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Supplemental Disclosure of Non-" sheetId="6" r:id="rId6"/>
    <s:sheet name="Supplemental Disclosure of Non7" sheetId="7" r:id="rId7"/>
    <s:sheet name="Summary of Business Operations " sheetId="8" r:id="rId8"/>
    <s:sheet name="Restatement of Previously Issue" sheetId="9" r:id="rId9"/>
    <s:sheet name="Going Concern" sheetId="10" r:id="rId10"/>
    <s:sheet name="Investment in Equity Instrument" sheetId="11" r:id="rId11"/>
    <s:sheet name="Property and Equipment" sheetId="12" r:id="rId12"/>
    <s:sheet name="Website Development Costs and I" sheetId="13" r:id="rId13"/>
    <s:sheet name="Accounts Payable and Accrued Ex" sheetId="14" r:id="rId14"/>
    <s:sheet name="Notes Payable" sheetId="15" r:id="rId15"/>
    <s:sheet name="Other Notes Payable" sheetId="16" r:id="rId16"/>
    <s:sheet name="Other Advances" sheetId="17" r:id="rId17"/>
    <s:sheet name="Shareholder Loans" sheetId="18" r:id="rId18"/>
    <s:sheet name="Convertible Promissory Notes" sheetId="19" r:id="rId19"/>
    <s:sheet name="Stockholders' Deficit" sheetId="20" r:id="rId20"/>
    <s:sheet name="Commitments and Contingencies" sheetId="21" r:id="rId21"/>
    <s:sheet name="Segment Reporting" sheetId="22" r:id="rId22"/>
    <s:sheet name="Fair Value Measurements" sheetId="23" r:id="rId23"/>
    <s:sheet name="Subsequent Events" sheetId="24" r:id="rId24"/>
    <s:sheet name="Summary of Business Operation25" sheetId="25" r:id="rId25"/>
    <s:sheet name="Summary of Business Operation26" sheetId="26" r:id="rId26"/>
    <s:sheet name="Restatement of Previously Iss27" sheetId="27" r:id="rId27"/>
    <s:sheet name="Investment in Equity Instrume28" sheetId="28" r:id="rId28"/>
    <s:sheet name="Property and Equipment (Tables)" sheetId="29" r:id="rId29"/>
    <s:sheet name="Website Development Costs and30" sheetId="30" r:id="rId30"/>
    <s:sheet name="Accounts Payable and Accrued 31" sheetId="31" r:id="rId31"/>
    <s:sheet name="Notes Payable (Tables)" sheetId="32" r:id="rId32"/>
    <s:sheet name="Other Notes Payable (Tables)" sheetId="33" r:id="rId33"/>
    <s:sheet name="Convertible Promissory Notes (T" sheetId="34" r:id="rId34"/>
    <s:sheet name="Commitments and Contingencies (" sheetId="35" r:id="rId35"/>
    <s:sheet name="Segment Reporting (Tables)" sheetId="36" r:id="rId36"/>
    <s:sheet name="Fair Value Measurements (Tables" sheetId="37" r:id="rId37"/>
    <s:sheet name="Summary of Business Operation38" sheetId="38" r:id="rId38"/>
    <s:sheet name="Summary of Business Operation39" sheetId="39" r:id="rId39"/>
    <s:sheet name="Restatement of Previously Iss40" sheetId="40" r:id="rId40"/>
    <s:sheet name="Restatement of Previously Iss41" sheetId="41" r:id="rId41"/>
    <s:sheet name="Restatement of Previously Iss42" sheetId="42" r:id="rId42"/>
    <s:sheet name="Restatement of Previously Iss43" sheetId="43" r:id="rId43"/>
    <s:sheet name="Going Concern (Details Textual)" sheetId="44" r:id="rId44"/>
    <s:sheet name="Investment in Equity Instrume45" sheetId="45" r:id="rId45"/>
    <s:sheet name="Investment in Equity Instrume46" sheetId="46" r:id="rId46"/>
    <s:sheet name="Investment in Equity Instrume47" sheetId="47" r:id="rId47"/>
    <s:sheet name="Investment in Equity Instrume48" sheetId="48" r:id="rId48"/>
    <s:sheet name="Property and Equipment (Details" sheetId="49" r:id="rId49"/>
    <s:sheet name="Property and Equipment (Detai50" sheetId="50" r:id="rId50"/>
    <s:sheet name="Website Development Costs and51" sheetId="51" r:id="rId51"/>
    <s:sheet name="Website Development Costs and52" sheetId="52" r:id="rId52"/>
    <s:sheet name="Accounts Payable and Accrued 53" sheetId="53" r:id="rId53"/>
    <s:sheet name="Notes Payable (Details)" sheetId="54" r:id="rId54"/>
    <s:sheet name="Notes Payable (Details Textual)" sheetId="55" r:id="rId55"/>
    <s:sheet name="Other Notes Payable (Details)" sheetId="56" r:id="rId56"/>
    <s:sheet name="Other Notes Payable (Details Te" sheetId="57" r:id="rId57"/>
    <s:sheet name="Other Advances (Details Textual" sheetId="58" r:id="rId58"/>
    <s:sheet name="Shareholder Loans (Details Text" sheetId="59" r:id="rId59"/>
    <s:sheet name="Convertible Promissory Notes (D" sheetId="60" r:id="rId60"/>
    <s:sheet name="Convertible Promissory Notes 61" sheetId="61" r:id="rId61"/>
    <s:sheet name="Stockholders' Deficit (Details " sheetId="62" r:id="rId62"/>
    <s:sheet name="Commitments and Contingencies63" sheetId="63" r:id="rId63"/>
    <s:sheet name="Commitments and Contingencies64" sheetId="64" r:id="rId64"/>
    <s:sheet name="Segment Reporting (Details)" sheetId="65" r:id="rId65"/>
    <s:sheet name="Fair Value Measurements (Detail" sheetId="66" r:id="rId66"/>
    <s:sheet name="Fair Value Measurements (Deta67" sheetId="67" r:id="rId67"/>
    <s:sheet name="Subsequent Events (Details Text" sheetId="68" r:id="rId68"/>
  </s:sheets>
  <s:definedNames/>
  <s:calcPr calcId="124519" calcMode="auto" fullCalcOnLoad="1"/>
</s:workbook>
</file>

<file path=xl/sharedStrings.xml><?xml version="1.0" encoding="utf-8"?>
<sst xmlns="http://schemas.openxmlformats.org/spreadsheetml/2006/main" uniqueCount="931">
  <si>
    <t>Document And Entity Information - shares</t>
  </si>
  <si>
    <t>9 Months Ended</t>
  </si>
  <si>
    <t>Nov. 30, 2014</t>
  </si>
  <si>
    <t>Jan. 15, 2015</t>
  </si>
  <si>
    <t>Document Information [Line Items]</t>
  </si>
  <si>
    <t>Document Type</t>
  </si>
  <si>
    <t>10-Q</t>
  </si>
  <si>
    <t>Amendment Flag</t>
  </si>
  <si>
    <t>true</t>
  </si>
  <si>
    <t>Document Period End Date</t>
  </si>
  <si>
    <t>Nov. 30,
		2014</t>
  </si>
  <si>
    <t>Document Fiscal Year Focus</t>
  </si>
  <si>
    <t>Document Fiscal Period Focus</t>
  </si>
  <si>
    <t>Q3</t>
  </si>
  <si>
    <t>Entity Registrant Name</t>
  </si>
  <si>
    <t>Monaker Group, Inc.</t>
  </si>
  <si>
    <t>Entity Central Index Key</t>
  </si>
  <si>
    <t>Current Fiscal Year End Date</t>
  </si>
  <si>
    <t>--02-28</t>
  </si>
  <si>
    <t>Entity Filer Category</t>
  </si>
  <si>
    <t>Smaller Reporting Company</t>
  </si>
  <si>
    <t>Trading Symbol</t>
  </si>
  <si>
    <t>MKGI</t>
  </si>
  <si>
    <t>Entity Common Stock, Shares Outstanding</t>
  </si>
  <si>
    <t>Amendment Description</t>
  </si>
  <si>
    <t>The Registrant has prepared this Amendment No. 1 on Form 10-Q/A (this &amp;#8220;Amendment&amp;#8221;) to amend its Quarterly Report on Form 10-Q for the nine months ended November 30, 2014 (the &amp;#8220;Original Filing&amp;#8221;) that was filed with the Securities and Exchange Commission on January 15, 2015 to reflect and disclose the deconsolidation of the registrant&amp;#8217;s former subsidiary RealBiz Media Group, Inc. that was excluded from the Original Filing and the resulting restatement of its financial statements included in the Original Filing. See Note 2 in the unaudited consolidated financial statements. In addition, as currently required by Rule 12b-15 under the Securities Exchange Act of 1934, as amended, currently dated certifications by our principal executive officer and principal financial officer are filed as exhibits to this Amendment under Item 6 of Part II hereof.</t>
  </si>
  <si>
    <t>Consolidated Balance Sheets - USD ($)</t>
  </si>
  <si>
    <t>Feb. 28, 2014</t>
  </si>
  <si>
    <t>Current Assets</t>
  </si>
  <si>
    <t>Cash</t>
  </si>
  <si>
    <t>Accounts receivable, net of allowance for doubtful accounts</t>
  </si>
  <si>
    <t>Stock subscription receivable</t>
  </si>
  <si>
    <t>Prepaid expenses and other current assets</t>
  </si>
  <si>
    <t>Security deposits</t>
  </si>
  <si>
    <t>Total current assets</t>
  </si>
  <si>
    <t>Investment in unconsolidated affiliates</t>
  </si>
  <si>
    <t>Dividends receivable</t>
  </si>
  <si>
    <t>Property and equipment, net</t>
  </si>
  <si>
    <t>Website development costs and intangible assets, net</t>
  </si>
  <si>
    <t>Total assets</t>
  </si>
  <si>
    <t>Current Liabilities</t>
  </si>
  <si>
    <t>Accounts payable and accrued expenses</t>
  </si>
  <si>
    <t>Other current liabilities</t>
  </si>
  <si>
    <t>Derivative liabilities - convertible promissory notes</t>
  </si>
  <si>
    <t>Convertible promissory notes, net of discount of $-0- and $70,401, respectively</t>
  </si>
  <si>
    <t>Convertible promissory notes - related party, net of discount of $-0- and $-0-, respectively</t>
  </si>
  <si>
    <t>Due to affiliates</t>
  </si>
  <si>
    <t>Other advances</t>
  </si>
  <si>
    <t>Other notes payable</t>
  </si>
  <si>
    <t>Shareholder loans</t>
  </si>
  <si>
    <t>Notes payable - current portion</t>
  </si>
  <si>
    <t>Total current liabilities</t>
  </si>
  <si>
    <t>Convertible promissory notes related party - long term portion, net of discount of $-0- and $-0-, respectively</t>
  </si>
  <si>
    <t>Total liabilities</t>
  </si>
  <si>
    <t>Stockholders' Deficit</t>
  </si>
  <si>
    <t>Common stock, $.00001 par value; 500,000,000 shares authorized; 411,167 shares issued and outstanding at November 30, 2014 and 351,586 shares issued and outstanding at February 28, 2014, respectively</t>
  </si>
  <si>
    <t>Additional paid-in-capital</t>
  </si>
  <si>
    <t>Stockholders equity excluding accumulated deficit</t>
  </si>
  <si>
    <t>Accumulated other comprehensive income</t>
  </si>
  <si>
    <t>Accumulated deficit</t>
  </si>
  <si>
    <t>Total Monaker Group, Inc. stockholders' deficit</t>
  </si>
  <si>
    <t>Noncontrolling interes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Consolidated Balance Sheets [Parenthetical] - USD ($)</t>
  </si>
  <si>
    <t>Discount on convertible promissory notes (in dollars)</t>
  </si>
  <si>
    <t>Discount on convertible promissory notes - related party (in dollars)</t>
  </si>
  <si>
    <t>Discount On Convertible Promissory Notes Noncurre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 USD ($)</t>
  </si>
  <si>
    <t>3 Months Ended</t>
  </si>
  <si>
    <t>Nov. 30, 2013</t>
  </si>
  <si>
    <t>Revenues</t>
  </si>
  <si>
    <t>Travel and commission revenues</t>
  </si>
  <si>
    <t>Real estate media revenue</t>
  </si>
  <si>
    <t>Total revenues</t>
  </si>
  <si>
    <t>Operating expenses</t>
  </si>
  <si>
    <t>Cost of revenues (exclusive of amortization)</t>
  </si>
  <si>
    <t>Technology and development</t>
  </si>
  <si>
    <t>Salaries and benefits</t>
  </si>
  <si>
    <t>Selling and promotions expense</t>
  </si>
  <si>
    <t>Warrant modfication expense</t>
  </si>
  <si>
    <t>Impairment of ReachFactor intangible assets</t>
  </si>
  <si>
    <t>General and administrative</t>
  </si>
  <si>
    <t>Total operating expenses</t>
  </si>
  <si>
    <t>Operating loss</t>
  </si>
  <si>
    <t>Other income (expense)</t>
  </si>
  <si>
    <t>Interest expense</t>
  </si>
  <si>
    <t>Loss on settlement of debt</t>
  </si>
  <si>
    <t>Derivative liability expense</t>
  </si>
  <si>
    <t>Gain (loss) on legal settlement</t>
  </si>
  <si>
    <t>Gain (loss) on change in fair value of derivatives</t>
  </si>
  <si>
    <t>Gain on deconsolidation of subsidiary</t>
  </si>
  <si>
    <t>Loss from proportionate share of investment in unconsolidated affiliate</t>
  </si>
  <si>
    <t>Total other income (expense)</t>
  </si>
  <si>
    <t>Net income (loss)</t>
  </si>
  <si>
    <t>Net income attributable to the noncontrolling interest</t>
  </si>
  <si>
    <t>Net income (loss) attributable to Monaker Group, Inc.</t>
  </si>
  <si>
    <t>Preferred Stock Dividend</t>
  </si>
  <si>
    <t>Net income (loss) attributable to Common Shareholders</t>
  </si>
  <si>
    <t>Weighted average number of common shares outstanding</t>
  </si>
  <si>
    <t>Basic (in shares)</t>
  </si>
  <si>
    <t>Diluted (in shares)</t>
  </si>
  <si>
    <t>Basic income (loss) per share attributable to common shareholders (in dollars per share)</t>
  </si>
  <si>
    <t>Diluted income (loss) per share attributable to common shareholders (in dollars per share)</t>
  </si>
  <si>
    <t>Comprehensive income (loss):</t>
  </si>
  <si>
    <t>Unrealized income (loss) on currency translation adjustment</t>
  </si>
  <si>
    <t>Comprehensive income (loss)</t>
  </si>
  <si>
    <t>Consolidated Statements of Cash Flows - USD ($)</t>
  </si>
  <si>
    <t>Cash flows from operating activities:</t>
  </si>
  <si>
    <t>Adjustments to reconcile net loss to net cash from operating activities:</t>
  </si>
  <si>
    <t>Noncontrolling interest in loss of consolidated subsidiaries</t>
  </si>
  <si>
    <t>Impairment of intangible assets</t>
  </si>
  <si>
    <t>Warrant modification expense</t>
  </si>
  <si>
    <t>Gain on legal settlement</t>
  </si>
  <si>
    <t>Bad debt expense</t>
  </si>
  <si>
    <t>Amortization and depreciation</t>
  </si>
  <si>
    <t>Amortization of discount on notes payable</t>
  </si>
  <si>
    <t>Stock based compensation and consulting fees</t>
  </si>
  <si>
    <t>Directors fees</t>
  </si>
  <si>
    <t>(Gain) loss on change in fair value of derivatives</t>
  </si>
  <si>
    <t>Changes in operating assets and liabilities:</t>
  </si>
  <si>
    <t>Increase in accounts receivable</t>
  </si>
  <si>
    <t>(Increase) decrease in prepaid expenses and other current assets</t>
  </si>
  <si>
    <t>Decrease (increase) in security deposits</t>
  </si>
  <si>
    <t>Decrease in due to affiliates</t>
  </si>
  <si>
    <t>Increase in accounts payable and accrued expenses</t>
  </si>
  <si>
    <t>Increase (decrease) in other current liabilities</t>
  </si>
  <si>
    <t>Net cash used in operating activities</t>
  </si>
  <si>
    <t>Cash flows from investing activities:</t>
  </si>
  <si>
    <t>Payments related to website development costs</t>
  </si>
  <si>
    <t>Payments for computer equipment</t>
  </si>
  <si>
    <t>Deconsolidation of subsidiary</t>
  </si>
  <si>
    <t>Retirement of Series D shares</t>
  </si>
  <si>
    <t>Advances related to notes receivable</t>
  </si>
  <si>
    <t>Proceeds received related to notes receivable</t>
  </si>
  <si>
    <t>Net cash used in investing activities</t>
  </si>
  <si>
    <t>Cash flows from financing activities:</t>
  </si>
  <si>
    <t>Proceeds from convertible promissory notes</t>
  </si>
  <si>
    <t>Payments on convertible promissory notes</t>
  </si>
  <si>
    <t>Proceeds from other notes payable</t>
  </si>
  <si>
    <t>Principal payments of other notes payable</t>
  </si>
  <si>
    <t>Principal payments of settlement agreements</t>
  </si>
  <si>
    <t>Proceeds from shareholder loans</t>
  </si>
  <si>
    <t>Proceeds from sundry notes payable</t>
  </si>
  <si>
    <t>Principal payments on sundry notes payable</t>
  </si>
  <si>
    <t>Proceeds from collection of stock subscription receivable</t>
  </si>
  <si>
    <t>Proceeds from exercise of common stock warrants</t>
  </si>
  <si>
    <t>Proceeds received in advance for common stock subscriptions</t>
  </si>
  <si>
    <t>Proceeds from issuance of common stock and warrants</t>
  </si>
  <si>
    <t>Net cash provided by financing activities</t>
  </si>
  <si>
    <t>Effect of exchange rate changes on cash</t>
  </si>
  <si>
    <t>Net (decrease) increase in cash</t>
  </si>
  <si>
    <t>Cash at beginning of period</t>
  </si>
  <si>
    <t>Cash at end of period</t>
  </si>
  <si>
    <t>Supplemental disclosure:</t>
  </si>
  <si>
    <t>Cash paid for interest</t>
  </si>
  <si>
    <t>Proceeds from issuance of preferred shares</t>
  </si>
  <si>
    <t>Supplemental Disclosure of Non-cash Investing and Financing Activity - USD ($)</t>
  </si>
  <si>
    <t>Debt Conversion, Converted Instrument, Amount</t>
  </si>
  <si>
    <t>Debt Conversion, Converted Instrument, Shares Issued</t>
  </si>
  <si>
    <t>Conversion of stock, Value of stock</t>
  </si>
  <si>
    <t>Conversion of stock, Shares issued (in shares)</t>
  </si>
  <si>
    <t>Convertible promissory note assignments to new third party investors, Value</t>
  </si>
  <si>
    <t>Embedded beneficial conversion feature in convertible promissory notes</t>
  </si>
  <si>
    <t>Increase in investment Preferred shares, Amount</t>
  </si>
  <si>
    <t>Increase in investment Preferred shares, Shares</t>
  </si>
  <si>
    <t>Purchase of ReachFactor Intangible Assets, Value of common stock</t>
  </si>
  <si>
    <t>Purchase of ReachFactor Intangible Assets, Shares issued (in shares)</t>
  </si>
  <si>
    <t>Reduction Of Preferred Stock For Conversion Of Stock And Debt Value</t>
  </si>
  <si>
    <t>Reduction Of Preferred Stock For Conversion Of Stock And Debt Shares</t>
  </si>
  <si>
    <t>Preferred stock dividend</t>
  </si>
  <si>
    <t>Common Stock [Member]</t>
  </si>
  <si>
    <t>Common Stock [Member] | Convertible Notes Payable [Member]</t>
  </si>
  <si>
    <t>Conversion of stock, Warrants issued (in shares)</t>
  </si>
  <si>
    <t>RealBiz Media Group, Inc [Member]</t>
  </si>
  <si>
    <t>Decrease in investment Preferred shares, Amount</t>
  </si>
  <si>
    <t>Decrease in investment Preferred shares, Shares</t>
  </si>
  <si>
    <t>Loan origination fees</t>
  </si>
  <si>
    <t>RealBiz Media Group, Inc [Member] | Derivative [Member]</t>
  </si>
  <si>
    <t>Debt Issuance Costs Incurred During Noncash or Partial Noncash Transaction</t>
  </si>
  <si>
    <t>RealBiz Media Group, Inc. common stock [Member] | Convertible Notes Payable [Member]</t>
  </si>
  <si>
    <t>Series A Preferred Stock [Member] | Debt [Member]</t>
  </si>
  <si>
    <t>Series A Preferred Stock [Member] | RealBiz Media Group, Inc. common stock [Member]</t>
  </si>
  <si>
    <t>Series B Preferred Stock [Member] | RealBiz Media Group, Inc. common stock [Member]</t>
  </si>
  <si>
    <t>Series C Preferred Stock [Member] | RealBiz Media Group, Inc. common stock [Member]</t>
  </si>
  <si>
    <t>Stock and Warrants Issued During Period, Value, Preferred Stock and Warrants</t>
  </si>
  <si>
    <t>Series D Preferred Stock [Member] | Common Stock [Member]</t>
  </si>
  <si>
    <t>Series D Preferred Stock [Member] | RealBiz Media Group, Inc. common stock [Member]</t>
  </si>
  <si>
    <t>Supplemental Disclosure of Non-cash Investing and Financing Activity [Parenthetical]</t>
  </si>
  <si>
    <t>Nov. 30, 2014USD ($)</t>
  </si>
  <si>
    <t>Convertible promissory note assignments, net payments</t>
  </si>
  <si>
    <t>Summary of Business Operations and Significant Accounting Policies</t>
  </si>
  <si>
    <t>Organization, Consolidation and Presentation of Financial Statements [Abstract]</t>
  </si>
  <si>
    <t>Organization, Consolidation, Basis of Presentation, Business Description and Accounting Policies [Text Block]</t>
  </si>
  <si>
    <t xml:space="preserve"> Note 1 - Summary of Business Operations and Significant Accounting Policies Monaker Group, Inc., f/k/a Next 1 Interactive Inc. (“Monaker” or the “Company”), is a digital media marketing company focusing on lifestyle enrichment for consumers in the Travel, Home and Employment sectors. Core to its marketing services are key elements including proprietary video-centered technology and established partnerships that enhance its reach. Video is quickly becoming consumers’ preferred method of searching and educating themselves prior to purchases. Monaker’s video creation technology and film libraries combine to create lifestyle video offerings that can be shared both to its customers and through “trusted distribution systems” of its major partners. Monaker holds licenses and/or expertise in the travel, real estate and employment sectors, allowing it to capture fees at the point of purchase while the majority of transactions are handled by Monaker’s partners, eliminating much of the typical overhead associated with fulfillment. Monaker Group’s core holdings include Maupintour, Nexttrip.com, NameYour Fee.com and prior to the October 31, 2014 deconsolidation RealBiz Media Group, Inc. (“RealBiz”). RealBiz generated revenue from advertising revenues, real estate broker commissions and referral fees. RealBiz also has four divisions: (i) its fully licensed real estate division (formerly known as Webdigs, Inc.); (ii) Nestbuilder.com /Nestbuilder Agent its consumer and agent websites with over 1.6 million video listings and agent marketing platforms Presently, Monaker Group’s core holdings include three divisions: travel, employment and membership rewards, helping it to deliver marketing solutions to consumers at home, work and play: Travel Division: · Maupintour is the oldest luxury tour company in the US having a history of over 65 years of creating and booking tours and activity-focused trips, from private tours of the Vatican to bicycling in the Alps to wine- tasting in Italy. Maupintour books these trips and serves thousands of travel agents around the world. · NEXT TRIP will provide access to travel video supported by full service travel divisions and key partnerships with multiple cruise and tour groups within the United States. It will include website and the introduction of a Mobile App tying key product offerings including the Home &amp; Away Club platforms prior to year-end. Next Trip will use network original programs with thousands of hours of travel footage to create valuable and relevant content for its viewers. The Company also owns Cruise Shoppes and Stingy Travel allowing it to serve the entire travel spectrum with travel licenses including ARC, IATA, CLIA &amp; Florida Seller of Travel. · Voyage.tv was acquired to access the thousands of hours of travel footage shot in over 30 countries around the world. There are in excess of 15,000 clips of hotels, resorts, cruise and destination activities that can assist in the creation of travel video for education purposes. Employment Division: · NameYourFee.com On April 20, 2015, the Company along with Jasper Group Holdings, Inc. entered into a Joint Venture Agreement to utilize and develop www.NameYourFee.com website which provides tools for employment agencies to market their services. Next 1’s ownership in the Joint Venture is 51 49 Membership Rewards Division: · The Home &amp; Away Club is a membership platform that operates similar to a “Costco Model” where goods are sold at close to cost and operational profit is derived from membership fees. The club is designed to aid both home owners and private label affinity groups alike. Club offerings are far reaching as they give members access to all of existing travel product lines including Cruises, Hotels and Resorts, Airfare, and Car Rental. The Club also has a comprehensive lineup of Lifestyle offerings that include Golf, Skiing, Wine Clubs, High End Merchandise, Sports, Concert and Entertainment Tickets, Cosmetics, Spa, and Wellness programs. During this quarter the club will be introducing roughly 1 million new home services and products. Notably, all Club products carry a best value guarantee, and savings to the member can be substantial. The Company also sells Home &amp; Away Club membership to real estate agents as a means to allow them to benefit their customers and stay in contact with them through the rewards program. With the Home &amp; Away Club, agents can earn dollars for completing actions and can receive greatly discounted gifts to give to their happy clients. RealBiz Media Group, Inc . Previous to the deconsolidation date of October 31, 2014, our former subsidiary RealBiz focused on real estate media advertising and engaged in the business of providing digital media and marketing services for the real estate industry. RealBiz Media generated revenue from advertising revenues and through real estate agent and broker service fees. RealBiz positioned itself in the following eight areas summarized here and explained in more detail below: 1. Nestbuilder Agent: to Agent Interaction-From an industry perspective we believe that our developed website will be revolutionary because it includes an agent only platform that is designed to allow for agent to agent interaction, and includes an “App Store” for relevant video content, community events, discount coupons, industry news and agent share programs. This site will completely empower the real estate agent with content and assets that they can use to pursue prospects and generate leads at a fraction of the cost they are currently paying. This agent only site will also interact with our Microvideo App (MVA) platform. 2. Ezflix Mobile App : The Ezflix app is the only mobile/web video editor that pre-integrates with an agent’s listing data, allowing them to edit all of their listing’s data, and convert them into video with live video interstitial capabilities, audio recording and music. Ezflix can then share videos to all social media, email, and even portals such as NestBuilder  giving agents a way to personalize their listing videos with entertaining local relevant content. This application, both Web and Mobile, will be complete in 2015 when we combine our VT (Virtual Tour) and MVA (MicroVideo App) platform into one solution and distribute to multiple partners and resellers including Photographer and Videographer service providers’ network. 3. The Virtual Tour (VT) and MicroVideo App (MVA):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 Currently, the strategy is to migrate our current client base of VT users to MVA’s and combine the total core offering into our EzFlix Mobile and Web based application in 2015. 4. NestBuilder: The world’s largest real estate video portal with over 1 million listings and rapidly growing to over 2 million. Unlike other leaders in the space that agents are seeking legitimate alternatives to, NestBuilder focuses on building agent’s brands and delivering high-quality leads. They achieve this by offering fully customizable webpages that will follow their homebuyer throughout the home search, ultimately turning NestBuilder.com into each agent’s very own national portal. 5. NestBuilder Mobile Search App : The app is currently in private testing and will be available to the public by the end of the year. The app’s core competency allows consumers to enter in their agent’s name, and effectively turn the NestBuilder app into the agent’s very own application where their branding follows the consumer along their home search journey, everywhere they go. 6. ReachFactor: A recently acquired full-marketing agency that specializes in real estate. ReachFactor offers a variety of solutions to agents and brokers such as web design, digital ad campaigns, blogging, social media management, reputation management, search engine optimization and much more. 7. Enterprise Video Production : We service some of the largest and well known Franchisor accounts in the North America Real Estate Market in compiling listings into a Video format and distributing to those franchisors websites, brokers and agents and lead generation platforms 24/7. Some of these multiyear contracts have the company producing over 10 million video listings from 2012-2014 and will be eclipsing that production in 2015 alone. This core area significantly contributes to the company’s growth not only in this core service but continues to allow us access to national databases and directly agents and brokers to allow the company access to upgrades and upsell other core products and services. 8. Home and Away Club: These unaudited consolidated financial statements have been prepared in accordance with generally accepted accounting principles in the United States (“US GAAP”)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fiscal year ended February 28, 2014 and notes thereto and other pertinent information contained in our Form 10-K the Company has filed with the Securities and Exchange Commission (the “SEC”). The results of operations for the three and nine months ended November 30, 2014 are not necessarily indicative of the results to be expected for the full fiscal year ending February 28, 2015. The accompanying unaudited consolidated financial statements include the accounts of the Company and its wholly owned subsidiaries. All material inter-company transactions and accounts have been eliminated in consolidation. At February 28, 2014, the Company owned a 61 85 43 57 1,009,762 10 85,799,012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After the deconsolidation of RealBiz, as described in the following paragraph, there were no controlling interests in any of the Company's remaining subsidiarie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50 Monaker prepares its unaudited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unaudited consolidated financial statements present the consolidated results of the Company including its investment in RealBiz Media Group, Inc. On the deconsolidation date, in accordance with ASC 810-10-50-1B and the voting interest model, which basically requires that an entity consolidate another entity if it owns a majority (greater than 50%) of that other entity, Monaker commenced accounting for its investments in RealBiz in accordance with the equity method of accounting as of the deconsolidation date. See Note 2 for discussion on restatement of previously issued unaudited consolidated financial statement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unaudited consolidated financial statements and the reported amounts of revenues and expenses during the reporting period. While the Company believes that such estimates are fair when considered in conjunction with the unaudited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14 and February 28, 2014.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12,121 0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November 30, 2014 and 2013, the Company did not impair any long-lived asse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nine months ended November 30, 2014, the Company has capitalized $ 524,487 90,480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nine months ended November 30, 2014, the Company has capitalized $ 52,190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recorded an impairment charge on its intangible assets of $ 125,000 0 1,361,275 1,236,275 1,070,916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On June 25, 2015, the Board consented to (i) effect a 50-to-1 reverse split of the Company’s common stock and (ii) change the name of the Company from Next 1 Interactive, Inc. to Monaker Group, Inc. Such actions became effective upon the filing of the amendment(s) to our articles of incorporation with the Secretary of State of the State of Nevada. The unaudited consolidated financial statements have been retroactively adjusted to reflect this reverse stock split. November 30, 2014 Series A convertible preferred stock issued and outstanding 4,432,028 Series B convertible preferred stock issued and outstanding 5,144 Series C convertible preferred stock issued and outstanding 65,360 Series D convertible preferred stock issued and outstanding 346,760 Warrants to purchase common stock issued, outstanding and exercisable 328,265 Stock options issued, outstanding and exercisable 81 Shares on convertible promissory notes 1,123,459 6,301,097 Travel 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Media 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 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 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 Advertising costs are charged to expense as incurred and are included in selling and promotions expense in the accompanying unaudited consolidated financial statements. Advertising expense for the nine months ended November 30, 2014 and 2013, was $ 241,024 226,105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6 for fair value measurements. The functional currency of our foreign subsidiaries is the applicable local currency, the Canadian dollar.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loss of $ 8,797 7,842 4,417 120,151 54,517 The exchange rates adopted for the foreign exchange transactions are the rates of exchange as quoted on an internet website. Translation of amount from Canadian dollars into United States dollars was made at the following exchange rates for the respective peri</t>
  </si>
  <si>
    <t>Restatement of Previously Issued Unaudited Consolidated Financial Statements</t>
  </si>
  <si>
    <t>Accounting Changes and Error Corrections [Abstract]</t>
  </si>
  <si>
    <t>Accounting Changes and Error Corrections [Text Block]</t>
  </si>
  <si>
    <t xml:space="preserve"> Note 2  Restatement of Previously Issued Unaudited Consolidated Financial Statements May 29, 2015, Monaker Group, Inc.’s management determined that the Company’s consolidated financial statements as of and for the three and nine months ended November 30, 2014, should be restated, and should no longer be relied upon. The restatement resulted from a re-examination of the Company’s ownership interest in Realbiz Media Group, Inc. (“Realbiz”). Such re-examination resulted in the finding and conclusion that although the composition of the board of directors of each of the Company and Realbiz were substantially the same, the Company no longer had control over the operating and financial policies of Realbiz due to the Company’s decreased ownership interest in Realbiz. The Company has been deemed to no longer have controlling interest in its consolidated subsidiary during the quarter ended November 30, 2014 and is required to deconsolidate as of that time requiring an amendment to, and restatement of, the consolidated financial statements. Accordingly, financial results of Realbiz that had been consolidated with the financial results of the Company, should be deconsolidated. After November 30, 2014, the Company is a standalone company focused solely on media and marketing of travel, membership programs and employment but still maintaining a non-controlling investment in Realbiz. Realbiz, the former consolidated subsidiary, is now a standalone company focused exclusively on technology solutions for the real estate industry. When the Company originally made its majority controlled investment in Realbiz in October 2012, it was its intention to reduce its investment to the level that the two companies would deconsolidate. Management discussed these matters with the Company’s independent registered public accounting firms and appropriately filed a Form 8-K. As a result of the deconsolidation, which took effect on October 31, 2014, we are restating our unaudited consolidated financial statements for the three and nine months ended November 30, 2014 and 2013, in this Form 10-Q/A. We are effectively extracting one month of activity from our former subsidiary RealBiz and all of RealBiz’s assets and liabilities as well. In addition to the restatement of our unaudited consolidated financial statements, we have restated the following notes to the unaudited consolidated financial statements to reflect changes as a result of the deconsolidation: · Note 1 - Summary of Business Operations and Significant Accounting Policies · Note 3 - Going Concern · Note 4  Investment in Equity Instruments and Deconsolidation · Note 5  Property and Equipment · Note 6  Website Development Costs and Intangible Assets · Note 7  Accounts Payable and Accrued Expenses · Note 8  Notes Payable · Note 9  Other Notes Payable · Note 11  Shareholder Loans · Note 12  Convertible Promissory Notes · Note 13  Stockholders’ Deficit · Note 14 - Commitments and Contingencies · Note 15  Segment Reporting · Note 16  Fair Value Measurements · Note 17  Subsequent Events Unaudited Consolidated Balance Sheet November 30, 2014 (As Reported) Adjustments (As Restated) Assets Current Assets Cash $ 15,789 $ (12,522) $ 3,267 Accounts receivable, net of allowance for doubtful accounts 87,808 (87,808) - Prepaid expenses and other current assets 116,554 (3,806) 112,748 Security deposits 16,506 (3,300) 13,206 Total current assets 236,657 (107,436) 129,221 Investment in unconsolidated affiliates - 6,398,958 6,398,958 Dividends receivable - 881,587 881,587 Property and equipment, net 41,912 (41,912) - Website development costs and intangible assets, net 3,640,936 (3,454,765) 186,171 Total assets $ 3,919,505 $ 3,676,432 $ 7,595,937 Liabilities and Stockholders' Deficit Current Liabilities Accounts payable and accrued expenses $ 3,415,706 $ (964,702) $ 2,451,004 Other current liabilities 88,561 94,348 182,909 Derivative liabilities - convertible promissory notes 547,757 (285,753) 262,004 Convertible promissory notes, net of discount of $-0- and $70,401, respectively 6,897,141 (68,755) 6,828,386 Convertible promissory notes - related party, net of discount of $-0- and $-0-, respectively 1,025,000 - 1,025,000 Due to affiliates - 66,195 66,195 Other advances 68,000 - 68,000 Other notes payable 145,000 - 145,000 Shareholder loans 399,600 (20,600) 379,000 Notes payable - current portion 1,094,072 (170,000) 924,072 Total current liabilities 13,680,837 (1,349,267) 12,331,570 Convertible promissory notes related party - long term portion, net of discount of $-0- and $-0-, respectively 150,000 - 150,000 Total liabilities 13,830,837 (1,349,267) 12,481,570 Stockholders' Deficit Series A Preferred stock, $.01 par value; 3,000,000 authorized; and 2,216,014 shares issued and outstanding at November 30, 2014 and February 28, 2014 22,160 - 22,160 Series B Preferred stock, $.00001 par value; 3,000,000 authorized; 257,200 and 285,900 shares issued and outstanding at November 30, 2014 and February 28, 2014, respectively 3 - 3 Series C Preferred stock, $.00001 par value; 3,000,000 authorized; 153,400 and 42,000 shares issued and outstanding at November 30, 2014 and February 28, 2014, respectively 2 - 2 Series D Preferred stock, $.00001 par value; 3,000,000 authorized; 860,900 and 860,520 shares issued and outstanding at November 30, 2014 and February 28, 2014, respectively 9 - 9 Subscription advances 147,500 (147,500) - Common stock, $.00001 par value; 500,000,000 shares authorized; 411,167 and 351, 586 shares issued and outstanding at November 30, 2014 and February 28, 2014, respectively 206 (202) 4 Additional paid-in-capital 72,240,600 6,897,627 79,138,227 Stock subscription receivable (5,000) - (5,000) 72,405,480 6,749,925 79,155,405 Accumulated other comprehensive income 121,892 (121,892) - Accumulated deficit (90,707,268) 6,666,230 (84,041,038) Total Next 1 Interactive, Inc. stockholders' deficit (18,179,896) 13,294,263 (4,885,633) Noncontrolling interest 8,268,564 (8,268,564) - Total stockholders' deficit (9,911,332) 5,025,699 (4,885,633) Total liabilities and stockholders' deficit $ 3,919,505 $ 3,676,432 $ 7,595,937 Consolidated Statements of Operations and Comprehensive Income (Loss) (Unaudited) For the three months ended For the nine months ended November 30, 2014 November 30, 2014 (As Reported) Adjustments (As Restated) (As Reported) Adjustments (As Restated) Revenues Travel and commission revenues $ 89,394 $ (1) $ 89,393 $ 295,680 $ (1) $ 295,679 Real estate media revenue 314,556 (93,608) 220,948 859,572 (93,608) 765,964 Total revenues 403,950 (93,609) 310,341 1,155,252 (93,609) 1,061,643 Operating expenses Cost of revenues (exclusive of amortization) 282,461 (64,382) 218,079 742,567 (64,382) 678,185 Technology and development 347,475 (191,571) 155,904 1,042,425 (191,571) 850,854 Salaries and benefits 565,393 (107,062) 458,331 1,816,027 (107,062) 1,708,965 Selling and promotions expense 78,686 (31,691) 46,995 272,714 (31,691) 241,023 Warrant modfication expense 17,202 - 17,202 17,202 - 17,202 Impairment of ReachFactor intangible assets 125,000 - 125,000 125,000 - 125,000 General and administrative 846,033 (129,889) 716,144 2,203,530 (129,889) 2,073,641 Total operating expenses 2,262,250 (524,595) 1,737,655 6,219,465 (524,595) 5,694,870 Operating loss (1,858,300) 430,986 (1,427,314) (5,064,213) 430,986 (4,633,227) Other income (expense) Interest expense (382,241) 5,261 (376,980) (915,091) 5,261 (909,830) Derivative liability expense (234,303) - (234,303) (234,303) - (234,303) Gain (loss) on change in fair value of derivatives (21,168) (19,467) (40,635) 1,122,399 (19,467) 1,102,932 Gain on deconsolidation of subsidiary - 6,255,188 6,255,188 - 6,255,188 6,255,188 Loss from proportionate share of investment in unconsolidated affiliate - (179,567) (179,567) - (179,567) (179,567) Other income (expense) 4,379 (2,076) 2,303 170,463 (2,076) 168,387 Total other income (expense) (633,333) 6,059,339 5,426,006 143,468 6,059,339 6,202,807 Net income (loss) (2,491,633) 6,490,325 3,998,692 (4,920,745) 6,490,325 1,569,580 Net loss attributable to the noncontrolling interest 1,035,482 175,904 1,211,386 1,841,135 175,904 2,017,039 Net income (loss) attributable to Monaker Group, Inc. $ (1,456,151) $ 6,666,229 $ 5,210,078 $ (3,079,610) $ 6,666,229 $ 3,586,619 Preferred Stock Dividend - - - (2,582) - (2,582) Net income (loss) attributable to Common Shareholders $ (1,456,151) $ 6,666,229 $ 5,210,078 $ (3,082,192) $ 6,666,229 $ 3,584,037 Weighted average number of common shares outstanding Basic 411,167 0 411,167 405,854 0 405,854 Diluted 411,167 6,092,764 6,503,931 405,854 6,092,764 6,498,618 Basic income (loss) per share attributable to common shareholders $ (3.54) $ 16.21 $ 12.67 $ (7.59) $ 16.43 $ 8.83 Diluted income (loss) per share attributable to common shareholders $ (3.54) $ 4.41 $ 0.87 $ (7.59) $ 8.21 $ 0.62 Comprehensive loss: Unrealized income(loss) on currency translation adjustment (979) 122,808 121,829 (2,657) 122,808 120,151 Comprehensive income (loss) $ (1,457,130) $ 6,789,038 $ 5,331,907 $ (3,084,850) $ 6,789,038 $ 3,704,188 Consolidated Statements of Cash Flows (Unaudited) For the nine months ended November 30, 2014 (As Reported) Adjustments (As Restated) Cash flows from operating activities: Net income (loss) attributable to Monaker Group, Inc. $ (3,079,610) $ 6,666,229 $ 3,586,619 Adjustments to reconcile net loss to net cash from operating activities: Noncontrolling interest in loss of consolidated subsidiaries (1,841,135) (175,904) (2,017,039) Gain on deconsolidation of subsidiary - (6,255,188) (6,255,188) Loss from proportionate share of investment in unconsolidated affiliate - 179,567 179,567 Impairment of intangible assets 125,000 - 125,000 Warrant modification expense 17,202 - 17,202 Derivative liability expense 234,303 - 234,303 Amortization and depreciation 1,524,731 (264,316) 1,260,415 Amortization of discount on notes payable 445,401 - 445,401 Stock based compensation and consulting fees 516,503 (2,626) 513,877 Directors fees 200,000 - 200,000 (Gain) loss on change in fair value of derivatives (1,122,399) 19,467 (1,102,932) Changes in operating assets and liabilities: Increase in accounts receivable (26,173) (30,600) (56,773) (Increase) decrease in prepaid expenses and other current assets (14,863) 3,806 (11,057) Decrease (increase) in security deposits 10,156 - 10,156 Decrease in due to affiliates - (144,891) (144,891) Increase in accounts payable and accrued expenses 645,747 26,505 672,252 Increase (decrease) in other current liabilities 29,456 (85) 29,371 Net cash used in operating activities (2,335,681) 21,964 (2,313,717) Cash flows from investing activities: Payments related to website development costs (584,597) 7,920 (576,677) Payments for computer equipment (2,515) 1 (2,514) Deconsolidation of subsidiary - (20,066) (20,066) Net cash used in investing activities (587,112) (12,145) (599,257) Cash flows from financing activities: Proceeds from convertible promissory notes 470,000 - 470,000 Principal payments of other notes payable (37,829) - (37,829) Proceeds from shareholder loans 20,600 (20,600) - Proceeds from issuance of Series B preferred shares 200,000 - 200,000 Proceeds from issuance of Series C preferred shares 547,000 - 547,000 Proceeds from collection of stock subscription receivable 48,380 - 48,380 Proceeds from exercise of common stock warrants 157,680 - 157,680 Proceeds received in advance for common stock subscriptions 247,500 30,000 277,500 Proceeds from issuance of common stock and warrants 1,164,776 (30,000) 1,134,776 Net cash provided by financing activities 2,818,107 (20,600) 2,797,507 Effect of exchange rate changes on cash 2,657 (1,741) 916 Net (decrease) increase in cash (102,029) (12,522) (114,551) Cash at beginning of period 117,818 - 117,818 Cash at end of period $ 15,789 $ (12,522) $ 3,267 Supplemental disclosure: Cash paid for interest $ 180,298 $ 108 $ 180,406 </t>
  </si>
  <si>
    <t>Going Concern</t>
  </si>
  <si>
    <t>Going Concern [Abstract]</t>
  </si>
  <si>
    <t>Going Concern [Text Block]</t>
  </si>
  <si>
    <t xml:space="preserve"> Note 3 - Going Concern As reflected in the accompanying unaudited consolidated financial statements, the Company had an accumulated deficit of $ 84,041,038 12,202,349 4,633,227 2,313,717 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unaudited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Investment in Equity Instruments and Deconsolidation</t>
  </si>
  <si>
    <t>Investment In Equity Instruments And Deconsolidation [Abstract]</t>
  </si>
  <si>
    <t>Investment In Equity Instruments And Deconsolidation [Text Block]</t>
  </si>
  <si>
    <t xml:space="preserve"> Note 4  Investment in Equity Instruments and Deconsolidation RealBiz Media Group, Inc. Our investment in an unconsolidated affiliate consists of an investment in equity instruments of RealBiz. On October 9, 2012, Monaker and RealBiz, formerly known as Webdigs, Inc. (“Webdigs”), completed the transactions contemplated by that certain Share Exchange Agreement entered into on April 4, 2012 (the “Exchange Agreement”). Under the Exchange Agreement, our Company exchanged with Webdigs all of the outstanding equity in Attaché Travel International, Inc., a Florida corporation and wholly owned subsidiary of Monaker (“Attaché”). Attaché owns approximately 85 93 65,785,253 43 On October 31, 2014 (“Deconsolidation Date”), Monaker and RealBiz deconsolidated their financial statements since the investment in RealBiz went below 50 After October 31, 2014, Monaker uses the equity method to account for our investment in this entity because Monaker does not control it, but has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permanent adjustments to net estimated realizable value. Accordingly, we recorded our proportionate share of the investee’s net income or loss as “Loss from proportionate share of investment in unconsolidated affiliate” on the consolidated statements of operations. During the one month ended November 30, 2014, Monaker recorded our allocated portions totaling $ 179,567 414,705 Monaker assesses the potential impairment of its equity method investments when indicators such as a history of operating losses, a negative earnings and cash flow outlook, and the financial condition and prospects for the investee’s business segment might indicate a loss in value. Monaker has not recognized any impairment loss on investment in unconsolidated affiliate to date. October 31, 2014 Cash $ 20,066 Prepaid expenses, other current assets and security deposits 121,708 Property and equipment, net 45,778 Website development costs and intangible assets, net 3,701,144 Due from affiliates 131,086 Total Assets $ 4,019,782 Accounts payable, accrued expenses and deferred revenue $ 1,925,859 Derivative liabilities 305,220 Convertible promissory notes 60,000 Loans payable 170,000 Total current liabilities 2,461,079 Convertible notes payable, long term 2,605 Total Liabilities 2,463,684 Preferred stock 66,802 Subscription advances and stock subscription receivable 130,000 Common stock 84,980 Additional paid in capital 16,610,912 Accumulated other comprehensive income 40,042 Accumulated deficit (15,376,638) Total stockholders’ equity 1,556,098 Total Liabilities and Stockholders’ Equity $ 4,019,782 At October 31, 2014, RealBiz Media Group, Inc. had current assets of approximately $ 142,000 4.0 2.5 94,000 415,000 October 31, 2014 RealBiz Series A preferred shares retained by Monaker at October 31, 2014 (convertible into RealBiz common shares on a 1 for 1 basis) 65,785,253 Quoted closing price of RealBiz Common Shares at October 31, 2014 $ 0.10 Fair value of equity method investment retained by Monaker $ 6,578,525 Carrying value of Noncontrolling interest at October 31, 2014  71.5% of 1,556,098 (Realbiz stockholder’s equity at October 31, 2014) 1,112,610 Accumulated other comprehensive income of Monaker based upon foreign currency transactions 120,151 Subtotal 7,811,286 Less carrying value of RealBiz equity at October 31, 2014 (1,556,098) Gain on Deconsolidation $ 6,255,188 # of shares Value Beginning Balance 93,000,000 $ 2,250,000 Activity: Shares issued based upon the "top up" provision in the certificate of designation 25,983,600 5,196,720 Preferred Series shares converted to RBIZ common stock (53,198,347) (1,287,082) Loss from proportionate share of investment in unconsolidated affiliate -0- (179,567) 65,785,253 5,980,071 Adjust basis to fair market value on the date of the deconsolidation -0- 418,887 Ending Balance 65,785,253 $ 6,398,958 </t>
  </si>
  <si>
    <t>Property and Equipment</t>
  </si>
  <si>
    <t>Property, Plant and Equipment [Abstract]</t>
  </si>
  <si>
    <t>Property Plant And Equipment Disclosure [Text Block]</t>
  </si>
  <si>
    <t xml:space="preserve"> Note 5  Property and Equipment November 30, 2014 Remaining Accumulated Net Carrying Useful Life Cost Depreciation Value Computer equipment - office 1.6 Years $ 22,881 $ 11,062 $ 11,819 Computer equipment - Nestbuilder website 2.3 Years 42,149 8,190 33,959 65,030 19,252 45,778 Less: effects of deconsolidation of subsidiary 65,030 19,252 45,778 $ -0- $ -0- $ -0- During the eight month period covering March 1, 2014 to October 31, 2014, the date of deconsolidation of our subsidiary, the Company recorded the purchase of $ 2,514 42,149 3 The Company has recorded $ 12,121 0 .</t>
  </si>
  <si>
    <t>Website Development Costs and Intangible Assets</t>
  </si>
  <si>
    <t>Goodwill and Intangible Assets Disclosure [Abstract]</t>
  </si>
  <si>
    <t>Intangible Assets Disclosure [Text Block]</t>
  </si>
  <si>
    <t xml:space="preserve"> Note 6  Website Development Costs and Intangible Assets November 30, 2014 Remaining Accumulated Net Carrying Useful Life Cost Amortization Value Sales/Marketing agreement 1.3 years $ 4,796,178 $ 2,754,696 $ 2,041,482 Website development costs 1.6 years 2,284,287 1,036,128 1,248,158 Website development costs (not placed in service) 3.0 years 170,480 -0- 170,480 Web platform/customer list - ReachFactor Acquisition 2.3 years 600,000 224,996 375,004 Software development 3.0 years 52,190 -0- 52,190 7,903,135 4,015,820 3,887,315 Less: effects of deconsolidation of subsidiary 6,975,675 3,274,531 3,701,144 $ 927,460 $ 741,289 $ 186,171 Website development costs 0.6 years $ 756,980 $ 741,289 $ 15,691 H &amp; A Club Portal (not placed in service) 3.0 years 170,480 -0- 170,480 $ 927,460 $ 741,289 $ 186,171 During the nine months ended November 30, 2014, the Company incurred expenditures of $ 434,007 During the nine months ended November 30, 2014, the Company incurred expenditures of $ 90,480 On May 24, 2014, our subsidiary RealBiz entered into an Asset Purchase Agreement with ReachFactor, Inc. (“ReachFactor”) and its two principals, Suresh Srinivasan and Arun Srinivasan pursuant to which the Company acquired substantially all of the assets of ReachFactor and the Company assumed certain liabilities of ReachFactor not to exceed $ 25,000 2,000,000 2,000,000 The value of the common stock of RealBiz was based on the fair value of the stock at the closing date which was $ 0.15 600,000 600,000 300,000 2,000,000 500,000 750,000 125,000 During the nine months ended November 30, 2014, the Company incurred expenditures of $ 52,190 Intangible assets are amortized on a straight-line basis over their expected useful lives, estimated to be 4 3 1,361,275 1,236,275 1,070,916</t>
  </si>
  <si>
    <t>Accounts Payable and Accrued Expenses</t>
  </si>
  <si>
    <t>Payables and Accruals [Abstract]</t>
  </si>
  <si>
    <t>Accounts Payable And Accrued Liabilities Disclosure [Text Block]</t>
  </si>
  <si>
    <t xml:space="preserve"> Note 7  Accounts Payable and Accrued Expenses 11/30/14 Trade accounts payable $ 1,416,840 Accrued interest 995,822 Accrued expenses - other 38,342 $ 2,451,004 </t>
  </si>
  <si>
    <t>Notes Payable</t>
  </si>
  <si>
    <t>Debt Disclosure [Abstract]</t>
  </si>
  <si>
    <t>Notes Payable [Text Block]</t>
  </si>
  <si>
    <t xml:space="preserve"> Note 8  Notes Payable Principal 11/30/14 On September 6, 2011, the Company renegotiated the note, due to default, until February 1, 2013 for $785,000.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 $ 510,000 On August 16, 2004, the Company entered into a promissory note with an unrelated third party for $500,000. The note bears interest at 7% per year and matured in March 2011 and was payable in quarterly installments of $25,000.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221,130 $ 924,072 Interest charged to operations relating to the above notes was $35,431 and $23,572, respectively for the nine months ended November 30, 2014 and 2013. As of November 30, 2014, the Company has not made payments on the above obligations, accrued interest is $234,104 and the Company is in default of the above notes. </t>
  </si>
  <si>
    <t>Other Notes Payable</t>
  </si>
  <si>
    <t>Other Notes Payable [Text Block]</t>
  </si>
  <si>
    <t xml:space="preserve"> Note 9  Other Notes Payable Principal 11/30/14 Related parties: 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 50,000 On November 30, 2014, an unrelated entity where a Company officer/director is president, executed a note assignment with one of the Company's convertible promissory note holders in the amount of $30,000. For the nine months ended November 30, 2014, the Company made $30,000 of principal payments. -0- On January 23, 2014, the Company received $75,000 in proceeds from a related-party investor and issued a 6 % promissory note maturing on April 30, 2014. The Company issued 375,000 one (1) year warrants with an exercise price of $0.03 per share valued at $5,213 and charged this as interest expense to operations. The fair value of the warrants was estimated at the date of grant using the Black-Scholes option-pricing model with the following assumptions: risk-free interest rate of 0.15%, dividend yield of -0-%, volatility factor of 354.79% and expected life of one (1) year. Two payments for $25k each were made in the month of October 2013, bring the remaining balance down to $25,000. 25,000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70,000 $ 145,000 Interest charged to operations relating to these notes was $10,068 and $12,843 respectively for the nine months ended November 30, 2014 and 2013. As of November 30, 2014, the Company has not made payments on the above obligations, accrued interest as of November 30, 2014 is $44,988 and the Company is in default of the above notes with the exception of $50,000. </t>
  </si>
  <si>
    <t>Other Advances</t>
  </si>
  <si>
    <t>Other Advances [Abstract]</t>
  </si>
  <si>
    <t>Other Advance [Text Block]</t>
  </si>
  <si>
    <t xml:space="preserve"> Note 10  Other Advances Related Party On April 13, 2011, the Company, as part of a shareholder loan conversion agreement, included $ 98,000 1,407,016 2,814,032 0.25 70,000 186,000 18,000 18,000 Non Related Party Prior to the fiscal year ended February 28, 2011, a non-related party made $ 50,000 50,000</t>
  </si>
  <si>
    <t>Shareholder Loans</t>
  </si>
  <si>
    <t>Related Party Transactions [Abstract]</t>
  </si>
  <si>
    <t>Shareholders' Loans [Text Block]</t>
  </si>
  <si>
    <t xml:space="preserve"> Note 11  Shareholder Loans During the nine months ended November 30, 2014, the Company received $ 20,600 399,600 379,000</t>
  </si>
  <si>
    <t>Convertible Promissory Notes</t>
  </si>
  <si>
    <t>Convertible Promissory Notes [Text Block]</t>
  </si>
  <si>
    <t xml:space="preserve"> Note 12  Convertible Promissory Notes The Company has convertible promissory notes with interest rates ranging from 6 12 September 30, 2012 October 19, 2016 437,607 423,994 November 30, 2014 Non Related Related Party Party Total Principal Beginning balance $ 7,450,386 $ 650,000 $ 8,100,386 Additions: Proceeds received from note issuances 95,000 375,000 470,000 Fees 55,000 -0- 55,000 150,000 375,000 525,000 Subtractions: Conversion to common shares 7,000 -0- 7,000 Conversion to RealBiz common shares 375,000 -0- 375,000 Assigned to related party officer 30,000 -0- 30,000 412,000 -0- 412,000 7,188,386 1,025,000 8,213,386 Less: effects of deconsolidation of subsidiary 210,000 -0- 210,000 Ending balance $ 6,978,386 $ 1,025,000 $ 8,003,386 Debt Discount Beginning balance $ 70,401 $ -0- $ 70,401 Additions: Incurred during the year 150,000 375,000 525,000 Subtractions: Amortized during the year 73,006 375,000 448,006 147,395 -0- 147,395 Less: effects of deconsolidation of subsidiary 147,395 -0- 147,395 Ending balance $ -0- $ -0- $ -0- Carrying Value Total convertible promissory notes $ 7,040,991 $ 1,025,000 $ 8,065,991 Less: effects of deconsolidation of subsidiary 62,605 -0- 62,605 Carrying value $ 6,978,386 $ 1,025,000 $ 8,003,386 Less: current portion 6,828,386 1,025,000 7,853,386 Non-current portion $ 150,000 $ -0- $ 150,000 Principal past due $ 464,101 $ -0- $ 464,101 During the nine months ended November 30, 2014, the Company: ⋅ Received $ 375,000 375,000 444,316 26,804 ⋅ Negotiated an assignment of $ 30,000 ⋅ Issued 700,000 7,000 ⋅ 155,000 3,100,000 Convertible debt modification - non related party On February 24, 2014, the Company entered into a note amendment with a lender affecting several outstanding convertible promissory notes totaling $ 6,012,526 62,377 0.50 12,000,000 272,500 0 10 4,809,308 6,070,540 6,070,703 4,808,145 0.35 324.34 7 On March 31, 2014, the Company entered into a note amendment with a lender affecting several outstanding convertible promissory notes totaling $ 517,582 24,566 22,791 0 Convertible debt modification - related party On October 28, 2014, the Company entered into another note amendment with a related-party lender affecting several outstanding convertible promissory notes totaling $ 650,000 210,920 61,274 0 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On October 28, 2014, the Company entered into a note amendment with a related-party lender affecting a convertible promissory note in the principal amount of $ 25,000 382 898 0 10 On October 28, 2014, the Company entered into a note amendment with a related-party lender affecting a convertible promissory note in the principal amount of $ 350,000 15,995 4,132 0 10 Convertible promissory note attributable to our former consolidated subsidiary During the nine months ended November 30, 2014, RealBiz Media Group, Inc.: ⋅ Issued 1,366,666 205,000 ⋅ Issued 100,000 15,000 60,000 ⋅ On October 20, 2014, RealBiz issued a two (2) year, 7.5 150,000 95,000 55,000 300,000 14,760 0.17 0.94 1.51 0 115.05 124.65 1.5 65 80,240 150,000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Additionally, the Company determined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the funds received on October 20, 2014, was valued using the Black-Scholes model, resulting in an initial fair value of $ 314,543 0 359.58 0.37 2.00 285,753 0 357.70 0.47 2.00 28,790 234,303 8,755 0</t>
  </si>
  <si>
    <t>Stockholders' Equity Note [Abstract]</t>
  </si>
  <si>
    <t>Stockholders' Equity Note Disclosure [Text Block]</t>
  </si>
  <si>
    <t xml:space="preserve"> Note 13  Stockholders’ Deficit Preferred stock The aggregate number of shares of preferred stock that the Company is authorized to issue is up to One Hundred Million (100,000,000) 0.0001 Series A Preferred Stock The Company has authorized and designated 3,000,000 10 0.01 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 0.00001 0.01 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 1.00 During the nine months ended November 30, 2014, the Company incurred no activity for Series A Preferred Stock. Dividends in arrears on the outstanding preferred shares total $ 596,158 2,216,014 Series B Preferred Stock The Company has authorized and designated 3,000,000 10 0.00001 5 0.05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nine months ended November 30, 2014, the Company: · Issued 40,000 80,000 (5) 0.50 200,000 · Converted 68,700 6,870,000 Dividends in arrears on the outstanding preferred shares total $ 439,625 257,200 Series C Preferred Stock The Company has authorized and designated 3,000,000 10 0.00001 5.00 0.25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is to be made to the holders of any junior securities, and if the assets of the Company are insufficient to pay in full such amounts, then the entire assets to be distributed to the holders are to be ratably distributed among the holders in accordance with the respective amounts that would be payable on such shares if all amounts payable thereon were paid in full. During the nine months ended November 30, 2014, the Company: · Received $ 547,000 109,400 74,000 0.50 2.50 one two 1,500,000 0.10 one · Issued 38,000 190,000 5 · Converted 36,000 1,800,000 Dividends in arrears on the outstanding preferred shares total $ 48,425 153,400 Series D Preferred Stock The Company has authorized and designated 3,000,000 10 0.00001 5.00 0.25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is to be made to the holders of any junior securities, and if the assets of the Company are insufficient to pay in full such amounts, then the entire assets to be distributed to the holders are to be ratably distributed among the holders in accordance with the respective amounts that would be payable on such shares if all amounts payable thereon were paid in full. During the nine months ended November 30, 2014, the Company: · Issued 40,000 5 200,000 · Converted 39,620 1,320,535 Dividends in arrears on the outstanding preferred shares total $ 1,091,095 860,900 Common Stock On October 28, 2011, the Board and the holders of a majority of the voting power of our shareholders approved an amendment to our articles of incorporation to increase our authorized shares of common stock from 200,000,000 500,000,000 500,000,000 2,500,000,000 On June 25, 2015, the Board consented to (i) effect a 50-to-1 reverse split of the Company’s common stock and (ii) change the name of the Company from Next 1 Interactive, Inc. to Monaker Group, Inc. Such actions became effective upon the filing of the amendment(s) to our articles of incorporation with the Secretary of State of the State of Nevada. The unaudited consolidated financial statements have been retroactively adjusted to reflect this reverse stock split. During the nine months ended November 30, 2014, the Company: · Issued 18,761 63,988 · Issued 25,820 25,820 44,280 · Issued 1,000 3,000 · Issued 14,000 7,000 · Recognized and measured the embedded beneficial conversion feature present in various convertible promissory notes by allocating a portion of the proceeds equal to the intrinsic value of the feature to additional paid-in-capital in the amount of $ 375,000 · Modified certain warrants by renewing warrants that expired or extending their due dates. The effects of these modifications were analyzed according to ASC Topic 718-20-35-3 and the Company recorded a warrant modification expense of $ 17,202 The Company had 411,167 Common Stock Warrants At November 30, 2014, there were 328,265 8.00 1.80 135,718 1,333 80,000 74,000 9,000 25,820 20,140 89,390 Common Stock Options At November 30, 2014, there were 81 362.50 6.84 Compensation expense relating to stock options granted during the nine months ended November 30, 2014 and 2013, was $-0- .</t>
  </si>
  <si>
    <t>Commitments and Contingencies</t>
  </si>
  <si>
    <t>Commitments and Contingencies Disclosure [Abstract]</t>
  </si>
  <si>
    <t>Commitments and Contingencies Disclosure [Text Block]</t>
  </si>
  <si>
    <t xml:space="preserve"> Note 14 - Commitments and Contingencies The Company leases approximately 6,500 five years 103,856 100,938 1,500 2,500 2,750 4,250 Our future minimum rental payments through February 28, 2015 is $ 41,267 48,517 7,250 175,040 195,790 20,750 Current Long Term FY 2017 and FY2015 FY2016 thereafter Totals Leases $ 41,267 $ 148,638 $ -0- $ 189,905 Information technology consultants 84,216 147,588 295,176 526,980 Totals $ 125,483 $ 296,226 $ 295,176 $ 716,885 Legal Matters 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There is currently a case pending whereby the Company’s Chief Executive Officer (the “Defendant”) is being sued for allegedly breaching a contract, which he signed in his role as the CEO of the Company's wholly owned subsidiary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 There is a case that was filed on December 2, 2013, whereby the Company is a defendant in a lawsuit filed by Twelfth Child Entertainment in the Circuit Court for Palm Beach, Florida alleging that Monaker owes 11,000 There is a case that was filed on March 14, 2014 whereby the Company is a defendant in a lawsuit filed by Lewis Global Partners in the Circuit Court for Broward County, Florida alleging that Monaker owes 2,700 The Company is unable to determine the estimate of the probable or reasonably possible loss or range of losses arising from the above legal proceedings.</t>
  </si>
  <si>
    <t>Segment Reporting</t>
  </si>
  <si>
    <t>Segment Reporting [Abstract]</t>
  </si>
  <si>
    <t>Segment Reporting Disclosure [Text Block]</t>
  </si>
  <si>
    <t xml:space="preserve"> Note 15 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has two reportable operating segments: Media and Travel. The accounting policies of each segment are the same as those described in the summary of significant accounting policies. Each segment has its own product manager but the overall operations are managed and evaluated by the Company’s chief operating decision makers for the purpose of allocating the Company’s resources. The Company also has a corporate headquarters function, which does not meet the criteria of a reportable operating segment. Interest expense and corporate expenses are not allocated to the operating segments. The tables below present information about reportable segments for the three and nine months ended November 30, 2014 and 2013: For the three months ended For the nine months ended November 30, November 30, 2014 2013 2014 2013 Revenues: Media $ 220,948 $ 299,956 $ 765,964 $ 857,255 Travel 89,393 91,263 295,679 413,256 Segment revenues $ 310,341 $ 391,219 $ 1,061,643 $ 1,270,511 Operating expense: Media $ 687,103 $ 2,282,516 $ 3,231,287 $ 4,287,595 Travel 284,181 908,718 1,247,281 2,067,225 Segment expense $ 971,284 $ 3,191,234 $ 4,478,568 $ 6,354,820 Net income (loss): Media $ (466,154) $ (1,982,559) $ (2,465,323) $ (3,430,339) Travel (194,788) (817,455) (951,602) (1,653,969) Segment net loss $ (660,942) $ (2,800,014) $ (3,416,925) $ (5,084,308) The Company did not generate any revenue outside the United States for the three and nine months ended November 30, 2014 and 2013 and did not have any assets located outside the United States.</t>
  </si>
  <si>
    <t>Fair Value Measurements</t>
  </si>
  <si>
    <t>Fair Value Disclosures [Abstract]</t>
  </si>
  <si>
    <t>Fair Value Disclosures [Text Block]</t>
  </si>
  <si>
    <t xml:space="preserve"> Note 16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ets forth the liabilities as of November 30, 2014, which are recorded on the balance sheet at fair value on a recurring basis by level within the fair value hierarchy. Fair Value Measurements at Reporting Date Using Quoted Prices Significant in Other Significant Active Markets for Observable Unobservable November 30, Identical Assets Inputs Inputs Description 2014 (Level 1) (Level 2) (Level 3) Convertible promissory note with embedded conversion option $ 262,004 $ -0- $ -0- $ 262,004 Total $ 262,004 $ -0- $ -0- $ 262,004 11/30/14 Beginning balance $ 1,355,613 Fair value of embedded conversion feature of: Fair value above debt discount at issue date 80,240 Derivative liability expense at issue date 234,303 Change in fair value of embedded conversion feature of: Preferred Series securities included in earnings -0- Gain on change in fair value of derivatives (1,102,932) 567,224 Less: effect of deconsolidation of subsidiary 305,220 Ending balance $ 262,004 </t>
  </si>
  <si>
    <t>Subsequent Events</t>
  </si>
  <si>
    <t>Subsequent Events [Abstract]</t>
  </si>
  <si>
    <t>Subsequent Events [Text Block]</t>
  </si>
  <si>
    <t xml:space="preserve"> Note 17  Subsequent Events The Company has evaluated subsequent events occurring after the balance sheet date and has identified the following: During December 2014 through February 2015, the Company: ⋅ Received $ 20,000 4,000 ⋅ Received $ 120,000 24,000 1,200,000 0.01 1,000,000 0.01 ⋅ Received $ 2,500 50,000 50,000 ⋅ Received $ 5,000 1,000 ⋅ Received $ 25,000 6 December 19, 2014 The Company’s litigation with Twelfth Child Entertainment (see Note 14) resulted in Twelfth Child being granted an arbitration award during February 2015. However, the Company is continuing to negotiate a settlement that would set aside this award. </t>
  </si>
  <si>
    <t>Summary of Business Operations and Significant Accounting Policies (Policies)</t>
  </si>
  <si>
    <t>Nature Of Operations and Business Organization [Policy Text Block]</t>
  </si>
  <si>
    <t xml:space="preserve"> Nature of Operations and Business Organization Monaker Group, Inc., f/k/a Next 1 Interactive Inc. (“Monaker” or the “Company”), is a digital media marketing company focusing on lifestyle enrichment for consumers in the Travel, Home and Employment sectors. Core to its marketing services are key elements including proprietary video-centered technology and established partnerships that enhance its reach. Video is quickly becoming consumers’ preferred method of searching and educating themselves prior to purchases. Monaker’s video creation technology and film libraries combine to create lifestyle video offerings that can be shared both to its customers and through “trusted distribution systems” of its major partners. Monaker holds licenses and/or expertise in the travel, real estate and employment sectors, allowing it to capture fees at the point of purchase while the majority of transactions are handled by Monaker’s partners, eliminating much of the typical overhead associated with fulfillment. Monaker Group’s core holdings include Maupintour, Nexttrip.com, NameYour Fee.com and prior to the October 31, 2014 deconsolidation RealBiz Media Group, Inc. (“RealBiz”). RealBiz generated revenue from advertising revenues, real estate broker commissions and referral fees. RealBiz also has four divisions: (i) its fully licensed real estate division (formerly known as Webdigs, Inc.); (ii) Nestbuilder.com /Nestbuilder Agent its consumer and agent websites with over 1.6 million video listings and agent marketing platforms Presently, Monaker Group’s core holdings include three divisions: travel, employment and membership rewards, helping it to deliver marketing solutions to consumers at home, work and play: Travel Division: · Maupintour is the oldest luxury tour company in the US having a history of over 65 years of creating and booking tours and activity-focused trips, from private tours of the Vatican to bicycling in the Alps to wine- tasting in Italy. Maupintour books these trips and serves thousands of travel agents around the world. · NEXT TRIP will provide access to travel video supported by full service travel divisions and key partnerships with multiple cruise and tour groups within the United States. It will include website and the introduction of a Mobile App tying key product offerings including the Home &amp; Away Club platforms prior to year-end. Next Trip will use network original programs with thousands of hours of travel footage to create valuable and relevant content for its viewers. The Company also owns Cruise Shoppes and Stingy Travel allowing it to serve the entire travel spectrum with travel licenses including ARC, IATA, CLIA &amp; Florida Seller of Travel. · Voyage.tv was acquired to access the thousands of hours of travel footage shot in over 30 countries around the world. There are in excess of 15,000 clips of hotels, resorts, cruise and destination activities that can assist in the creation of travel video for education purposes. Employment Division: · NameYourFee.com On April 20, 2015, the Company along with Jasper Group Holdings, Inc. entered into a Joint Venture Agreement to utilize and develop www.NameYourFee.com website which provides tools for employment agencies to market their services. Next 1’s ownership in the Joint Venture is 51 49 Membership Rewards Division: · The Home &amp; Away Club is a membership platform that operates similar to a “Costco Model” where goods are sold at close to cost and operational profit is derived from membership fees. The club is designed to aid both home owners and private label affinity groups alike. Club offerings are far reaching as they give members access to all of existing travel product lines including Cruises, Hotels and Resorts, Airfare, and Car Rental. The Club also has a comprehensive lineup of Lifestyle offerings that include Golf, Skiing, Wine Clubs, High End Merchandise, Sports, Concert and Entertainment Tickets, Cosmetics, Spa, and Wellness programs. During this quarter the club will be introducing roughly 1 million new home services and products. Notably, all Club products carry a best value guarantee, and savings to the member can be substantial. The Company also sells Home &amp; Away Club membership to real estate agents as a means to allow them to benefit their customers and stay in contact with them through the rewards program. With the Home &amp; Away Club, agents can earn dollars for completing actions and can receive greatly discounted gifts to give to their happy clients. RealBiz Media Group, Inc . Previous to the deconsolidation date of October 31, 2014, our former subsidiary RealBiz focused on real estate media advertising and engaged in the business of providing digital media and marketing services for the real estate industry. RealBiz Media generated revenue from advertising revenues and through real estate agent and broker service fees. RealBiz positioned itself in the following eight areas summarized here and explained in more detail below: 1. Nestbuilder Agent: to Agent Interaction-From an industry perspective we believe that our developed website will be revolutionary because it includes an agent only platform that is designed to allow for agent to agent interaction, and includes an “App Store” for relevant video content, community events, discount coupons, industry news and agent share programs. This site will completely empower the real estate agent with content and assets that they can use to pursue prospects and generate leads at a fraction of the cost they are currently paying. This agent only site will also interact with our Microvideo App (MVA) platform. 2. Ezflix Mobile App : The Ezflix app is the only mobile/web video editor that pre-integrates with an agent’s listing data, allowing them to edit all of their listing’s data, and convert them into video with live video interstitial capabilities, audio recording and music. Ezflix can then share videos to all social media, email, and even portals such as NestBuilder  giving agents a way to personalize their listing videos with entertaining local relevant content. This application, both Web and Mobile, will be complete in 2015 when we combine our VT (Virtual Tour) and MVA (MicroVideo App) platform into one solution and distribute to multiple partners and resellers including Photographer and Videographer service providers’ network. 3. The Virtual Tour (VT) and MicroVideo App (MVA):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 Currently, the strategy is to migrate our current client base of VT users to MVA’s and combine the total core offering into our EzFlix Mobile and Web based application in 2015. 4. NestBuilder: The world’s largest real estate video portal with over 1 million listings and rapidly growing to over 2 million. Unlike other leaders in the space that agents are seeking legitimate alternatives to, NestBuilder focuses on building agent’s brands and delivering high-quality leads. They achieve this by offering fully customizable webpages that will follow their homebuyer throughout the home search, ultimately turning NestBuilder.com into each agent’s very own national portal. 5. NestBuilder Mobile Search App : The app is currently in private testing and will be available to the public by the end of the year. The app’s core competency allows consumers to enter in their agent’s name, and effectively turn the NestBuilder app into the agent’s very own application where their branding follows the consumer along their home search journey, everywhere they go. 6. ReachFactor: A recently acquired full-marketing agency that specializes in real estate. ReachFactor offers a variety of solutions to agents and brokers such as web design, digital ad campaigns, blogging, social media management, reputation management, search engine optimization and much more. 7. Enterprise Video Production : We service some of the largest and well known Franchisor accounts in the North America Real Estate Market in compiling listings into a Video format and distributing to those franchisors websites, brokers and agents and lead generation platforms 24/7. Some of these multiyear contracts have the company producing over 10 million video listings from 2012-2014 and will be eclipsing that production in 2015 alone. This core area significantly contributes to the company’s growth not only in this core service but continues to allow us access to national databases and directly agents and brokers to allow the company access to upgrades and upsell other core products and services. 8. Home and Away Club:</t>
  </si>
  <si>
    <t>Comparability of Prior Year Financial Data, Policy [Policy Text Block]</t>
  </si>
  <si>
    <t xml:space="preserve">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fiscal year ended February 28, 2014 and notes thereto and other pertinent information contained in our Form 10-K the Company has filed with the Securities and Exchange Commission (the “SEC”). The results of operations for the three and nine months ended November 30, 2014 are not necessarily indicative of the results to be expected for the full fiscal year ending February 28, 2015.</t>
  </si>
  <si>
    <t>Consolidation, Policy [Policy Text Block]</t>
  </si>
  <si>
    <t xml:space="preserve"> Principles of Consolidation The accompanying unaudited consolidated financial statements include the accounts of the Company and its wholly owned subsidiaries. All material inter-company transactions and accounts have been eliminated in consolidation. At February 28, 2014, the Company owned a 61 85 43 57 1,009,762 10 85,799,012</t>
  </si>
  <si>
    <t>Noncontrolling Interest Policy [Policy Text Block]</t>
  </si>
  <si>
    <t xml:space="preserve"> 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After the deconsolidation of RealBiz, as described in the following paragraph, there were no controlling interests in any of the Company's remaining subsidiarie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50</t>
  </si>
  <si>
    <t>Deconsolidation Policy [Policy Text Block]</t>
  </si>
  <si>
    <t xml:space="preserve"> Deconsolidation Monaker prepares its unaudited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unaudited consolidated financial statements present the consolidated results of the Company including its investment in RealBiz Media Group, Inc. On the deconsolidation date, in accordance with ASC 810-10-50-1B and the voting interest model, which basically requires that an entity consolidate another entity if it owns a majority (greater than 50%) of that other entity, Monaker commenced accounting for its investments in RealBiz in accordance with the equity method of accounting as of the deconsolidation date. See Note 2 for discussion on restatement of previously issued unaudited consolidated financial statements.</t>
  </si>
  <si>
    <t>Use of Estimates, Policy [Policy Text Block]</t>
  </si>
  <si>
    <t xml:space="preserve"> 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unaudited consolidated financial statements and the reported amounts of revenues and expenses during the reporting period. While the Company believes that such estimates are fair when considered in conjunction with the unaudited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 Policy [Policy Text Block]</t>
  </si>
  <si>
    <t xml:space="preserve">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14 and February 28, 2014.</t>
  </si>
  <si>
    <t>Trade and Other Accounts Receivable, Policy [Policy Text Block]</t>
  </si>
  <si>
    <t xml:space="preserve">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t>
  </si>
  <si>
    <t>Property, Plant and Equipment, Policy [Policy Text Block]</t>
  </si>
  <si>
    <t xml:space="preserve">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12,121 0</t>
  </si>
  <si>
    <t>Impairment or Disposal of Long-Lived Assets, Policy [Policy Text Block]</t>
  </si>
  <si>
    <t xml:space="preserve">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nine months ended November 30, 2014 and 2013, the Company did not impair any long-lived assets.</t>
  </si>
  <si>
    <t>Research and Development Expense, Policy [Policy Text Block]</t>
  </si>
  <si>
    <t xml:space="preserve">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nine months ended November 30, 2014, the Company has capitalized $ 524,487 90,480</t>
  </si>
  <si>
    <t>Research, Development, and Computer Software, Policy [Policy Text Block]</t>
  </si>
  <si>
    <t xml:space="preserve">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nine months ended November 30, 2014, the Company has capitalized $ 52,190</t>
  </si>
  <si>
    <t>Goodwill and Intangible Assets, Policy [Policy Text Block]</t>
  </si>
  <si>
    <t xml:space="preserve"> Goodwill and Other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recorded an impairment charge on its intangible assets of $ 125,000 0 1,361,275 1,236,275 1,070,916</t>
  </si>
  <si>
    <t>Debt, Policy [Policy Text Block]</t>
  </si>
  <si>
    <t xml:space="preserv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s, Policy [Policy Text Block]</t>
  </si>
  <si>
    <t xml:space="preserve">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Earnings Per Share, Policy [Policy Text Block]</t>
  </si>
  <si>
    <t xml:space="preserve"> Earnings per Share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On June 25, 2015, the Board consented to (i) effect a 50-to-1 reverse split of the Company’s common stock and (ii) change the name of the Company from Next 1 Interactive, Inc. to Monaker Group, Inc. Such actions became effective upon the filing of the amendment(s) to our articles of incorporation with the Secretary of State of the State of Nevada. The unaudited consolidated financial statements have been retroactively adjusted to reflect this reverse stock split. November 30, 2014 Series A convertible preferred stock issued and outstanding 4,432,028 Series B convertible preferred stock issued and outstanding 5,144 Series C convertible preferred stock issued and outstanding 65,360 Series D convertible preferred stock issued and outstanding 346,760 Warrants to purchase common stock issued, outstanding and exercisable 328,265 Stock options issued, outstanding and exercisable 81 Shares on convertible promissory notes 1,123,459 6,301,097 </t>
  </si>
  <si>
    <t>Revenue Recognition, Policy [Policy Text Block]</t>
  </si>
  <si>
    <t xml:space="preserve"> Revenue recognition Travel 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Media 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Sales, Policy [Policy Text Block]</t>
  </si>
  <si>
    <t xml:space="preserve"> Cost of Revenues 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t>
  </si>
  <si>
    <t>Sales And Promotion Policy [Policy Text Block]</t>
  </si>
  <si>
    <t xml:space="preserve"> Selling and Promotions Expense 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Costs, Policy [Policy Text Block]</t>
  </si>
  <si>
    <t xml:space="preserve"> Advertising Expense Advertising costs are charged to expense as incurred and are included in selling and promotions expense in the accompanying unaudited consolidated financial statements. Advertising expense for the nine months ended November 30, 2014 and 2013, was $ 241,024 226,105</t>
  </si>
  <si>
    <t>Share-based Compensation, Option and Incentive Plans Policy [Policy Text Block]</t>
  </si>
  <si>
    <t xml:space="preserve"> 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t>
  </si>
  <si>
    <t>Warrant Modifications [Policy Text Block]</t>
  </si>
  <si>
    <t xml:space="preserve">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 Policy [Policy Text Block]</t>
  </si>
  <si>
    <t xml:space="preserv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t>
  </si>
  <si>
    <t>Fair Value of Financial Instruments, Policy [Policy Text Block]</t>
  </si>
  <si>
    <t xml:space="preserv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6 for fair value measurements.</t>
  </si>
  <si>
    <t>Foreign Currency Transactions and Translations Policy [Policy Text Block]</t>
  </si>
  <si>
    <t xml:space="preserve"> Foreign Currency and Other Comprehensive Income (Loss) The functional currency of our foreign subsidiaries is the applicable local currency, the Canadian dollar.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recognized a net foreign exchange loss of $ 8,797 7,842 4,417 120,151 54,517 The exchange rates adopted for the foreign exchange transactions are the rates of exchange as quoted on an internet website. Translation of amount from Canadian dollars into United States dollars was made at the following exchange rates for the respective periods: · As of October 31, 2014, the date of the deconsolidation of our former subsidiary RealBiz - Canadian dollar $ 0.89330 1.00 · For the eight months ended October 31, 2014, the date of the deconsolidation of our former subsidiary RealBiz - Canadian dollar $ 0.913120 1.00</t>
  </si>
  <si>
    <t>New Accounting Pronouncements, Policy [Policy Text Block]</t>
  </si>
  <si>
    <t xml:space="preserve"> Recent Accounting Pronouncements There are no recently adopted accounting pronouncements or recent accounting pronouncements not yet adopted that will have a material impact on the Company’s unaudited consolidated financial statements.</t>
  </si>
  <si>
    <t>Summary of Business Operations and Significant Accounting Policies (Tables)</t>
  </si>
  <si>
    <t>Schedule of Antidilutive Securities Excluded from Computation of Earnings Per Share [Table Text Block]</t>
  </si>
  <si>
    <t xml:space="preserve"> The Company’s common stock equivalents include the following: November 30, 2014 Series A convertible preferred stock issued and outstanding 4,432,028 Series B convertible preferred stock issued and outstanding 5,144 Series C convertible preferred stock issued and outstanding 65,360 Series D convertible preferred stock issued and outstanding 346,760 Warrants to purchase common stock issued, outstanding and exercisable 328,265 Stock options issued, outstanding and exercisable 81 Shares on convertible promissory notes 1,123,459 6,301,097 </t>
  </si>
  <si>
    <t>Restatement of Previously Issued Unaudited Consolidated Financial Statements (Tables)</t>
  </si>
  <si>
    <t>Restatement to Prior Year Income [Table Text Block]</t>
  </si>
  <si>
    <t xml:space="preserve"> The following tables present the effect of the correction of the error and adjustments on line items of our previously reported unaudited consolidated financial statements for the three and nine months ended November 30, 2014: Unaudited Consolidated Balance Sheet November 30, 2014 (As Reported) Adjustments (As Restated) Assets Current Assets Cash $ 15,789 $ (12,522) $ 3,267 Accounts receivable, net of allowance for doubtful accounts 87,808 (87,808) - Prepaid expenses and other current assets 116,554 (3,806) 112,748 Security deposits 16,506 (3,300) 13,206 Total current assets 236,657 (107,436) 129,221 Investment in unconsolidated affiliates - 6,398,958 6,398,958 Dividends receivable - 881,587 881,587 Property and equipment, net 41,912 (41,912) - Website development costs and intangible assets, net 3,640,936 (3,454,765) 186,171 Total assets $ 3,919,505 $ 3,676,432 $ 7,595,937 Liabilities and Stockholders' Deficit Current Liabilities Accounts payable and accrued expenses $ 3,415,706 $ (964,702) $ 2,451,004 Other current liabilities 88,561 94,348 182,909 Derivative liabilities - convertible promissory notes 547,757 (285,753) 262,004 Convertible promissory notes, net of discount of $-0- and $70,401, respectively 6,897,141 (68,755) 6,828,386 Convertible promissory notes - related party, net of discount of $-0- and $-0-, respectively 1,025,000 - 1,025,000 Due to affiliates - 66,195 66,195 Other advances 68,000 - 68,000 Other notes payable 145,000 - 145,000 Shareholder loans 399,600 (20,600) 379,000 Notes payable - current portion 1,094,072 (170,000) 924,072 Total current liabilities 13,680,837 (1,349,267) 12,331,570 Convertible promissory notes related party - long term portion, net of discount of $-0- and $-0-, respectively 150,000 - 150,000 Total liabilities 13,830,837 (1,349,267) 12,481,570 Stockholders' Deficit Series A Preferred stock, $.01 par value; 3,000,000 authorized; and 2,216,014 shares issued and outstanding at November 30, 2014 and February 28, 2014 22,160 - 22,160 Series B Preferred stock, $.00001 par value; 3,000,000 authorized; 257,200 and 285,900 shares issued and outstanding at November 30, 2014 and February 28, 2014, respectively 3 - 3 Series C Preferred stock, $.00001 par value; 3,000,000 authorized; 153,400 and 42,000 shares issued and outstanding at November 30, 2014 and February 28, 2014, respectively 2 - 2 Series D Preferred stock, $.00001 par value; 3,000,000 authorized; 860,900 and 860,520 shares issued and outstanding at November 30, 2014 and February 28, 2014, respectively 9 - 9 Subscription advances 147,500 (147,500) - Common stock, $.00001 par value; 500,000,000 shares authorized; 411,167 and 351, 586 shares issued and outstanding at November 30, 2014 and February 28, 2014, respectively 206 (202) 4 Additional paid-in-capital 72,240,600 6,897,627 79,138,227 Stock subscription receivable (5,000) - (5,000) 72,405,480 6,749,925 79,155,405 Accumulated other comprehensive income 121,892 (121,892) - Accumulated deficit (90,707,268) 6,666,230 (84,041,038) Total Next 1 Interactive, Inc. stockholders' deficit (18,179,896) 13,294,263 (4,885,633) Noncontrolling interest 8,268,564 (8,268,564) - Total stockholders' deficit (9,911,332) 5,025,699 (4,885,633) Total liabilities and stockholders' deficit $ 3,919,505 $ 3,676,432 $ 7,595,937 Consolidated Statements of Operations and Comprehensive Income (Loss) (Unaudited) For the three months ended For the nine months ended November 30, 2014 November 30, 2014 (As Reported) Adjustments (As Restated) (As Reported) Adjustments (As Restated) Revenues Travel and commission revenues $ 89,394 $ (1) $ 89,393 $ 295,680 $ (1) $ 295,679 Real estate media revenue 314,556 (93,608) 220,948 859,572 (93,608) 765,964 Total revenues 403,950 (93,609) 310,341 1,155,252 (93,609) 1,061,643 Operating expenses Cost of revenues (exclusive of amortization) 282,461 (64,382) 218,079 742,567 (64,382) 678,185 Technology and development 347,475 (191,571) 155,904 1,042,425 (191,571) 850,854 Salaries and benefits 565,393 (107,062) 458,331 1,816,027 (107,062) 1,708,965 Selling and promotions expense 78,686 (31,691) 46,995 272,714 (31,691) 241,023 Warrant modfication expense 17,202 - 17,202 17,202 - 17,202 Impairment of ReachFactor intangible assets 125,000 - 125,000 125,000 - 125,000 General and administrative 846,033 (129,889) 716,144 2,203,530 (129,889) 2,073,641 Total operating expenses 2,262,250 (524,595) 1,737,655 6,219,465 (524,595) 5,694,870 Operating loss (1,858,300) 430,986 (1,427,314) (5,064,213) 430,986 (4,633,227) Other income (expense) Interest expense (382,241) 5,261 (376,980) (915,091) 5,261 (909,830) Derivative liability expense (234,303) - (234,303) (234,303) - (234,303) Gain (loss) on change in fair value of derivatives (21,168) (19,467) (40,635) 1,122,399 (19,467) 1,102,932 Gain on deconsolidation of subsidiary - 6,255,188 6,255,188 - 6,255,188 6,255,188 Loss from proportionate share of investment in unconsolidated affiliate - (179,567) (179,567) - (179,567) (179,567) Other income (expense) 4,379 (2,076) 2,303 170,463 (2,076) 168,387 Total other income (expense) (633,333) 6,059,339 5,426,006 143,468 6,059,339 6,202,807 Net income (loss) (2,491,633) 6,490,325 3,998,692 (4,920,745) 6,490,325 1,569,580 Net loss attributable to the noncontrolling interest 1,035,482 175,904 1,211,386 1,841,135 175,904 2,017,039 Net income (loss) attributable to Monaker Group, Inc. $ (1,456,151) $ 6,666,229 $ 5,210,078 $ (3,079,610) $ 6,666,229 $ 3,586,619 Preferred Stock Dividend - - - (2,582) - (2,582) Net income (loss) attributable to Common Shareholders $ (1,456,151) $ 6,666,229 $ 5,210,078 $ (3,082,192) $ 6,666,229 $ 3,584,037 Weighted average number of common shares outstanding Basic 411,167 0 411,167 405,854 0 405,854 Diluted 411,167 6,092,764 6,503,931 405,854 6,092,764 6,498,618 Basic income (loss) per share attributable to common shareholders $ (3.54) $ 16.21 $ 12.67 $ (7.59) $ 16.43 $ 8.83 Diluted income (loss) per share attributable to common shareholders $ (3.54) $ 4.41 $ 0.87 $ (7.59) $ 8.21 $ 0.62 Comprehensive loss: Unrealized income(loss) on currency translation adjustment (979) 122,808 121,829 (2,657) 122,808 120,151 Comprehensive income (loss) $ (1,457,130) $ 6,789,038 $ 5,331,907 $ (3,084,850) $ 6,789,038 $ 3,704,188 Consolidated Statements of Cash Flows (Unaudited) For the nine months ended November 30, 2014 (As Reported) Adjustments (As Restated) Cash flows from operating activities: Net income (loss) attributable to Monaker Group, Inc. $ (3,079,610) $ 6,666,229 $ 3,586,619 Adjustments to reconcile net loss to net cash from operating activities: Noncontrolling interest in loss of consolidated subsidiaries (1,841,135) (175,904) (2,017,039) Gain on deconsolidation of subsidiary - (6,255,188) (6,255,188) Loss from proportionate share of investment in unconsolidated affiliate - 179,567 179,567 Impairment of intangible assets 125,000 - 125,000 Warrant modification expense 17,202 - 17,202 Derivative liability expense 234,303 - 234,303 Amortization and depreciation 1,524,731 (264,316) 1,260,415 Amortization of discount on notes payable 445,401 - 445,401 Stock based compensation and consulting fees 516,503 (2,626) 513,877 Directors fees 200,000 - 200,000 (Gain) loss on change in fair value of derivatives (1,122,399) 19,467 (1,102,932) Changes in operating assets and liabilities: Increase in accounts receivable (26,173) (30,600) (56,773) (Increase) decrease in prepaid expenses and other current assets (14,863) 3,806 (11,057) Decrease (increase) in security deposits 10,156 - 10,156 Decrease in due to affiliates - (144,891) (144,891) Increase in accounts payable and accrued expenses 645,747 26,505 672,252 Increase (decrease) in other current liabilities 29,456 (85) 29,371 Net cash used in operating activities (2,335,681) 21,964 (2,313,717) Cash flows from investing activities: Payments related to website development costs (584,597) 7,920 (576,677) Payments for computer equipment (2,515) 1 (2,514) Deconsolidation of subsidiary - (20,066) (20,066) Net cash used in investing activities (587,112) (12,145) (599,257) Cash flows from financing activities: Proceeds from convertible promissory notes 470,000 - 470,000 Principal payments of other notes payable (37,829) - (37,829) Proceeds from shareholder loans 20,600 (20,600) - Proceeds from issuance of Series B preferred shares 200,000 - 200,000 Proceeds from issuance of Series C preferred shares 547,000 - 547,000 Proceeds from collection of stock subscription receivable 48,380 - 48,380 Proceeds from exercise of common stock warrants 157,680 - 157,680 Proceeds received in advance for common stock subscriptions 247,500 30,000 277,500 Proceeds from issuance of common stock and warrants 1,164,776 (30,000) 1,134,776 Net cash provided by financing activities 2,818,107 (20,600) 2,797,507 Effect of exchange rate changes on cash 2,657 (1,741) 916 Net (decrease) increase in cash (102,029) (12,522) (114,551) Cash at beginning of period 117,818 - 117,818 Cash at end of period $ 15,789 $ (12,522) $ 3,267 Supplemental disclosure: Cash paid for interest $ 180,298 $ 108 $ 180,406 </t>
  </si>
  <si>
    <t>Investment in Equity Instruments and Deconsolidation (Tables)</t>
  </si>
  <si>
    <t>Investment In Equity Instruments And Deconsolidation [Line Items]</t>
  </si>
  <si>
    <t>Gain On Deconsolidation Of Business [Table Text Block]</t>
  </si>
  <si>
    <t xml:space="preserve"> The following represents the calculation of the Gain on deconsolidation of RealBiz Media Group, Inc. from the unaudited consolidated financial statements of the Company: October 31, 2014 RealBiz Series A preferred shares retained by Monaker at October 31, 2014 (convertible into RealBiz common shares on a 1 for 1 basis) 65,785,253 Quoted closing price of RealBiz Common Shares at October 31, 2014 $ 0.10 Fair value of equity method investment retained by Monaker $ 6,578,525 Carrying value of Noncontrolling interest at October 31, 2014  71.5% of 1,556,098 (Realbiz stockholder’s equity at October 31, 2014) 1,112,610 Accumulated other comprehensive income of Monaker based upon foreign currency transactions 120,151 Subtotal 7,811,286 Less carrying value of RealBiz equity at October 31, 2014 (1,556,098) Gain on Deconsolidation $ 6,255,188 </t>
  </si>
  <si>
    <t>Equity Method Investments [Table Text Block]</t>
  </si>
  <si>
    <t xml:space="preserve"> # of shares Value Beginning Balance 93,000,000 $ 2,250,000 Activity: Shares issued based upon the "top up" provision in the certificate of designation 25,983,600 5,196,720 Preferred Series shares converted to RBIZ common stock (53,198,347) (1,287,082) Loss from proportionate share of investment in unconsolidated affiliate -0- (179,567) 65,785,253 5,980,071 Adjust basis to fair market value on the date of the deconsolidation -0- 418,887 Ending Balance 65,785,253 $ 6,398,958 </t>
  </si>
  <si>
    <t>Real Biz Media Group Inc [Member]</t>
  </si>
  <si>
    <t>Condensed Balance Sheet [Table Text Block]</t>
  </si>
  <si>
    <t xml:space="preserve"> The following table represents the consolidated balance sheet of RealBiz immediately prior to the Deconsolidation Date: October 31, 2014 Cash $ 20,066 Prepaid expenses, other current assets and security deposits 121,708 Property and equipment, net 45,778 Website development costs and intangible assets, net 3,701,144 Due from affiliates 131,086 Total Assets $ 4,019,782 Accounts payable, accrued expenses and deferred revenue $ 1,925,859 Derivative liabilities 305,220 Convertible promissory notes 60,000 Loans payable 170,000 Total current liabilities 2,461,079 Convertible notes payable, long term 2,605 Total Liabilities 2,463,684 Preferred stock 66,802 Subscription advances and stock subscription receivable 130,000 Common stock 84,980 Additional paid in capital 16,610,912 Accumulated other comprehensive income 40,042 Accumulated deficit (15,376,638) Total stockholders’ equity 1,556,098 Total Liabilities and Stockholders’ Equity $ 4,019,782 </t>
  </si>
  <si>
    <t>Property and Equipment (Tables)</t>
  </si>
  <si>
    <t>Property, Plant and Equipment [Table Text Block]</t>
  </si>
  <si>
    <t xml:space="preserve"> At November 30, 2014, the Company's property and equipment are as follows: November 30, 2014 Remaining Accumulated Net Carrying Useful Life Cost Depreciation Value Computer equipment - office 1.6 Years $ 22,881 $ 11,062 $ 11,819 Computer equipment - Nestbuilder website 2.3 Years 42,149 8,190 33,959 65,030 19,252 45,778 Less: effects of deconsolidation of subsidiary 65,030 19,252 45,778 $ -0- $ -0- $ -0- </t>
  </si>
  <si>
    <t>Website Development Costs and Intangible Assets (Tables)</t>
  </si>
  <si>
    <t>Schedule of Finite-Lived Intangible Assets [Table Text Block]</t>
  </si>
  <si>
    <t xml:space="preserve"> The following table sets forth the intangible assets, both acquired and developed, including accumulated amortization: November 30, 2014 Remaining Accumulated Net Carrying Useful Life Cost Amortization Value Sales/Marketing agreement 1.3 years $ 4,796,178 $ 2,754,696 $ 2,041,482 Website development costs 1.6 years 2,284,287 1,036,128 1,248,158 Website development costs (not placed in service) 3.0 years 170,480 -0- 170,480 Web platform/customer list - ReachFactor Acquisition 2.3 years 600,000 224,996 375,004 Software development 3.0 years 52,190 -0- 52,190 7,903,135 4,015,820 3,887,315 Less: effects of deconsolidation of subsidiary 6,975,675 3,274,531 3,701,144 $ 927,460 $ 741,289 $ 186,171 Website development costs 0.6 years $ 756,980 $ 741,289 $ 15,691 H &amp; A Club Portal (not placed in service) 3.0 years 170,480 -0- 170,480 $ 927,460 $ 741,289 $ 186,171 </t>
  </si>
  <si>
    <t>Accounts Payable and Accrued Expenses (Tables)</t>
  </si>
  <si>
    <t>Schedule of Accounts Payable and Accrued Liabilities [Table Text Block]</t>
  </si>
  <si>
    <t xml:space="preserve"> As of November 30, 2014, accounts payable and accrued expenses consist of the following: 11/30/14 Trade accounts payable $ 1,416,840 Accrued interest 995,822 Accrued expenses - other 38,342 $ 2,451,004 </t>
  </si>
  <si>
    <t>Notes Payable (Tables)</t>
  </si>
  <si>
    <t>Schedule of Short-term Debt [Table Text Block]</t>
  </si>
  <si>
    <t xml:space="preserve"> The following table sets forth the notes payable as of November 30, 2014: Principal 11/30/14 On September 6, 2011, the Company renegotiated the note, due to default, until February 1, 2013 for $785,000.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 $ 510,000 On August 16, 2004, the Company entered into a promissory note with an unrelated third party for $500,000. The note bears interest at 7% per year and matured in March 2011 and was payable in quarterly installments of $25,000.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221,130 $ 924,072 Interest charged to operations relating to the above notes was $35,431 and $23,572, respectively for the nine months ended November 30, 2014 and 2013. As of November 30, 2014, the Company has not made payments on the above obligations, accrued interest is $234,104 and the Company is in default of the above notes. </t>
  </si>
  <si>
    <t>Other Notes Payable (Tables)</t>
  </si>
  <si>
    <t>Other Notes Payable [Table Text Block]</t>
  </si>
  <si>
    <t xml:space="preserve"> The following table sets forth the other notes payable as of November 30, 2014: Principal 11/30/14 Related parties: 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December 15, 2014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 50,000 On November 30, 2014, an unrelated entity where a Company officer/director is president, executed a note assignment with one of the Company's convertible promissory note holders in the amount of $30,000. For the nine months ended November 30, 2014, the Company made $30,000 of principal payments. -0- On January 23, 2014, the Company received $75,000 in proceeds from a related-party investor and issued a 6 % promissory note maturing on April 30, 2014. The Company issued 375,000 one (1) year warrants with an exercise price of $0.03 per share valued at $5,213 and charged this as interest expense to operations. The fair value of the warrants was estimated at the date of grant using the Black-Scholes option-pricing model with the following assumptions: risk-free interest rate of 0.15%, dividend yield of -0-%, volatility factor of 354.79% and expected life of one (1) year. Two payments for $25k each were made in the month of October 2013, bring the remaining balance down to $25,000. 25,000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70,000 $ 145,000 Interest charged to operations relating to these notes was $10,068 and $12,843 respectively for the nine months ended November 30, 2014 and 2013. As of November 30, 2014, the Company has not made payments on the above obligations, accrued interest as of November 30, 2014 is $44,988 and the Company is in default of the above notes with the exception of $50,000. </t>
  </si>
  <si>
    <t>Convertible Promissory Notes (Tables)</t>
  </si>
  <si>
    <t>Convertible Debt [Table Text Block]</t>
  </si>
  <si>
    <t xml:space="preserve"> The table below summarizes the convertible promissory notes as of November 30, 2014. November 30, 2014 Non Related Related Party Party Total Principal Beginning balance $ 7,450,386 $ 650,000 $ 8,100,386 Additions: Proceeds received from note issuances 95,000 375,000 470,000 Fees 55,000 -0- 55,000 150,000 375,000 525,000 Subtractions: Conversion to common shares 7,000 -0- 7,000 Conversion to RealBiz common shares 375,000 -0- 375,000 Assigned to related party officer 30,000 -0- 30,000 412,000 -0- 412,000 7,188,386 1,025,000 8,213,386 Less: effects of deconsolidation of subsidiary 210,000 -0- 210,000 Ending balance $ 6,978,386 $ 1,025,000 $ 8,003,386 Debt Discount Beginning balance $ 70,401 $ -0- $ 70,401 Additions: Incurred during the year 150,000 375,000 525,000 Subtractions: Amortized during the year 73,006 375,000 448,006 147,395 -0- 147,395 Less: effects of deconsolidation of subsidiary 147,395 -0- 147,395 Ending balance $ -0- $ -0- $ -0- Carrying Value Total convertible promissory notes $ 7,040,991 $ 1,025,000 $ 8,065,991 Less: effects of deconsolidation of subsidiary 62,605 -0- 62,605 Carrying value $ 6,978,386 $ 1,025,000 $ 8,003,386 Less: current portion 6,828,386 1,025,000 7,853,386 Non-current portion $ 150,000 $ -0- $ 150,000 Principal past due $ 464,101 $ -0- $ 464,101 </t>
  </si>
  <si>
    <t>Commitments and Contingencies (Tables)</t>
  </si>
  <si>
    <t>Unrecorded Unconditional Purchase Obligations Disclosure [Table Text Block]</t>
  </si>
  <si>
    <t xml:space="preserve"> The following schedule represents obligations under written commitments on the part of the Company that are not included in liabilities: Current Long Term FY 2017 and FY2015 FY2016 thereafter Totals Leases $ 41,267 $ 148,638 $ -0- $ 189,905 Information technology consultants 84,216 147,588 295,176 526,980 Totals $ 125,483 $ 296,226 $ 295,176 $ 716,885 </t>
  </si>
  <si>
    <t>Segment Reporting (Tables)</t>
  </si>
  <si>
    <t>Schedule of Segment Reporting Information, by Segment [Table Text Block]</t>
  </si>
  <si>
    <t xml:space="preserve"> The tables below present information about reportable segments for the three and nine months ended November 30, 2014 and 2013: For the three months ended For the nine months ended November 30, November 30, 2014 2013 2014 2013 Revenues: Media $ 220,948 $ 299,956 $ 765,964 $ 857,255 Travel 89,393 91,263 295,679 413,256 Segment revenues $ 310,341 $ 391,219 $ 1,061,643 $ 1,270,511 Operating expense: Media $ 687,103 $ 2,282,516 $ 3,231,287 $ 4,287,595 Travel 284,181 908,718 1,247,281 2,067,225 Segment expense $ 971,284 $ 3,191,234 $ 4,478,568 $ 6,354,820 Net income (loss): Media $ (466,154) $ (1,982,559) $ (2,465,323) $ (3,430,339) Travel (194,788) (817,455) (951,602) (1,653,969) Segment net loss $ (660,942) $ (2,800,014) $ (3,416,925) $ (5,084,308) </t>
  </si>
  <si>
    <t>Fair Value Measurements (Tables)</t>
  </si>
  <si>
    <t>Fair Value, Liabilities Measured on Recurring Basis [Table Text Block]</t>
  </si>
  <si>
    <t xml:space="preserve"> As required, they are classified based on the lowest level of input that is significant to the fair value measurement: Fair Value Measurements at Reporting Date Using Quoted Prices Significant in Other Significant Active Markets for Observable Unobservable November 30, Identical Assets Inputs Inputs Description 2014 (Level 1) (Level 2) (Level 3) Convertible promissory note with embedded conversion option $ 262,004 $ -0- $ -0- $ 262,004 Total $ 262,004 $ -0- $ -0- $ 262,004 </t>
  </si>
  <si>
    <t>Schedule of Derivative Liabilities at Fair Value [Table Text Block]</t>
  </si>
  <si>
    <t xml:space="preserve"> The following table sets forth a summary of changes in fair value of our derivative liabilities for the nine months ended November 30, 2014: 11/30/14 Beginning balance $ 1,355,613 Fair value of embedded conversion feature of: Fair value above debt discount at issue date 80,240 Derivative liability expense at issue date 234,303 Change in fair value of embedded conversion feature of: Preferred Series securities included in earnings -0- Gain on change in fair value of derivatives (1,102,932) 567,224 Less: effect of deconsolidation of subsidiary 305,220 Ending balance $ 262,004 </t>
  </si>
  <si>
    <t>Summary of Business Operations and Significant Accounting Policies (Details)</t>
  </si>
  <si>
    <t>Nov. 30, 2014shares</t>
  </si>
  <si>
    <t>Antidilutive Securities Excluded from Computation of Earnings Per Share [Line Items]</t>
  </si>
  <si>
    <t>Antidilutive Securities Excluded from Computation of Earnings Per Share, Amount</t>
  </si>
  <si>
    <t>Series A Convertible Preferred Stock [Member]</t>
  </si>
  <si>
    <t>Series B Convertible Preferred Stock [Member]</t>
  </si>
  <si>
    <t>Series C Convertible Preferred Stock [Member]</t>
  </si>
  <si>
    <t>Series D Convertible Preferred Stock [Member]</t>
  </si>
  <si>
    <t>Warrant [Member]</t>
  </si>
  <si>
    <t>Employee Stock Option [Member]</t>
  </si>
  <si>
    <t>Convertible Promissory Notes [Member]</t>
  </si>
  <si>
    <t>Summary of Business Operations and Significant Accounting Policies (Details Textual)</t>
  </si>
  <si>
    <t>7 Months Ended</t>
  </si>
  <si>
    <t>8 Months Ended</t>
  </si>
  <si>
    <t>Nov. 30, 2014USD ($)shares</t>
  </si>
  <si>
    <t>Nov. 30, 2013USD ($)</t>
  </si>
  <si>
    <t>Oct. 31, 2014</t>
  </si>
  <si>
    <t>Apr. 20, 2015</t>
  </si>
  <si>
    <t>Feb. 28, 2015shares</t>
  </si>
  <si>
    <t>Feb. 28, 2014shares</t>
  </si>
  <si>
    <t>Feb. 24, 2014</t>
  </si>
  <si>
    <t>Apr. 04, 2012</t>
  </si>
  <si>
    <t>Summary Of Business Operations And Significant Accounting Policies Disclosure [Line Items]</t>
  </si>
  <si>
    <t>Advertising Expense</t>
  </si>
  <si>
    <t>Foreign Currency Transaction Gain (Loss), Realized</t>
  </si>
  <si>
    <t>Depreciation, Depletion and Amortization</t>
  </si>
  <si>
    <t>Foreign Currency Transaction Gain (Loss), Unrealized</t>
  </si>
  <si>
    <t>Description of Video Listings with Consumer and Agent Websites</t>
  </si>
  <si>
    <t>Nestbuilder.com /Nestbuilder Agent its consumer and agent websites with over 1.6 million video listings and agent marketing platforms</t>
  </si>
  <si>
    <t>Amortization Of Intangible Assets</t>
  </si>
  <si>
    <t>Property, Plant and Equipment, Useful Life</t>
  </si>
  <si>
    <t>3 years</t>
  </si>
  <si>
    <t>Common Stock, Shares, Issued | shares</t>
  </si>
  <si>
    <t>Common Stock, Shares, Outstanding | shares</t>
  </si>
  <si>
    <t>Subsequent Event [Member]</t>
  </si>
  <si>
    <t>Noncontrolling Interest, Ownership Percentage by Noncontrolling Owners</t>
  </si>
  <si>
    <t>51.00%</t>
  </si>
  <si>
    <t>Website Development Costs [Member]</t>
  </si>
  <si>
    <t>Property, Plant and Equipments, Cost Capitalization</t>
  </si>
  <si>
    <t>Software Development Costs [Member]</t>
  </si>
  <si>
    <t>Property, Plant and Equipment, Cost Capitalization</t>
  </si>
  <si>
    <t>Website Development Costs Not Placed In Service [Member]</t>
  </si>
  <si>
    <t>Minimum [Member]</t>
  </si>
  <si>
    <t>Equity Method Investment, Ownership Percentage</t>
  </si>
  <si>
    <t>20.00%</t>
  </si>
  <si>
    <t>Maximum [Member]</t>
  </si>
  <si>
    <t>50.00%</t>
  </si>
  <si>
    <t>Preferred Stock, Dividend Rate, Percentage</t>
  </si>
  <si>
    <t>10.00%</t>
  </si>
  <si>
    <t>Real Biz Holdings Inc [Member]</t>
  </si>
  <si>
    <t>Noncontrolling Interest, Ownership Percentage by Parent</t>
  </si>
  <si>
    <t>85.00%</t>
  </si>
  <si>
    <t>43.00%</t>
  </si>
  <si>
    <t>57.00%</t>
  </si>
  <si>
    <t>61.00%</t>
  </si>
  <si>
    <t>Real Biz Media Group Inc [Member] | Canada, Dollars</t>
  </si>
  <si>
    <t>Foreign Currency Exchange Rate, Translation</t>
  </si>
  <si>
    <t>Foreign Currency Exchange Rate Translation, Average Rate</t>
  </si>
  <si>
    <t>Real Biz Media Group Inc [Member] | United States of America, Dollars</t>
  </si>
  <si>
    <t>Real Biz Media Group Inc [Member] | Series A Convertible Preferred Stock [Member]</t>
  </si>
  <si>
    <t>Noncontrolling Interest, Shares | shares</t>
  </si>
  <si>
    <t>Jasper Group [Member] | Subsequent Event [Member]</t>
  </si>
  <si>
    <t>49.00%</t>
  </si>
  <si>
    <t>Restatement of Previously Issued Unaudited Consolidated Financial Statements (Details) - USD ($)</t>
  </si>
  <si>
    <t>Feb. 28, 2013</t>
  </si>
  <si>
    <t>Subscription advances</t>
  </si>
  <si>
    <t xml:space="preserve"> </t>
  </si>
  <si>
    <t>Common stock, $.00001 par value; 500,000,000 shares authorized; 411,167 and 351, 586 shares issued and outstanding at November 30, 2014 and February 28, 2014, respectively</t>
  </si>
  <si>
    <t>Stockholders Equity Excluding Accumulated Deficit</t>
  </si>
  <si>
    <t>Total Next 1 Interactive, Inc. stockholders' deficit</t>
  </si>
  <si>
    <t>Scenario, Previously Reported [Member]</t>
  </si>
  <si>
    <t>Restatement Adjustment [Member]</t>
  </si>
  <si>
    <t>Series Preferred Stock [Member]</t>
  </si>
  <si>
    <t>Preferred stock, value</t>
  </si>
  <si>
    <t>Series Preferred Stock [Member] | Scenario, Previously Reported [Member]</t>
  </si>
  <si>
    <t>Series Preferred Stock [Member] | Restatement Adjustment [Member]</t>
  </si>
  <si>
    <t>Series B Preferred Stock [Member] | Scenario, Previously Reported [Member]</t>
  </si>
  <si>
    <t>Series B Preferred Stock [Member] | Restatement Adjustment [Member]</t>
  </si>
  <si>
    <t>Series C Preferred Stock [Member] | Scenario, Previously Reported [Member]</t>
  </si>
  <si>
    <t>Series C Preferred Stock [Member] | Restatement Adjustment [Member]</t>
  </si>
  <si>
    <t>Series D Preferred Stock [Member] | Scenario, Previously Reported [Member]</t>
  </si>
  <si>
    <t>Series D Preferred Stock [Member] | Restatement Adjustment [Member]</t>
  </si>
  <si>
    <t>Restatement of Previously Issued Unaudited Consolidated Financial Statements (Details 1) - USD ($)</t>
  </si>
  <si>
    <t>Basic income (loss) per share attributable to common shareholders</t>
  </si>
  <si>
    <t>Comprehensive loss:</t>
  </si>
  <si>
    <t>Unrealized income(loss) on currency translation adjustment</t>
  </si>
  <si>
    <t>Restatement of Previously Issued Unaudited Consolidated Financial Statements (Details 2) - USD ($)</t>
  </si>
  <si>
    <t>Restatement of Previously Issued Unaudited Consolidated Financial Statements (Details Textual) - USD ($)</t>
  </si>
  <si>
    <t>Unamortized Discount On Convertible Promissory Notes Nonrelated Party Current</t>
  </si>
  <si>
    <t>Discount On Convertible Promissory Notes Related Party</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Going Concern (Details Textual) - USD ($)</t>
  </si>
  <si>
    <t>Going Concern [Line Items]</t>
  </si>
  <si>
    <t>Working Capital Deficit</t>
  </si>
  <si>
    <t>Operating Income (Loss), Total</t>
  </si>
  <si>
    <t>Net Cash Provided by (Used in) Operating Activities, Continuing Operations</t>
  </si>
  <si>
    <t>Investment in Equity Instruments and Deconsolidation (Details) - USD ($)</t>
  </si>
  <si>
    <t>Prepaid expenses, other current assets and security deposits</t>
  </si>
  <si>
    <t>Total Assets</t>
  </si>
  <si>
    <t>Accounts payable, accrued expenses and deferred revenue</t>
  </si>
  <si>
    <t>Derivative liabilities</t>
  </si>
  <si>
    <t>Convertible promissory notes</t>
  </si>
  <si>
    <t>Convertible notes payable, long term</t>
  </si>
  <si>
    <t>Total Liabilities</t>
  </si>
  <si>
    <t>Common stock</t>
  </si>
  <si>
    <t>Additional paid in capital</t>
  </si>
  <si>
    <t>Total stockholders’ equity</t>
  </si>
  <si>
    <t>Total Liabilities and Stockholders’ Equity</t>
  </si>
  <si>
    <t>Due from affiliates</t>
  </si>
  <si>
    <t>Loans payable</t>
  </si>
  <si>
    <t>Subscription advances and stock subscription receivable</t>
  </si>
  <si>
    <t>Investment in Equity Instruments and Deconsolidation (Details 1) - USD ($)</t>
  </si>
  <si>
    <t>Carrying value of Noncontrolling interest at October 31, 2014 - 71.5% of 1,556,098 (Realbiz stockholder’s equity at October 31, 2014)</t>
  </si>
  <si>
    <t>RealBiz Series A preferred shares retained by Monaker at October 31, 2014 (convertible into RealBiz common shares on a 1 for 1 basis)</t>
  </si>
  <si>
    <t>Quoted closing price of RealBiz Common Shares at October 31, 2014</t>
  </si>
  <si>
    <t>Fair value of equity method investment retained by Monaker</t>
  </si>
  <si>
    <t>Accumulated other comprehensive income of Monaker based upon foreign currency transactions</t>
  </si>
  <si>
    <t>Subtotal</t>
  </si>
  <si>
    <t>Less carrying value of RealBiz equity at October 31, 2014</t>
  </si>
  <si>
    <t>Gain Loss Deconsolidation</t>
  </si>
  <si>
    <t>Investment in Equity Instruments and Deconsolidation (Details 2) - USD ($)</t>
  </si>
  <si>
    <t>Beginning Balance</t>
  </si>
  <si>
    <t>Ending Balance</t>
  </si>
  <si>
    <t>Beginning Balance (in shares)</t>
  </si>
  <si>
    <t>Shares issued based upon the "top up" provision in the certificate of designation</t>
  </si>
  <si>
    <t>Shares issued based upon the "top up" provision in the certificate of designation (in shares)</t>
  </si>
  <si>
    <t>Preferred Series shares converted to RBIZ common stock</t>
  </si>
  <si>
    <t>Preferred Series shares converted to RBIZ common stock (in shares)</t>
  </si>
  <si>
    <t>Loss from proportionate share of investment in unconsolidated affiliate (in shares)</t>
  </si>
  <si>
    <t>Investments in and Advances to Affiliates</t>
  </si>
  <si>
    <t>Investments in and Advances to Affiliates (in shares)</t>
  </si>
  <si>
    <t>Adjust basis to fair market value on the date of the deconsolidation</t>
  </si>
  <si>
    <t>Adjust basis to fair market value on the date of the deconsolidation (in shares)</t>
  </si>
  <si>
    <t>Ending Balance (in shares)</t>
  </si>
  <si>
    <t>Investment in Equity Instruments and Deconsolidation (Details Textual) - USD ($)</t>
  </si>
  <si>
    <t>1 Months Ended</t>
  </si>
  <si>
    <t>Net Income (Loss) Attributable to Noncontrolling Interest, Total</t>
  </si>
  <si>
    <t>Net Income (Loss) Attributable to Parent, Total</t>
  </si>
  <si>
    <t>Assets, Current, Total</t>
  </si>
  <si>
    <t>Assets, Total</t>
  </si>
  <si>
    <t>Liabilities, Current, Total</t>
  </si>
  <si>
    <t>Sales Revenue, Services, Net, Total</t>
  </si>
  <si>
    <t>Liabilities, Total</t>
  </si>
  <si>
    <t>Shares Received In Exchange Of Other Shares</t>
  </si>
  <si>
    <t>Real Biz Holdings Inc [Member] | Series Preferred Stock [Member]</t>
  </si>
  <si>
    <t>Investment Owned, Balance, Shares</t>
  </si>
  <si>
    <t>Share Exchange Ratio</t>
  </si>
  <si>
    <t>convertible into RealBiz common shares on a 1 for 1 basis</t>
  </si>
  <si>
    <t>Realbiz Media Group Inc1 [Member]</t>
  </si>
  <si>
    <t>71.50%</t>
  </si>
  <si>
    <t>Property and Equipment (Details) - USD ($)</t>
  </si>
  <si>
    <t>Property, Plant and Equipment [Line Items]</t>
  </si>
  <si>
    <t>Remaining Useful Life</t>
  </si>
  <si>
    <t>Cost</t>
  </si>
  <si>
    <t>Accumulated Depreciation</t>
  </si>
  <si>
    <t>Net Carrying Value</t>
  </si>
  <si>
    <t>Effects of deconsolidation of subsidiary, cost</t>
  </si>
  <si>
    <t>Effects of deconsolidation of subsidiary, accumulated depreciation</t>
  </si>
  <si>
    <t>Effects of deconsolidation of subsidiary, Net carrying Value</t>
  </si>
  <si>
    <t>Balance After Deconsolidation Of Subsidiary Property Plant And Equipment Gross</t>
  </si>
  <si>
    <t>Balance After Deconsolidation Of Subsidiary Accumulated Depreciation Depletion And Amortization Property Plant And Equipment</t>
  </si>
  <si>
    <t>Balance After Deconsolidation Of Subsidiary Property Plant And Equipment Net</t>
  </si>
  <si>
    <t>Computer equipment - office [Member]</t>
  </si>
  <si>
    <t>1 year 7 months 6 days</t>
  </si>
  <si>
    <t>Computer equipment - Nestbuilder website [Member]</t>
  </si>
  <si>
    <t>2 years 3 months 18 days</t>
  </si>
  <si>
    <t>Property and Equipment (Details Textual) - USD ($)</t>
  </si>
  <si>
    <t>Property, Plant and Equipment, Gross, Total</t>
  </si>
  <si>
    <t>Depreciation, Depletion and Amortization, Total</t>
  </si>
  <si>
    <t>Asset Impairment Charges, Total</t>
  </si>
  <si>
    <t>Computer Equipment Placed into Service [Member]</t>
  </si>
  <si>
    <t>Computer Equipment Placed into Service [Member] | Nestbuilder Website [Member]</t>
  </si>
  <si>
    <t>Website Development Costs and Intangible Assets (Details)</t>
  </si>
  <si>
    <t>Finite-Lived Intangible Assets [Line Items]</t>
  </si>
  <si>
    <t>4 years</t>
  </si>
  <si>
    <t>Accumulated Amortization</t>
  </si>
  <si>
    <t>Effects Of Deconsolidation Of Subsidiary Finite Lived Intangible Assets Gross</t>
  </si>
  <si>
    <t>Effects Of Deconsolidation Of Subsidiary Finite Live Intangible Assets Accumulated Amortization</t>
  </si>
  <si>
    <t>Effects Of Deconsolidation Of Subsidiary Finite Lived Intangible Assets Net</t>
  </si>
  <si>
    <t>Balance After Deconsolidation Of Subsidiary Finite Lived Intangible Assets Gross</t>
  </si>
  <si>
    <t>Balance After Deconsolidation Of Subsidiary Finite Lived Intangible Assets Accumulated Amortization</t>
  </si>
  <si>
    <t>Balance After Deconsolidation Of Subsidiary Finite Lived Intangible Assets Net</t>
  </si>
  <si>
    <t>Parent [Member]</t>
  </si>
  <si>
    <t>Sales/Marketing agreement [Member]</t>
  </si>
  <si>
    <t>1 year 3 months 18 days</t>
  </si>
  <si>
    <t>Website development costs [Member]</t>
  </si>
  <si>
    <t>Website development costs [Member] | Parent [Member]</t>
  </si>
  <si>
    <t>7 months 6 days</t>
  </si>
  <si>
    <t>Website development costs (not placed in service) [Member]</t>
  </si>
  <si>
    <t>Web platform/customer list - ReachFactor acquisition [Member]</t>
  </si>
  <si>
    <t>H And A Club Portal [Member] | Parent [Member]</t>
  </si>
  <si>
    <t>Website Development Costs and Intangible Assets (Details Textual) - USD ($)</t>
  </si>
  <si>
    <t>Finite-Lived Intangible Asset, Useful Life</t>
  </si>
  <si>
    <t>Amortization of intangibles</t>
  </si>
  <si>
    <t>Website [Member]</t>
  </si>
  <si>
    <t>Software Development [Member]</t>
  </si>
  <si>
    <t>Finite-Lived Intangible Assets, Cost Incurred to Renew or Extend</t>
  </si>
  <si>
    <t>Suresh Srinivasan and Arun Srinivasan [Member]</t>
  </si>
  <si>
    <t>Stock Issued During Period, Shares, Acquisitions</t>
  </si>
  <si>
    <t>RealBiz Media Group, Inc [Member] | Common Stock [Member]</t>
  </si>
  <si>
    <t>Business Combination, Recognized Identifiable Assets Acquired and Liabilities Assumed, Liabilities</t>
  </si>
  <si>
    <t>Stock Repurchased During Period, Shares</t>
  </si>
  <si>
    <t>RealBiz Media Group, Inc [Member] | Maximum [Member]</t>
  </si>
  <si>
    <t>RealBiz Media Group, Inc. common shares [Member] | Chief Executive Officer [Member]</t>
  </si>
  <si>
    <t>Stock Redeemed or Called During Period, Shares</t>
  </si>
  <si>
    <t>Website Development Costs [Member] | RealBiz Media Group, Inc [Member]</t>
  </si>
  <si>
    <t>Accounts Payable and Accrued Expenses (Details) - USD ($)</t>
  </si>
  <si>
    <t>Accounts Payable And Accrued Liabilities Disclosure [Line Items]</t>
  </si>
  <si>
    <t>Trade accounts payable</t>
  </si>
  <si>
    <t>Accrued interest</t>
  </si>
  <si>
    <t>Accrued expenses - other</t>
  </si>
  <si>
    <t>Accounts Payable and Accrued Liabilities</t>
  </si>
  <si>
    <t>Notes Payable (Details) - USD ($)</t>
  </si>
  <si>
    <t>Short-term Debt [Line Items]</t>
  </si>
  <si>
    <t>Parent Company [Member] | Notes One [Member]</t>
  </si>
  <si>
    <t>Parent Company [Member] | Notes Two [Member]</t>
  </si>
  <si>
    <t>Parent Company [Member] | Notes Three [Member]</t>
  </si>
  <si>
    <t>Parent Company [Member] | Notes Four [Member]</t>
  </si>
  <si>
    <t>Parent Company [Member] | Notes Five [Member]</t>
  </si>
  <si>
    <t>Notes Payable (Details Textual) - USD ($)</t>
  </si>
  <si>
    <t>Apr. 13, 2011</t>
  </si>
  <si>
    <t>Dec. 31, 2011</t>
  </si>
  <si>
    <t>Oct. 31, 2011</t>
  </si>
  <si>
    <t>Jul. 30, 2010</t>
  </si>
  <si>
    <t>Feb. 28, 2009</t>
  </si>
  <si>
    <t>Aug. 31, 2004</t>
  </si>
  <si>
    <t>Feb. 15, 2012</t>
  </si>
  <si>
    <t>Dec. 05, 2011</t>
  </si>
  <si>
    <t>Sep. 06, 2011</t>
  </si>
  <si>
    <t>Aug. 16, 2004</t>
  </si>
  <si>
    <t>Debt Instrument, Debt Default, Amount</t>
  </si>
  <si>
    <t>Interest Payable</t>
  </si>
  <si>
    <t>Assignment Of Principal To Non Related Party</t>
  </si>
  <si>
    <t>Warrant Term</t>
  </si>
  <si>
    <t>Interest Expense, Debt</t>
  </si>
  <si>
    <t>Restructured Note [Member]</t>
  </si>
  <si>
    <t>Debt Instrument, Face Amount</t>
  </si>
  <si>
    <t>Debt Instrument, Interest Rate, Stated Percentage</t>
  </si>
  <si>
    <t>Debt Instrument, Maturity Date</t>
  </si>
  <si>
    <t>May 31,
		2010</t>
  </si>
  <si>
    <t>Debt Instrument, Periodic Payment</t>
  </si>
  <si>
    <t>Notes Payable, Total</t>
  </si>
  <si>
    <t>Issuance Of Warrants</t>
  </si>
  <si>
    <t>Investment Warrants, Exercise Price</t>
  </si>
  <si>
    <t>Termination Agreement [Member]</t>
  </si>
  <si>
    <t>Renegotiated Debt [Member]</t>
  </si>
  <si>
    <t>Unrelated Third Party [Member]</t>
  </si>
  <si>
    <t>Long-term Debt, Gross</t>
  </si>
  <si>
    <t>7.00%</t>
  </si>
  <si>
    <t>Debt Instrument, Maturity Date, Description</t>
  </si>
  <si>
    <t>Promissory Note 8 Percent [Member]</t>
  </si>
  <si>
    <t>8.00%</t>
  </si>
  <si>
    <t>Secured Promissory Note [Member]</t>
  </si>
  <si>
    <t>Jun. 1,
		2010</t>
  </si>
  <si>
    <t>Common Stock [Member] | Renegotiated Debt [Member]</t>
  </si>
  <si>
    <t>Cash [Member] | Renegotiated Debt [Member]</t>
  </si>
  <si>
    <t>Other Notes Payable (Details) - USD ($)</t>
  </si>
  <si>
    <t>Related Party Transaction [Line Items]</t>
  </si>
  <si>
    <t>Other Notes Payable, Current</t>
  </si>
  <si>
    <t>Related Party [Member] | Notes One [Member]</t>
  </si>
  <si>
    <t>Related Party [Member] | Notes Two [Member]</t>
  </si>
  <si>
    <t>Related Party [Member] | Notes Three [Member]</t>
  </si>
  <si>
    <t>Non Related Party [Member] | Notes Four [Member]</t>
  </si>
  <si>
    <t>Other Notes Payable (Details Textual) - USD ($)</t>
  </si>
  <si>
    <t>Aug. 15, 2013</t>
  </si>
  <si>
    <t>Jul. 15, 2013</t>
  </si>
  <si>
    <t>Oct. 23, 2014</t>
  </si>
  <si>
    <t>Jan. 23, 2014</t>
  </si>
  <si>
    <t>Oct. 01, 2013</t>
  </si>
  <si>
    <t>Aug. 21, 2012</t>
  </si>
  <si>
    <t>Jul. 23, 2012</t>
  </si>
  <si>
    <t>Jul. 23, 2010</t>
  </si>
  <si>
    <t>Oct. 24, 2014</t>
  </si>
  <si>
    <t>Apr. 30, 2014</t>
  </si>
  <si>
    <t>Proceeds From Related Party Debt</t>
  </si>
  <si>
    <t>Common Stock, Par Or Stated Value Per Share (in dollars per share)</t>
  </si>
  <si>
    <t>Due to Related Parties</t>
  </si>
  <si>
    <t>Other Notes Payable [Member]</t>
  </si>
  <si>
    <t>Non Related Third Party [Member]</t>
  </si>
  <si>
    <t>6.00%</t>
  </si>
  <si>
    <t>Origination of Loan to Purchase Common Stock</t>
  </si>
  <si>
    <t>Weighted Average Exercise Price, Stock options, granted</t>
  </si>
  <si>
    <t>Convertible Notes Payable Assigned Principal Amount</t>
  </si>
  <si>
    <t>Non Related Third Party [Member] | Convertible Promissory Notes Payable [Member]</t>
  </si>
  <si>
    <t>Non Related Third Party [Member] | Black Scholes Option Pricing Model [Member]</t>
  </si>
  <si>
    <t>Risk-Free Interest Rate</t>
  </si>
  <si>
    <t>0.984%</t>
  </si>
  <si>
    <t>Dividend Yield</t>
  </si>
  <si>
    <t>0.00%</t>
  </si>
  <si>
    <t>Expected Volatility</t>
  </si>
  <si>
    <t>115.05%</t>
  </si>
  <si>
    <t>Expected Life</t>
  </si>
  <si>
    <t>1 year 6 months</t>
  </si>
  <si>
    <t>Related Party Investor [Member]</t>
  </si>
  <si>
    <t>Warrants issued in lieu of interest</t>
  </si>
  <si>
    <t>1 year</t>
  </si>
  <si>
    <t>2 years</t>
  </si>
  <si>
    <t>0.15%</t>
  </si>
  <si>
    <t>0.29%</t>
  </si>
  <si>
    <t>354.79%</t>
  </si>
  <si>
    <t>384.11%</t>
  </si>
  <si>
    <t>3 months</t>
  </si>
  <si>
    <t>Repayments of Debt</t>
  </si>
  <si>
    <t>Related Party Investor [Member] | Convertible Promissory Notes Payable [Member]</t>
  </si>
  <si>
    <t>12.00%</t>
  </si>
  <si>
    <t>Debt Instrument, Interest Rate During Period</t>
  </si>
  <si>
    <t>18.00%</t>
  </si>
  <si>
    <t>Unrelated Third Party [Member] | Convertible Promissory Notes Payable [Member]</t>
  </si>
  <si>
    <t>Other Advances (Details Textual) - USD ($)</t>
  </si>
  <si>
    <t>Feb. 28, 2011</t>
  </si>
  <si>
    <t>Other Advance [Line Items]</t>
  </si>
  <si>
    <t>Warrant Expected Life Of Maturity</t>
  </si>
  <si>
    <t>Due To Related Parties</t>
  </si>
  <si>
    <t>Non Related Party [Member]</t>
  </si>
  <si>
    <t>Payments to Suppliers</t>
  </si>
  <si>
    <t>Shareholder Loan Conversion Agreement [Member]</t>
  </si>
  <si>
    <t>Stock Issued During Period, Shares, New Issues</t>
  </si>
  <si>
    <t>Adjustments to Additional Paid in Capital, Warrant Issued</t>
  </si>
  <si>
    <t>Advances Conversion Converted Into Promissory Note Amount</t>
  </si>
  <si>
    <t>Class of Warrant or Right, Exercise Price of Warrants or Rights</t>
  </si>
  <si>
    <t>Debt Conversion, Original Debt, Amount</t>
  </si>
  <si>
    <t>Shareholder Loan Conversion Agreement [Member] | Non Related Party [Member]</t>
  </si>
  <si>
    <t>Shareholder Loans (Details Textual) - USD ($)</t>
  </si>
  <si>
    <t>Due to Officers or Stockholders, Current</t>
  </si>
  <si>
    <t>Convertible Promissory Notes (Details) - USD ($)</t>
  </si>
  <si>
    <t>Subtractions:</t>
  </si>
  <si>
    <t>Debt Discount, Ending balance</t>
  </si>
  <si>
    <t>Carrying Value</t>
  </si>
  <si>
    <t>Non-current portion</t>
  </si>
  <si>
    <t>Convertible Notes Payable [Member]</t>
  </si>
  <si>
    <t>Debt Instrument [Line Items]</t>
  </si>
  <si>
    <t>Principal, Beginning balance</t>
  </si>
  <si>
    <t>Additions:</t>
  </si>
  <si>
    <t>Proceeds received from note issuances</t>
  </si>
  <si>
    <t>Fees</t>
  </si>
  <si>
    <t>Total, Additions</t>
  </si>
  <si>
    <t>Conversion to common shares</t>
  </si>
  <si>
    <t>Conversion to RealBiz common shares</t>
  </si>
  <si>
    <t>Assigned to related party officer</t>
  </si>
  <si>
    <t>Total, Subtractions</t>
  </si>
  <si>
    <t>Balance Before Deconsolidation Of Subsidiary Debt Instrument Carrying Amount</t>
  </si>
  <si>
    <t>Less: effects of deconsolidation of subsidiary</t>
  </si>
  <si>
    <t>Principal, Ending balance</t>
  </si>
  <si>
    <t>Debt Discount, Beginning balance</t>
  </si>
  <si>
    <t>Incurred during the year</t>
  </si>
  <si>
    <t>Amortized during the year</t>
  </si>
  <si>
    <t>Balance Before Deconsolidation Of Subsidiary Debt Instrument Unamortized Discount</t>
  </si>
  <si>
    <t>Total convertible promissory notes</t>
  </si>
  <si>
    <t>Carrying value</t>
  </si>
  <si>
    <t>Less: current portion</t>
  </si>
  <si>
    <t>Principal past due</t>
  </si>
  <si>
    <t>Non Related Party [Member] | Convertible Notes Payable [Member]</t>
  </si>
  <si>
    <t>Related Party [Member] | Convertible Notes Payable [Member]</t>
  </si>
  <si>
    <t>Convertible Promissory Notes (Details Textual) - USD ($)</t>
  </si>
  <si>
    <t>12 Months Ended</t>
  </si>
  <si>
    <t>Oct. 28, 2014</t>
  </si>
  <si>
    <t>Oct. 19, 2014</t>
  </si>
  <si>
    <t>Mar. 31, 2014</t>
  </si>
  <si>
    <t>Oct. 20, 2014</t>
  </si>
  <si>
    <t>Conversion of Stock, Amount Converted</t>
  </si>
  <si>
    <t>Conversion of Stock, Shares Converted</t>
  </si>
  <si>
    <t>Gains (Losses) on Extinguishment of Debt, Total</t>
  </si>
  <si>
    <t>Amortization of Financing Costs</t>
  </si>
  <si>
    <t>Debt Instrument, Unamortized Discount</t>
  </si>
  <si>
    <t>Proceeds From Convertible Debt</t>
  </si>
  <si>
    <t>Derivative, Loss on Derivative</t>
  </si>
  <si>
    <t>Director [Member]</t>
  </si>
  <si>
    <t>Fair Value [Member]</t>
  </si>
  <si>
    <t>Fair Value Assumptions, Risk Free Interest Rate</t>
  </si>
  <si>
    <t>0.37%</t>
  </si>
  <si>
    <t>Fair Value Assumptions, Expected Volatility Rate</t>
  </si>
  <si>
    <t>359.58%</t>
  </si>
  <si>
    <t>Fair Value Assumptions, Expected Term</t>
  </si>
  <si>
    <t>Fair Value Assumptions, Expected Dividend Rate</t>
  </si>
  <si>
    <t>Debt Instrument, Interest Rate, Stated Percentage Rate Range, Minimum</t>
  </si>
  <si>
    <t>Debt Instrument, Interest Rate, Stated Percentage Rate Range, Maximum</t>
  </si>
  <si>
    <t>Debt Instrument, Maturity Date Range, Start</t>
  </si>
  <si>
    <t>Sep. 30,
		2012</t>
  </si>
  <si>
    <t>Debt Instrument, Maturity Date Range, End</t>
  </si>
  <si>
    <t>Oct. 19,
		2016</t>
  </si>
  <si>
    <t>Convertible Notes Payable, Current</t>
  </si>
  <si>
    <t>Warrants Issued During Period Number Of Warrants</t>
  </si>
  <si>
    <t>RealBiz Media Group, Inc. common shares [Member] | Convertible Notes Payable [Member]</t>
  </si>
  <si>
    <t>Maximum [Member] | Convertible Notes Payable [Member]</t>
  </si>
  <si>
    <t>1.51%</t>
  </si>
  <si>
    <t>124.65%</t>
  </si>
  <si>
    <t>Minimum [Member] | Convertible Notes Payable [Member]</t>
  </si>
  <si>
    <t>0.94%</t>
  </si>
  <si>
    <t>Debt Instrument, Convertible, Conversion Price</t>
  </si>
  <si>
    <t>Warrants Issued During Period, Value of Warrants in Lieu of Debt Modification</t>
  </si>
  <si>
    <t>Warrants Issued During Period, Amount of Fair Value, Original Debt in Lieu of Debt Modification</t>
  </si>
  <si>
    <t>Warrants Issued During Period, Amount of Original Debt in Lieu of Debt Modification</t>
  </si>
  <si>
    <t>0.47%</t>
  </si>
  <si>
    <t>0.35%</t>
  </si>
  <si>
    <t>357.70%</t>
  </si>
  <si>
    <t>324.34%</t>
  </si>
  <si>
    <t>7.50%</t>
  </si>
  <si>
    <t>Debt Instrument, Convertible, Threshold Percentage of Stock Price Trigger</t>
  </si>
  <si>
    <t>65.00%</t>
  </si>
  <si>
    <t>Convertible Debt, Fair Value Disclosures</t>
  </si>
  <si>
    <t>Derivative, Gain on Derivative</t>
  </si>
  <si>
    <t>Debt Instrument, Term</t>
  </si>
  <si>
    <t>Non Related Party [Member] | Convertible Notes Payable, Amended [Member]</t>
  </si>
  <si>
    <t>Debt Extinguishment Condition, Cash Flow Test</t>
  </si>
  <si>
    <t>Debt Instrument, Redemption, Description</t>
  </si>
  <si>
    <t>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rather accounting for the modification on a prospective basis pursuant to Topic ASC 470-60-55-10.</t>
  </si>
  <si>
    <t>Noteholder One [Member] | RealBiz Media Group, Inc. common shares [Member] | Convertible Notes Payable [Member]</t>
  </si>
  <si>
    <t>Noteholder Two [Member] | RealBiz Media Group, Inc. common shares [Member] | Convertible Notes Payable [Member]</t>
  </si>
  <si>
    <t>Related Party One [Member] | Convertible Notes Payable [Member]</t>
  </si>
  <si>
    <t>Related Party One [Member] | Convertible Notes Payable, Amended [Member]</t>
  </si>
  <si>
    <t>The Company applied the 10% cash flow test pursuant to Topic ASC 470-50-40-10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t>
  </si>
  <si>
    <t>Related Party Two [Member] | Convertible Notes Payable [Member]</t>
  </si>
  <si>
    <t>Related Party Two [Member] | Convertible Notes Payable, Amended [Member]</t>
  </si>
  <si>
    <t>Related Party Three [Member] | Convertible Notes Payable [Member]</t>
  </si>
  <si>
    <t>Related Party Three [Member] | Convertible Notes Payable, Amended [Member]</t>
  </si>
  <si>
    <t>Proceeds from Issuance of Debt</t>
  </si>
  <si>
    <t>Stockholders' Deficit (Details Textual) - USD ($)</t>
  </si>
  <si>
    <t>May. 02, 2012</t>
  </si>
  <si>
    <t>Jul. 09, 2013</t>
  </si>
  <si>
    <t>Feb. 13, 2012</t>
  </si>
  <si>
    <t>Oct. 28, 2011</t>
  </si>
  <si>
    <t>Class of Stock [Line Items]</t>
  </si>
  <si>
    <t>Proceeds from Issuance of Common Stock</t>
  </si>
  <si>
    <t>Stockholders' Equity, Reverse Stock Split</t>
  </si>
  <si>
    <t>(i) effect a 500-to-1 reverse split of the Company&amp;#8217;s common stock and (ii) reduce the number of authorized shares from 2,500,000,000 to 5,000,000</t>
  </si>
  <si>
    <t>Debt Instrument, Convertible, Beneficial Conversion Feature</t>
  </si>
  <si>
    <t>Allocated Share-based Compensation Expense</t>
  </si>
  <si>
    <t>Stock Warrant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1 year 9 months 18 days</t>
  </si>
  <si>
    <t>Class Of Warrant Or Right Exercisable Option</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10 months 2 days</t>
  </si>
  <si>
    <t>Stock Issued During Period, Shares, Warrants Exercised</t>
  </si>
  <si>
    <t>Stock Issued During Period, Shares, Issued for Services</t>
  </si>
  <si>
    <t>Stock Issued During Period, Value, Issued for Services</t>
  </si>
  <si>
    <t>Conversion of Stock, Shares Issued</t>
  </si>
  <si>
    <t>Common stock warrants exercised and common shares issued for cash</t>
  </si>
  <si>
    <t>(i) effect a 50-to-1 reverse split of the Company&amp;#8217;s common stock and (ii) change the name of the Company from Next 1 Interactive, Inc. to Monaker Group, Inc</t>
  </si>
  <si>
    <t>Warrant Modification Cost</t>
  </si>
  <si>
    <t>Preferred Stock [Member]</t>
  </si>
  <si>
    <t>Real Biz Media Group Inc [Member] | Stock Warrant [Member]</t>
  </si>
  <si>
    <t>Warrants Issued Shares For Services Rendered</t>
  </si>
  <si>
    <t>Real Biz Media Group Inc [Member] | Common Stock [Member]</t>
  </si>
  <si>
    <t>Preferred Stock, Amount of Preferred Dividends in Arrears</t>
  </si>
  <si>
    <t>Conversion of Stock, Description</t>
  </si>
  <si>
    <t>the holders of Series A Preferred Stock, may by written notice to the Company, convert all or part of such holder&amp;#8217;s shares (excluding any shares issued pursuant to conversion of unpaid dividends) into debt obligations of the Company, secured by a security interest in all of the assets of the Company and its&amp;#8217; subsidiaries, at a rate of $0.50 of debt for each share of Series A Preferred Stock</t>
  </si>
  <si>
    <t>Preferred Stock, Liquidation Preference Per Share</t>
  </si>
  <si>
    <t>Series A Preferred Stock [Member] | After Amendment [Member]</t>
  </si>
  <si>
    <t>Preferred Stock, Conversion Price Per Share</t>
  </si>
  <si>
    <t>Preferred Stock Liquidation Preference, Description</t>
  </si>
  <si>
    <t>the holders are entitled to receive out of the assets, whether capital or surplus, of the Company an amount equal to 100% of the stated value, plus any accrued and unpaid dividends thereon and any other fees or liquidated damages owing thereon</t>
  </si>
  <si>
    <t>Proceeds from Issuance of Preferred Stock and Preference Stock</t>
  </si>
  <si>
    <t>Warrant Expiration Term</t>
  </si>
  <si>
    <t>0 years</t>
  </si>
  <si>
    <t>Warrant Issued During Period, Warrants New Issues</t>
  </si>
  <si>
    <t>Series B Preferred Stock [Member] | Stock Warrant [Member]</t>
  </si>
  <si>
    <t>Series B Preferred Stock [Member] | Real Biz Media Group Inc [Member]</t>
  </si>
  <si>
    <t>Shares Issued, Price Per Share</t>
  </si>
  <si>
    <t>Stock Issued During Period, Value, New Issues</t>
  </si>
  <si>
    <t>Class Of Warrant Or Right Exercisable Term</t>
  </si>
  <si>
    <t>Series C Preferred Stock [Member] | Before Amendment [Member]</t>
  </si>
  <si>
    <t>Series C Preferred Stock [Member] | After Amendment [Member]</t>
  </si>
  <si>
    <t>Series C Preferred Stock [Member] | Stock Warrant [Member]</t>
  </si>
  <si>
    <t>Series C Preferred Stock [Member] | Minimum [Member]</t>
  </si>
  <si>
    <t>Series C Preferred Stock [Member] | Maximum [Member]</t>
  </si>
  <si>
    <t>Series C Preferred Stock [Member] | Next 1 Interactive [Member]</t>
  </si>
  <si>
    <t>Series C Preferred Stock [Member] | Next 1 Interactive [Member] | Minimum [Member]</t>
  </si>
  <si>
    <t>Series C Preferred Stock [Member] | Next 1 Interactive [Member] | Maximum [Member]</t>
  </si>
  <si>
    <t>Series C Preferred Stock [Member] | Real Biz Media Group Inc [Member]</t>
  </si>
  <si>
    <t>Series C Preferred Stock [Member] | Real Biz Media Group Inc [Member] | Warrant [Member]</t>
  </si>
  <si>
    <t>Share Based Compensation Arrangement By Share Based Payment Award Options Additional Grants In Period Gross</t>
  </si>
  <si>
    <t>Series D Preferred Stock [Member] | Before Amendment [Member]</t>
  </si>
  <si>
    <t>Series D Preferred Stock [Member] | After Amendment [Member]</t>
  </si>
  <si>
    <t>Series D Preferred Stock [Member] | Director [Member]</t>
  </si>
  <si>
    <t>Series D Preferred Stock [Member] | Real Biz Media Group Inc [Member]</t>
  </si>
  <si>
    <t>Commitments and Contingencies (Details)</t>
  </si>
  <si>
    <t>Unrecorded Unconditional Purchase Obligation [Line Items]</t>
  </si>
  <si>
    <t>Leases</t>
  </si>
  <si>
    <t>Information technology consultants</t>
  </si>
  <si>
    <t>Totals</t>
  </si>
  <si>
    <t>Current Financial Year 2015 [Member]</t>
  </si>
  <si>
    <t>Long Term Financial Year 2016 [Member]</t>
  </si>
  <si>
    <t>Long Term Financial Year 2017 and There After [Member]</t>
  </si>
  <si>
    <t>Commitments and Contingencies (Details Textual)</t>
  </si>
  <si>
    <t>Jan. 31, 2014USD ($)</t>
  </si>
  <si>
    <t>Nov. 30, 2012USD ($)</t>
  </si>
  <si>
    <t>Sep. 30, 2011USD ($)</t>
  </si>
  <si>
    <t>Nov. 30, 2014USD ($)ashares</t>
  </si>
  <si>
    <t>Aug. 31, 2014USD ($)</t>
  </si>
  <si>
    <t>Aug. 31, 2013USD ($)</t>
  </si>
  <si>
    <t>Commitments and Contingencies [Line Items]</t>
  </si>
  <si>
    <t>Area of Land | a</t>
  </si>
  <si>
    <t>Lease Agreement Term</t>
  </si>
  <si>
    <t>five years</t>
  </si>
  <si>
    <t>Operating Leases, Rent Expense</t>
  </si>
  <si>
    <t>Offsetting Rent Expense Monthly</t>
  </si>
  <si>
    <t>Additional Offsetting Rent Expense Monthly</t>
  </si>
  <si>
    <t>Rent Receivable</t>
  </si>
  <si>
    <t>Total Monthly Rental Expense</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February 28, 2015 [Member]</t>
  </si>
  <si>
    <t>February 28, 2016 [Member]</t>
  </si>
  <si>
    <t>Twelfth Child Entertainment [Member] | Series D Preferred Stock [Member]</t>
  </si>
  <si>
    <t>Loss Contingency, Damages Sought, Shares | shares</t>
  </si>
  <si>
    <t>Lewis Global Partners [Member] | Series B Preferred Stock [Member]</t>
  </si>
  <si>
    <t>Segment Reporting (Details) - USD ($)</t>
  </si>
  <si>
    <t>Segment Reporting Information [Line Items]</t>
  </si>
  <si>
    <t>Operating expense</t>
  </si>
  <si>
    <t>Reportable Subsegments [Member]</t>
  </si>
  <si>
    <t>Media [Member] | Reportable Subsegments [Member]</t>
  </si>
  <si>
    <t>Travel [Member] | Reportable Subsegments [Member]</t>
  </si>
  <si>
    <t>Fair Value Measurements (Details) - USD ($)</t>
  </si>
  <si>
    <t>Fair Value, Assets and Liabilities Measured on Recurring and Nonrecurring Basis [Line Items]</t>
  </si>
  <si>
    <t>Derivative liability</t>
  </si>
  <si>
    <t>Fair Value, Inputs, Level 1 [Member]</t>
  </si>
  <si>
    <t>Fair Value, Inputs, Level 2 [Member]</t>
  </si>
  <si>
    <t>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t>
  </si>
  <si>
    <t>Derivative Instruments and Hedging Activities Disclosures [Line Items]</t>
  </si>
  <si>
    <t>Beginning balance</t>
  </si>
  <si>
    <t>Change in fair value of embedded conversion feature of:</t>
  </si>
  <si>
    <t>Derivative Instruments And Hedges Liabilities Before Effect Of Deconsolidation Of Subsidiary</t>
  </si>
  <si>
    <t>Less: effect of deconsolidation of subsidiary</t>
  </si>
  <si>
    <t>Ending balance</t>
  </si>
  <si>
    <t>Fair value of embedded conversion feature of:</t>
  </si>
  <si>
    <t>Fair value above debt discount at issue date</t>
  </si>
  <si>
    <t>Derivative liability expense at issue date</t>
  </si>
  <si>
    <t>Embedded Derivative, Gain (Loss) on Embedded Derivative, Net, Total</t>
  </si>
  <si>
    <t>Subsequent Events (Details Textual) - USD ($)</t>
  </si>
  <si>
    <t>Mar. 09, 2015</t>
  </si>
  <si>
    <t>Feb. 28, 2015</t>
  </si>
  <si>
    <t>Jan. 30, 2015</t>
  </si>
  <si>
    <t>Subsequent Event [Line Items]</t>
  </si>
  <si>
    <t>Real Biz Media Group Inc [Member] | Series C Preferred Stock [Member] | Warrant [Member]</t>
  </si>
  <si>
    <t>Subsequent Event [Member] | Warrant [Member]</t>
  </si>
  <si>
    <t>Share-Based Compensation Arrangement By Share-Based Payment Award, Options, Grants In Period, Gross</t>
  </si>
  <si>
    <t>Subsequent Event [Member] | Series B Preferred Stock [Member]</t>
  </si>
  <si>
    <t>Subsequent Event [Member] | Series C Preferred Stock [Member]</t>
  </si>
  <si>
    <t>Subsequent Event [Member] | Real Biz Media Group Inc [Member] | Warrant [Member]</t>
  </si>
  <si>
    <t>Subsequent Event [Member] | Parent Company [Member]</t>
  </si>
  <si>
    <t>Dec. 19,
		2014</t>
  </si>
  <si>
    <t>Class of Warrant or Right, Outstanding</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0.00000_);(#,##0.00000)" numFmtId="168"/>
    <numFmt formatCode="#,##0.000000_);(#,##0.000000)" numFmtId="169"/>
    <numFmt formatCode="_(&quot;March &quot;#,##0_);_(&quot;March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372183</v>
      </c>
    </row>
    <row r="11" spans="1:3">
      <c r="A11" t="s" s="4">
        <v>17</v>
      </c>
      <c r="B11" t="s" s="4">
        <v>18</v>
      </c>
    </row>
    <row r="12" spans="1:3">
      <c r="A12" t="s" s="4">
        <v>19</v>
      </c>
      <c r="B12" t="s" s="4">
        <v>20</v>
      </c>
    </row>
    <row r="13" spans="1:3">
      <c r="A13" t="s" s="4">
        <v>21</v>
      </c>
      <c r="B13" t="s" s="4">
        <v>22</v>
      </c>
    </row>
    <row r="14" spans="1:3">
      <c r="A14" t="s" s="4">
        <v>23</v>
      </c>
      <c r="C14" t="n" s="5">
        <v>21108347</v>
      </c>
    </row>
    <row r="15" spans="1:3">
      <c r="A15" t="s" s="4">
        <v>24</v>
      </c>
      <c r="B15"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6</v>
      </c>
      <c r="B1" t="s" s="2">
        <v>1</v>
      </c>
    </row>
    <row r="2" spans="1:2">
      <c r="B2" t="s" s="2">
        <v>2</v>
      </c>
    </row>
    <row r="3" spans="1:2">
      <c r="A3" t="s" s="3">
        <v>233</v>
      </c>
    </row>
    <row r="4" spans="1:2">
      <c r="A4" t="s" s="4">
        <v>237</v>
      </c>
      <c r="B4" t="s"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7</v>
      </c>
      <c r="B1" t="s" s="2">
        <v>1</v>
      </c>
    </row>
    <row r="2" spans="1:2">
      <c r="B2" t="s" s="2">
        <v>2</v>
      </c>
    </row>
    <row r="3" spans="1:2">
      <c r="A3" t="s" s="3">
        <v>233</v>
      </c>
    </row>
    <row r="4" spans="1:2">
      <c r="A4" t="s" s="4">
        <v>248</v>
      </c>
      <c r="B4" t="s"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3267</v>
      </c>
      <c r="C3" t="n" s="7">
        <v>117818</v>
      </c>
    </row>
    <row r="4" spans="1:3">
      <c r="A4" t="s" s="4">
        <v>30</v>
      </c>
      <c r="B4" t="n" s="5">
        <v>0</v>
      </c>
      <c r="C4" t="n" s="5">
        <v>61635</v>
      </c>
    </row>
    <row r="5" spans="1:3">
      <c r="A5" t="s" s="4">
        <v>31</v>
      </c>
      <c r="B5" t="n" s="5">
        <v>0</v>
      </c>
      <c r="C5" t="n" s="5">
        <v>48380</v>
      </c>
    </row>
    <row r="6" spans="1:3">
      <c r="A6" t="s" s="4">
        <v>32</v>
      </c>
      <c r="B6" t="n" s="5">
        <v>112748</v>
      </c>
      <c r="C6" t="n" s="5">
        <v>101691</v>
      </c>
    </row>
    <row r="7" spans="1:3">
      <c r="A7" t="s" s="4">
        <v>33</v>
      </c>
      <c r="B7" t="n" s="5">
        <v>13206</v>
      </c>
      <c r="C7" t="n" s="5">
        <v>26662</v>
      </c>
    </row>
    <row r="8" spans="1:3">
      <c r="A8" t="s" s="4">
        <v>34</v>
      </c>
      <c r="B8" t="n" s="5">
        <v>129221</v>
      </c>
      <c r="C8" t="n" s="5">
        <v>356186</v>
      </c>
    </row>
    <row r="9" spans="1:3">
      <c r="A9" t="s" s="4">
        <v>35</v>
      </c>
      <c r="B9" t="n" s="5">
        <v>6398958</v>
      </c>
      <c r="C9" t="n" s="5">
        <v>0</v>
      </c>
    </row>
    <row r="10" spans="1:3">
      <c r="A10" t="s" s="4">
        <v>36</v>
      </c>
      <c r="B10" t="n" s="5">
        <v>881587</v>
      </c>
      <c r="C10" t="n" s="5">
        <v>0</v>
      </c>
    </row>
    <row r="11" spans="1:3">
      <c r="A11" t="s" s="4">
        <v>37</v>
      </c>
      <c r="B11" t="n" s="5">
        <v>0</v>
      </c>
      <c r="C11" t="n" s="5">
        <v>55385</v>
      </c>
    </row>
    <row r="12" spans="1:3">
      <c r="A12" t="s" s="4">
        <v>38</v>
      </c>
      <c r="B12" t="n" s="5">
        <v>186171</v>
      </c>
      <c r="C12" t="n" s="5">
        <v>4081327</v>
      </c>
    </row>
    <row r="13" spans="1:3">
      <c r="A13" t="s" s="4">
        <v>39</v>
      </c>
      <c r="B13" t="n" s="5">
        <v>7595937</v>
      </c>
      <c r="C13" t="n" s="5">
        <v>4492898</v>
      </c>
    </row>
    <row r="14" spans="1:3">
      <c r="A14" t="s" s="3">
        <v>40</v>
      </c>
    </row>
    <row r="15" spans="1:3">
      <c r="A15" t="s" s="4">
        <v>41</v>
      </c>
      <c r="B15" t="n" s="5">
        <v>2451004</v>
      </c>
      <c r="C15" t="n" s="5">
        <v>2768831</v>
      </c>
    </row>
    <row r="16" spans="1:3">
      <c r="A16" t="s" s="4">
        <v>42</v>
      </c>
      <c r="B16" t="n" s="5">
        <v>182909</v>
      </c>
      <c r="C16" t="n" s="5">
        <v>56103</v>
      </c>
    </row>
    <row r="17" spans="1:3">
      <c r="A17" t="s" s="4">
        <v>43</v>
      </c>
      <c r="B17" t="n" s="5">
        <v>262004</v>
      </c>
      <c r="C17" t="n" s="5">
        <v>1355613</v>
      </c>
    </row>
    <row r="18" spans="1:3">
      <c r="A18" t="s" s="4">
        <v>44</v>
      </c>
      <c r="B18" t="n" s="5">
        <v>6828386</v>
      </c>
      <c r="C18" t="n" s="5">
        <v>7379985</v>
      </c>
    </row>
    <row r="19" spans="1:3">
      <c r="A19" t="s" s="4">
        <v>45</v>
      </c>
      <c r="B19" t="n" s="5">
        <v>1025000</v>
      </c>
      <c r="C19" t="n" s="5">
        <v>650000</v>
      </c>
    </row>
    <row r="20" spans="1:3">
      <c r="A20" t="s" s="4">
        <v>46</v>
      </c>
      <c r="B20" t="n" s="5">
        <v>66195</v>
      </c>
      <c r="C20" t="n" s="5">
        <v>0</v>
      </c>
    </row>
    <row r="21" spans="1:3">
      <c r="A21" t="s" s="4">
        <v>47</v>
      </c>
      <c r="B21" t="n" s="5">
        <v>68000</v>
      </c>
      <c r="C21" t="n" s="5">
        <v>68000</v>
      </c>
    </row>
    <row r="22" spans="1:3">
      <c r="A22" t="s" s="4">
        <v>48</v>
      </c>
      <c r="B22" t="n" s="5">
        <v>145000</v>
      </c>
      <c r="C22" t="n" s="5">
        <v>145000</v>
      </c>
    </row>
    <row r="23" spans="1:3">
      <c r="A23" t="s" s="4">
        <v>49</v>
      </c>
      <c r="B23" t="n" s="5">
        <v>379000</v>
      </c>
      <c r="C23" t="n" s="5">
        <v>379000</v>
      </c>
    </row>
    <row r="24" spans="1:3">
      <c r="A24" t="s" s="4">
        <v>50</v>
      </c>
      <c r="B24" t="n" s="5">
        <v>924072</v>
      </c>
      <c r="C24" t="n" s="5">
        <v>1103450</v>
      </c>
    </row>
    <row r="25" spans="1:3">
      <c r="A25" t="s" s="4">
        <v>51</v>
      </c>
      <c r="B25" t="n" s="5">
        <v>12331570</v>
      </c>
      <c r="C25" t="n" s="5">
        <v>13905982</v>
      </c>
    </row>
    <row r="26" spans="1:3">
      <c r="A26" t="s" s="4">
        <v>52</v>
      </c>
      <c r="B26" t="n" s="5">
        <v>150000</v>
      </c>
      <c r="C26" t="n" s="5">
        <v>0</v>
      </c>
    </row>
    <row r="27" spans="1:3">
      <c r="A27" t="s" s="4">
        <v>53</v>
      </c>
      <c r="B27" t="n" s="5">
        <v>12481570</v>
      </c>
      <c r="C27" t="n" s="5">
        <v>13905982</v>
      </c>
    </row>
    <row r="28" spans="1:3">
      <c r="A28" t="s" s="3">
        <v>54</v>
      </c>
    </row>
    <row r="29" spans="1:3">
      <c r="A29" t="s" s="4">
        <v>55</v>
      </c>
      <c r="B29" t="n" s="5">
        <v>4</v>
      </c>
      <c r="C29" t="n" s="5">
        <v>4</v>
      </c>
    </row>
    <row r="30" spans="1:3">
      <c r="A30" t="s" s="4">
        <v>56</v>
      </c>
      <c r="B30" t="n" s="5">
        <v>79138227</v>
      </c>
      <c r="C30" t="n" s="5">
        <v>73877237</v>
      </c>
    </row>
    <row r="31" spans="1:3">
      <c r="A31" t="s" s="4">
        <v>31</v>
      </c>
      <c r="B31" t="n" s="5">
        <v>-5000</v>
      </c>
      <c r="C31" t="n" s="5">
        <v>-5000</v>
      </c>
    </row>
    <row r="32" spans="1:3">
      <c r="A32" t="s" s="4">
        <v>57</v>
      </c>
      <c r="B32" t="n" s="5">
        <v>79155405</v>
      </c>
      <c r="C32" t="n" s="5">
        <v>73894413</v>
      </c>
    </row>
    <row r="33" spans="1:3">
      <c r="A33" t="s" s="4">
        <v>58</v>
      </c>
      <c r="B33" t="n" s="5">
        <v>0</v>
      </c>
      <c r="C33" t="n" s="5">
        <v>119235</v>
      </c>
    </row>
    <row r="34" spans="1:3">
      <c r="A34" t="s" s="4">
        <v>59</v>
      </c>
      <c r="B34" t="n" s="5">
        <v>-84041038</v>
      </c>
      <c r="C34" t="n" s="5">
        <v>-87625076</v>
      </c>
    </row>
    <row r="35" spans="1:3">
      <c r="A35" t="s" s="4">
        <v>60</v>
      </c>
      <c r="B35" t="n" s="5">
        <v>-4885633</v>
      </c>
      <c r="C35" t="n" s="5">
        <v>-13611428</v>
      </c>
    </row>
    <row r="36" spans="1:3">
      <c r="A36" t="s" s="4">
        <v>61</v>
      </c>
      <c r="B36" t="n" s="5">
        <v>0</v>
      </c>
      <c r="C36" t="n" s="5">
        <v>4198344</v>
      </c>
    </row>
    <row r="37" spans="1:3">
      <c r="A37" t="s" s="4">
        <v>62</v>
      </c>
      <c r="B37" t="n" s="5">
        <v>-4885633</v>
      </c>
      <c r="C37" t="n" s="5">
        <v>-9413084</v>
      </c>
    </row>
    <row r="38" spans="1:3">
      <c r="A38" t="s" s="4">
        <v>63</v>
      </c>
      <c r="B38" t="n" s="5">
        <v>7595937</v>
      </c>
      <c r="C38" t="n" s="5">
        <v>4492898</v>
      </c>
    </row>
    <row r="39" spans="1:3">
      <c r="A39" t="s" s="4">
        <v>64</v>
      </c>
    </row>
    <row r="40" spans="1:3">
      <c r="A40" t="s" s="3">
        <v>54</v>
      </c>
    </row>
    <row r="41" spans="1:3">
      <c r="A41" t="s" s="4">
        <v>65</v>
      </c>
      <c r="B41" t="n" s="5">
        <v>22160</v>
      </c>
      <c r="C41" t="n" s="5">
        <v>22160</v>
      </c>
    </row>
    <row r="42" spans="1:3">
      <c r="A42" t="s" s="4">
        <v>66</v>
      </c>
    </row>
    <row r="43" spans="1:3">
      <c r="A43" t="s" s="3">
        <v>54</v>
      </c>
    </row>
    <row r="44" spans="1:3">
      <c r="A44" t="s" s="4">
        <v>65</v>
      </c>
      <c r="B44" t="n" s="5">
        <v>3</v>
      </c>
      <c r="C44" t="n" s="5">
        <v>3</v>
      </c>
    </row>
    <row r="45" spans="1:3">
      <c r="A45" t="s" s="4">
        <v>67</v>
      </c>
    </row>
    <row r="46" spans="1:3">
      <c r="A46" t="s" s="3">
        <v>54</v>
      </c>
    </row>
    <row r="47" spans="1:3">
      <c r="A47" t="s" s="4">
        <v>65</v>
      </c>
      <c r="B47" t="n" s="5">
        <v>2</v>
      </c>
      <c r="C47" t="n" s="5">
        <v>0</v>
      </c>
    </row>
    <row r="48" spans="1:3">
      <c r="A48" t="s" s="4">
        <v>68</v>
      </c>
    </row>
    <row r="49" spans="1:3">
      <c r="A49" t="s" s="3">
        <v>54</v>
      </c>
    </row>
    <row r="50" spans="1:3">
      <c r="A50" t="s" s="4">
        <v>65</v>
      </c>
      <c r="B50" t="n" s="7">
        <v>9</v>
      </c>
      <c r="C50" t="n" s="7">
        <v>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54</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3</v>
      </c>
      <c r="B1" t="s" s="2">
        <v>1</v>
      </c>
    </row>
    <row r="2" spans="1:2">
      <c r="B2" t="s" s="2">
        <v>2</v>
      </c>
    </row>
    <row r="3" spans="1:2">
      <c r="A3" t="s" s="3">
        <v>254</v>
      </c>
    </row>
    <row r="4" spans="1:2">
      <c r="A4" t="s" s="4">
        <v>255</v>
      </c>
      <c r="B4" t="s"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57</v>
      </c>
      <c r="B1" t="s" s="2">
        <v>1</v>
      </c>
    </row>
    <row r="2" spans="1:2">
      <c r="B2" t="s" s="2">
        <v>2</v>
      </c>
    </row>
    <row r="3" spans="1:2">
      <c r="A3" t="s" s="3">
        <v>258</v>
      </c>
    </row>
    <row r="4" spans="1:2">
      <c r="A4" t="s" s="4">
        <v>259</v>
      </c>
      <c r="B4" t="s"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1</v>
      </c>
      <c r="B1" t="s" s="2">
        <v>1</v>
      </c>
    </row>
    <row r="2" spans="1:2">
      <c r="B2" t="s" s="2">
        <v>2</v>
      </c>
    </row>
    <row r="3" spans="1:2">
      <c r="A3" t="s" s="3">
        <v>262</v>
      </c>
    </row>
    <row r="4" spans="1:2">
      <c r="A4" t="s" s="4">
        <v>263</v>
      </c>
      <c r="B4" t="s"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05</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c r="B10" t="s" s="4">
        <v>283</v>
      </c>
    </row>
    <row r="11" spans="1:2">
      <c r="A11" t="s" s="4">
        <v>284</v>
      </c>
      <c r="B11" t="s" s="4">
        <v>285</v>
      </c>
    </row>
    <row r="12" spans="1:2">
      <c r="A12" t="s" s="4">
        <v>286</v>
      </c>
      <c r="B12" t="s" s="4">
        <v>287</v>
      </c>
    </row>
    <row r="13" spans="1:2">
      <c r="A13" t="s" s="4">
        <v>288</v>
      </c>
      <c r="B13" t="s" s="4">
        <v>289</v>
      </c>
    </row>
    <row r="14" spans="1:2">
      <c r="A14" t="s" s="4">
        <v>290</v>
      </c>
      <c r="B14" t="s" s="4">
        <v>291</v>
      </c>
    </row>
    <row r="15" spans="1:2">
      <c r="A15" t="s" s="4">
        <v>292</v>
      </c>
      <c r="B15" t="s" s="4">
        <v>293</v>
      </c>
    </row>
    <row r="16" spans="1:2">
      <c r="A16" t="s" s="4">
        <v>294</v>
      </c>
      <c r="B16" t="s" s="4">
        <v>295</v>
      </c>
    </row>
    <row r="17" spans="1:2">
      <c r="A17" t="s" s="4">
        <v>296</v>
      </c>
      <c r="B17" t="s" s="4">
        <v>297</v>
      </c>
    </row>
    <row r="18" spans="1:2">
      <c r="A18" t="s" s="4">
        <v>298</v>
      </c>
      <c r="B18" t="s" s="4">
        <v>299</v>
      </c>
    </row>
    <row r="19" spans="1:2">
      <c r="A19" t="s" s="4">
        <v>300</v>
      </c>
      <c r="B19" t="s" s="4">
        <v>301</v>
      </c>
    </row>
    <row r="20" spans="1:2">
      <c r="A20" t="s" s="4">
        <v>302</v>
      </c>
      <c r="B20" t="s" s="4">
        <v>303</v>
      </c>
    </row>
    <row r="21" spans="1:2">
      <c r="A21" t="s" s="4">
        <v>304</v>
      </c>
      <c r="B21" t="s" s="4">
        <v>305</v>
      </c>
    </row>
    <row r="22" spans="1:2">
      <c r="A22" t="s" s="4">
        <v>306</v>
      </c>
      <c r="B22" t="s" s="4">
        <v>307</v>
      </c>
    </row>
    <row r="23" spans="1:2">
      <c r="A23" t="s" s="4">
        <v>308</v>
      </c>
      <c r="B23" t="s" s="4">
        <v>309</v>
      </c>
    </row>
    <row r="24" spans="1:2">
      <c r="A24" t="s" s="4">
        <v>310</v>
      </c>
      <c r="B24" t="s" s="4">
        <v>311</v>
      </c>
    </row>
    <row r="25" spans="1:2">
      <c r="A25" t="s" s="4">
        <v>312</v>
      </c>
      <c r="B25" t="s" s="4">
        <v>313</v>
      </c>
    </row>
    <row r="26" spans="1:2">
      <c r="A26" t="s" s="4">
        <v>314</v>
      </c>
      <c r="B26" t="s" s="4">
        <v>315</v>
      </c>
    </row>
    <row r="27" spans="1:2">
      <c r="A27" t="s" s="4">
        <v>316</v>
      </c>
      <c r="B27" t="s" s="4">
        <v>317</v>
      </c>
    </row>
    <row r="28" spans="1:2">
      <c r="A28" t="s" s="4">
        <v>318</v>
      </c>
      <c r="B28" t="s" s="4">
        <v>319</v>
      </c>
    </row>
    <row r="29" spans="1:2">
      <c r="A29" t="s" s="4">
        <v>320</v>
      </c>
      <c r="B29" t="s" s="4">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2</v>
      </c>
      <c r="B1" t="s" s="2">
        <v>1</v>
      </c>
    </row>
    <row r="2" spans="1:2">
      <c r="B2" t="s" s="2">
        <v>2</v>
      </c>
    </row>
    <row r="3" spans="1:2">
      <c r="A3" t="s" s="3">
        <v>205</v>
      </c>
    </row>
    <row r="4" spans="1:2">
      <c r="A4" t="s" s="4">
        <v>323</v>
      </c>
      <c r="B4" t="s" s="4">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209</v>
      </c>
    </row>
    <row r="4" spans="1:2">
      <c r="A4" t="s" s="4">
        <v>326</v>
      </c>
      <c r="B4" t="s" s="4">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t="s" s="1">
        <v>328</v>
      </c>
      <c r="B1" t="s" s="2">
        <v>1</v>
      </c>
    </row>
    <row r="2" spans="1:2">
      <c r="B2" t="s" s="2">
        <v>2</v>
      </c>
    </row>
    <row r="3" spans="1:2">
      <c r="A3" t="s" s="3">
        <v>329</v>
      </c>
    </row>
    <row r="4" spans="1:2">
      <c r="A4" t="s" s="4">
        <v>330</v>
      </c>
      <c r="B4" t="s" s="4">
        <v>331</v>
      </c>
    </row>
    <row r="5" spans="1:2">
      <c r="A5" t="s" s="4">
        <v>332</v>
      </c>
      <c r="B5" t="s" s="4">
        <v>333</v>
      </c>
    </row>
    <row r="6" spans="1:2">
      <c r="A6" t="s" s="4">
        <v>334</v>
      </c>
    </row>
    <row r="7" spans="1:2">
      <c r="A7" t="s" s="3">
        <v>329</v>
      </c>
    </row>
    <row r="8" spans="1:2">
      <c r="A8" t="s" s="4">
        <v>335</v>
      </c>
      <c r="B8" t="s" s="4">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37</v>
      </c>
      <c r="B1" t="s" s="2">
        <v>1</v>
      </c>
    </row>
    <row r="2" spans="1:2">
      <c r="B2" t="s" s="2">
        <v>2</v>
      </c>
    </row>
    <row r="3" spans="1:2">
      <c r="A3" t="s" s="3">
        <v>221</v>
      </c>
    </row>
    <row r="4" spans="1:2">
      <c r="A4" t="s" s="4">
        <v>338</v>
      </c>
      <c r="B4" t="s" s="4">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9</v>
      </c>
      <c r="B1" t="s" s="2">
        <v>2</v>
      </c>
      <c r="C1" t="s" s="2">
        <v>27</v>
      </c>
    </row>
    <row r="2" spans="1:3">
      <c r="A2" t="s" s="4">
        <v>70</v>
      </c>
      <c r="B2" t="n" s="7">
        <v>0</v>
      </c>
      <c r="C2" t="n" s="7">
        <v>70401</v>
      </c>
    </row>
    <row r="3" spans="1:3">
      <c r="A3" t="s" s="4">
        <v>71</v>
      </c>
      <c r="B3" t="n" s="5">
        <v>0</v>
      </c>
      <c r="C3" t="n" s="5">
        <v>0</v>
      </c>
    </row>
    <row r="4" spans="1:3">
      <c r="A4" t="s" s="4">
        <v>72</v>
      </c>
      <c r="B4" t="n" s="7">
        <v>0</v>
      </c>
      <c r="C4" t="n" s="7">
        <v>0</v>
      </c>
    </row>
    <row r="5" spans="1:3">
      <c r="A5" t="s" s="4">
        <v>73</v>
      </c>
      <c r="B5" t="n" s="8">
        <v>1e-05</v>
      </c>
      <c r="C5" t="n" s="8">
        <v>1e-05</v>
      </c>
    </row>
    <row r="6" spans="1:3">
      <c r="A6" t="s" s="4">
        <v>74</v>
      </c>
      <c r="B6" t="n" s="5">
        <v>500000000</v>
      </c>
      <c r="C6" t="n" s="5">
        <v>500000000</v>
      </c>
    </row>
    <row r="7" spans="1:3">
      <c r="A7" t="s" s="4">
        <v>75</v>
      </c>
      <c r="B7" t="n" s="5">
        <v>411167</v>
      </c>
      <c r="C7" t="n" s="5">
        <v>351586</v>
      </c>
    </row>
    <row r="8" spans="1:3">
      <c r="A8" t="s" s="4">
        <v>76</v>
      </c>
      <c r="B8" t="n" s="5">
        <v>411167</v>
      </c>
      <c r="C8" t="n" s="5">
        <v>351586</v>
      </c>
    </row>
    <row r="9" spans="1:3">
      <c r="A9" t="s" s="4">
        <v>64</v>
      </c>
    </row>
    <row r="10" spans="1:3">
      <c r="A10" t="s" s="4">
        <v>77</v>
      </c>
      <c r="B10" t="n" s="9">
        <v>0.01</v>
      </c>
      <c r="C10" t="n" s="9">
        <v>0.01</v>
      </c>
    </row>
    <row r="11" spans="1:3">
      <c r="A11" t="s" s="4">
        <v>78</v>
      </c>
      <c r="B11" t="n" s="5">
        <v>3000000</v>
      </c>
      <c r="C11" t="n" s="5">
        <v>3000000</v>
      </c>
    </row>
    <row r="12" spans="1:3">
      <c r="A12" t="s" s="4">
        <v>79</v>
      </c>
      <c r="B12" t="n" s="5">
        <v>2216014</v>
      </c>
      <c r="C12" t="n" s="5">
        <v>2216014</v>
      </c>
    </row>
    <row r="13" spans="1:3">
      <c r="A13" t="s" s="4">
        <v>80</v>
      </c>
      <c r="B13" t="n" s="5">
        <v>2216014</v>
      </c>
      <c r="C13" t="n" s="5">
        <v>2216014</v>
      </c>
    </row>
    <row r="14" spans="1:3">
      <c r="A14" t="s" s="4">
        <v>66</v>
      </c>
    </row>
    <row r="15" spans="1:3">
      <c r="A15" t="s" s="4">
        <v>77</v>
      </c>
      <c r="B15" t="n" s="8">
        <v>1e-05</v>
      </c>
      <c r="C15" t="n" s="8">
        <v>1e-05</v>
      </c>
    </row>
    <row r="16" spans="1:3">
      <c r="A16" t="s" s="4">
        <v>78</v>
      </c>
      <c r="B16" t="n" s="5">
        <v>3000000</v>
      </c>
      <c r="C16" t="n" s="5">
        <v>3000000</v>
      </c>
    </row>
    <row r="17" spans="1:3">
      <c r="A17" t="s" s="4">
        <v>79</v>
      </c>
      <c r="B17" t="n" s="5">
        <v>257200</v>
      </c>
      <c r="C17" t="n" s="5">
        <v>285900</v>
      </c>
    </row>
    <row r="18" spans="1:3">
      <c r="A18" t="s" s="4">
        <v>80</v>
      </c>
      <c r="B18" t="n" s="5">
        <v>257200</v>
      </c>
      <c r="C18" t="n" s="5">
        <v>285900</v>
      </c>
    </row>
    <row r="19" spans="1:3">
      <c r="A19" t="s" s="4">
        <v>67</v>
      </c>
    </row>
    <row r="20" spans="1:3">
      <c r="A20" t="s" s="4">
        <v>77</v>
      </c>
      <c r="B20" t="n" s="8">
        <v>1e-05</v>
      </c>
      <c r="C20" t="n" s="8">
        <v>1e-05</v>
      </c>
    </row>
    <row r="21" spans="1:3">
      <c r="A21" t="s" s="4">
        <v>78</v>
      </c>
      <c r="B21" t="n" s="5">
        <v>3000000</v>
      </c>
      <c r="C21" t="n" s="5">
        <v>3000000</v>
      </c>
    </row>
    <row r="22" spans="1:3">
      <c r="A22" t="s" s="4">
        <v>79</v>
      </c>
      <c r="B22" t="n" s="5">
        <v>153400</v>
      </c>
      <c r="C22" t="n" s="5">
        <v>42000</v>
      </c>
    </row>
    <row r="23" spans="1:3">
      <c r="A23" t="s" s="4">
        <v>80</v>
      </c>
      <c r="B23" t="n" s="5">
        <v>153400</v>
      </c>
      <c r="C23" t="n" s="5">
        <v>42000</v>
      </c>
    </row>
    <row r="24" spans="1:3">
      <c r="A24" t="s" s="4">
        <v>73</v>
      </c>
      <c r="C24" t="n" s="8">
        <v>1e-05</v>
      </c>
    </row>
    <row r="25" spans="1:3">
      <c r="A25" t="s" s="4">
        <v>68</v>
      </c>
    </row>
    <row r="26" spans="1:3">
      <c r="A26" t="s" s="4">
        <v>77</v>
      </c>
      <c r="B26" t="n" s="8">
        <v>1e-05</v>
      </c>
      <c r="C26" t="n" s="8">
        <v>1e-05</v>
      </c>
    </row>
    <row r="27" spans="1:3">
      <c r="A27" t="s" s="4">
        <v>78</v>
      </c>
      <c r="B27" t="n" s="5">
        <v>3000000</v>
      </c>
      <c r="C27" t="n" s="5">
        <v>3000000</v>
      </c>
    </row>
    <row r="28" spans="1:3">
      <c r="A28" t="s" s="4">
        <v>79</v>
      </c>
      <c r="B28" t="n" s="5">
        <v>860900</v>
      </c>
      <c r="C28" t="n" s="5">
        <v>860520</v>
      </c>
    </row>
    <row r="29" spans="1:3">
      <c r="A29" t="s" s="4">
        <v>80</v>
      </c>
      <c r="B29" t="n" s="5">
        <v>860900</v>
      </c>
      <c r="C29" t="n" s="5">
        <v>8605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40</v>
      </c>
      <c r="B1" t="s" s="2">
        <v>1</v>
      </c>
    </row>
    <row r="2" spans="1:2">
      <c r="B2" t="s" s="2">
        <v>2</v>
      </c>
    </row>
    <row r="3" spans="1:2">
      <c r="A3" t="s" s="3">
        <v>225</v>
      </c>
    </row>
    <row r="4" spans="1:2">
      <c r="A4" t="s" s="4">
        <v>341</v>
      </c>
      <c r="B4" t="s"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43</v>
      </c>
      <c r="B1" t="s" s="2">
        <v>1</v>
      </c>
    </row>
    <row r="2" spans="1:2">
      <c r="B2" t="s" s="2">
        <v>2</v>
      </c>
    </row>
    <row r="3" spans="1:2">
      <c r="A3" t="s" s="3">
        <v>229</v>
      </c>
    </row>
    <row r="4" spans="1:2">
      <c r="A4" t="s" s="4">
        <v>344</v>
      </c>
      <c r="B4" t="s"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346</v>
      </c>
      <c r="B1" t="s" s="2">
        <v>1</v>
      </c>
    </row>
    <row r="2" spans="1:2">
      <c r="B2" t="s" s="2">
        <v>2</v>
      </c>
    </row>
    <row r="3" spans="1:2">
      <c r="A3" t="s" s="3">
        <v>233</v>
      </c>
    </row>
    <row r="4" spans="1:2">
      <c r="A4" t="s" s="4">
        <v>347</v>
      </c>
      <c r="B4" t="s"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49</v>
      </c>
      <c r="B1" t="s" s="2">
        <v>1</v>
      </c>
    </row>
    <row r="2" spans="1:2">
      <c r="B2" t="s" s="2">
        <v>2</v>
      </c>
    </row>
    <row r="3" spans="1:2">
      <c r="A3" t="s" s="3">
        <v>233</v>
      </c>
    </row>
    <row r="4" spans="1:2">
      <c r="A4" t="s" s="4">
        <v>350</v>
      </c>
      <c r="B4" t="s" s="4">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52</v>
      </c>
      <c r="B1" t="s" s="2">
        <v>1</v>
      </c>
    </row>
    <row r="2" spans="1:2">
      <c r="B2" t="s" s="2">
        <v>2</v>
      </c>
    </row>
    <row r="3" spans="1:2">
      <c r="A3" t="s" s="3">
        <v>233</v>
      </c>
    </row>
    <row r="4" spans="1:2">
      <c r="A4" t="s" s="4">
        <v>353</v>
      </c>
      <c r="B4" t="s" s="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355</v>
      </c>
      <c r="B1" t="s" s="2">
        <v>1</v>
      </c>
    </row>
    <row r="2" spans="1:2">
      <c r="B2" t="s" s="2">
        <v>2</v>
      </c>
    </row>
    <row r="3" spans="1:2">
      <c r="A3" t="s" s="3">
        <v>254</v>
      </c>
    </row>
    <row r="4" spans="1:2">
      <c r="A4" t="s" s="4">
        <v>356</v>
      </c>
      <c r="B4" t="s"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58</v>
      </c>
      <c r="B1" t="s" s="2">
        <v>1</v>
      </c>
    </row>
    <row r="2" spans="1:2">
      <c r="B2" t="s" s="2">
        <v>2</v>
      </c>
    </row>
    <row r="3" spans="1:2">
      <c r="A3" t="s" s="3">
        <v>258</v>
      </c>
    </row>
    <row r="4" spans="1:2">
      <c r="A4" t="s" s="4">
        <v>359</v>
      </c>
      <c r="B4" t="s" s="4">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361</v>
      </c>
      <c r="B1" t="s" s="2">
        <v>1</v>
      </c>
    </row>
    <row r="2" spans="1:2">
      <c r="B2" t="s" s="2">
        <v>2</v>
      </c>
    </row>
    <row r="3" spans="1:2">
      <c r="A3" t="s" s="3">
        <v>262</v>
      </c>
    </row>
    <row r="4" spans="1:2">
      <c r="A4" t="s" s="4">
        <v>362</v>
      </c>
      <c r="B4" t="s" s="4">
        <v>363</v>
      </c>
    </row>
    <row r="5" spans="1:2">
      <c r="A5" t="s" s="4">
        <v>364</v>
      </c>
      <c r="B5" t="s"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0"/>
  </cols>
  <sheetData>
    <row r="1" spans="1:2">
      <c r="A1" t="s" s="1">
        <v>366</v>
      </c>
      <c r="B1" t="s" s="2">
        <v>1</v>
      </c>
    </row>
    <row r="2" spans="1:2">
      <c r="B2" t="s" s="2">
        <v>367</v>
      </c>
    </row>
    <row r="3" spans="1:2">
      <c r="A3" t="s" s="3">
        <v>368</v>
      </c>
    </row>
    <row r="4" spans="1:2">
      <c r="A4" t="s" s="4">
        <v>369</v>
      </c>
      <c r="B4" t="n" s="5">
        <v>6301097</v>
      </c>
    </row>
    <row r="5" spans="1:2">
      <c r="A5" t="s" s="4">
        <v>370</v>
      </c>
    </row>
    <row r="6" spans="1:2">
      <c r="A6" t="s" s="3">
        <v>368</v>
      </c>
    </row>
    <row r="7" spans="1:2">
      <c r="A7" t="s" s="4">
        <v>369</v>
      </c>
      <c r="B7" t="n" s="5">
        <v>4432028</v>
      </c>
    </row>
    <row r="8" spans="1:2">
      <c r="A8" t="s" s="4">
        <v>371</v>
      </c>
    </row>
    <row r="9" spans="1:2">
      <c r="A9" t="s" s="3">
        <v>368</v>
      </c>
    </row>
    <row r="10" spans="1:2">
      <c r="A10" t="s" s="4">
        <v>369</v>
      </c>
      <c r="B10" t="n" s="5">
        <v>5144</v>
      </c>
    </row>
    <row r="11" spans="1:2">
      <c r="A11" t="s" s="4">
        <v>372</v>
      </c>
    </row>
    <row r="12" spans="1:2">
      <c r="A12" t="s" s="3">
        <v>368</v>
      </c>
    </row>
    <row r="13" spans="1:2">
      <c r="A13" t="s" s="4">
        <v>369</v>
      </c>
      <c r="B13" t="n" s="5">
        <v>65360</v>
      </c>
    </row>
    <row r="14" spans="1:2">
      <c r="A14" t="s" s="4">
        <v>373</v>
      </c>
    </row>
    <row r="15" spans="1:2">
      <c r="A15" t="s" s="3">
        <v>368</v>
      </c>
    </row>
    <row r="16" spans="1:2">
      <c r="A16" t="s" s="4">
        <v>369</v>
      </c>
      <c r="B16" t="n" s="5">
        <v>346760</v>
      </c>
    </row>
    <row r="17" spans="1:2">
      <c r="A17" t="s" s="4">
        <v>374</v>
      </c>
    </row>
    <row r="18" spans="1:2">
      <c r="A18" t="s" s="3">
        <v>368</v>
      </c>
    </row>
    <row r="19" spans="1:2">
      <c r="A19" t="s" s="4">
        <v>369</v>
      </c>
      <c r="B19" t="n" s="5">
        <v>328265</v>
      </c>
    </row>
    <row r="20" spans="1:2">
      <c r="A20" t="s" s="4">
        <v>375</v>
      </c>
    </row>
    <row r="21" spans="1:2">
      <c r="A21" t="s" s="3">
        <v>368</v>
      </c>
    </row>
    <row r="22" spans="1:2">
      <c r="A22" t="s" s="4">
        <v>369</v>
      </c>
      <c r="B22" t="n" s="5">
        <v>81</v>
      </c>
    </row>
    <row r="23" spans="1:2">
      <c r="A23" t="s" s="4">
        <v>376</v>
      </c>
    </row>
    <row r="24" spans="1:2">
      <c r="A24" t="s" s="3">
        <v>368</v>
      </c>
    </row>
    <row r="25" spans="1:2">
      <c r="A25" t="s" s="4">
        <v>369</v>
      </c>
      <c r="B25" t="n" s="5">
        <v>1123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5"/>
    <col customWidth="1" max="5" min="5" width="15"/>
    <col customWidth="1" max="6" min="6" width="80"/>
    <col customWidth="1" max="7" min="7" width="21"/>
    <col customWidth="1" max="8" min="8" width="14"/>
    <col customWidth="1" max="9" min="9" width="20"/>
    <col customWidth="1" max="10" min="10" width="20"/>
    <col customWidth="1" max="11" min="11" width="14"/>
    <col customWidth="1" max="12" min="12" width="14"/>
  </cols>
  <sheetData>
    <row r="1" spans="1:12">
      <c r="A1" t="s" s="1">
        <v>377</v>
      </c>
      <c r="B1" t="s" s="2">
        <v>82</v>
      </c>
      <c r="D1" t="s" s="2">
        <v>378</v>
      </c>
      <c r="E1" t="s" s="2">
        <v>379</v>
      </c>
      <c r="F1" t="s" s="2">
        <v>1</v>
      </c>
    </row>
    <row r="2" spans="1:12">
      <c r="B2" t="s" s="2">
        <v>380</v>
      </c>
      <c r="C2" t="s" s="2">
        <v>381</v>
      </c>
      <c r="D2" t="s" s="2">
        <v>382</v>
      </c>
      <c r="E2" t="s" s="2">
        <v>382</v>
      </c>
      <c r="F2" t="s" s="2">
        <v>380</v>
      </c>
      <c r="G2" t="s" s="2">
        <v>381</v>
      </c>
      <c r="H2" t="s" s="2">
        <v>383</v>
      </c>
      <c r="I2" t="s" s="2">
        <v>384</v>
      </c>
      <c r="J2" t="s" s="2">
        <v>385</v>
      </c>
      <c r="K2" t="s" s="2">
        <v>386</v>
      </c>
      <c r="L2" t="s" s="2">
        <v>387</v>
      </c>
    </row>
    <row r="3" spans="1:12">
      <c r="A3" t="s" s="3">
        <v>388</v>
      </c>
    </row>
    <row r="4" spans="1:12">
      <c r="A4" t="s" s="4">
        <v>389</v>
      </c>
      <c r="F4" t="n" s="7">
        <v>241024</v>
      </c>
      <c r="G4" t="n" s="7">
        <v>226105</v>
      </c>
    </row>
    <row r="5" spans="1:12">
      <c r="A5" t="s" s="4">
        <v>390</v>
      </c>
      <c r="F5" t="n" s="5">
        <v>8797</v>
      </c>
    </row>
    <row r="6" spans="1:12">
      <c r="A6" t="s" s="4">
        <v>391</v>
      </c>
      <c r="F6" t="n" s="5">
        <v>12121</v>
      </c>
      <c r="G6" t="n" s="5">
        <v>0</v>
      </c>
    </row>
    <row r="7" spans="1:12">
      <c r="A7" t="s" s="4">
        <v>392</v>
      </c>
      <c r="F7" t="n" s="7">
        <v>120151</v>
      </c>
      <c r="G7" t="n" s="5">
        <v>54517</v>
      </c>
    </row>
    <row r="8" spans="1:12">
      <c r="A8" t="s" s="4">
        <v>393</v>
      </c>
      <c r="F8" t="s" s="4">
        <v>394</v>
      </c>
    </row>
    <row r="9" spans="1:12">
      <c r="A9" t="s" s="4">
        <v>395</v>
      </c>
      <c r="F9" t="n" s="7">
        <v>1260415</v>
      </c>
      <c r="G9" t="n" s="5">
        <v>1070916</v>
      </c>
    </row>
    <row r="10" spans="1:12">
      <c r="A10" t="s" s="4">
        <v>124</v>
      </c>
      <c r="B10" t="n" s="7">
        <v>125000</v>
      </c>
      <c r="C10" t="n" s="7">
        <v>0</v>
      </c>
      <c r="F10" t="n" s="7">
        <v>125000</v>
      </c>
      <c r="G10" t="n" s="5">
        <v>0</v>
      </c>
    </row>
    <row r="11" spans="1:12">
      <c r="A11" t="s" s="4">
        <v>396</v>
      </c>
      <c r="E11" t="s" s="4">
        <v>397</v>
      </c>
      <c r="F11" t="s" s="4">
        <v>397</v>
      </c>
    </row>
    <row r="12" spans="1:12">
      <c r="A12" t="s" s="4">
        <v>398</v>
      </c>
      <c r="B12" t="n" s="5">
        <v>411167</v>
      </c>
      <c r="F12" t="n" s="5">
        <v>411167</v>
      </c>
      <c r="J12" t="n" s="5">
        <v>351586</v>
      </c>
    </row>
    <row r="13" spans="1:12">
      <c r="A13" t="s" s="4">
        <v>399</v>
      </c>
      <c r="B13" t="n" s="5">
        <v>411167</v>
      </c>
      <c r="F13" t="n" s="5">
        <v>411167</v>
      </c>
      <c r="J13" t="n" s="5">
        <v>351586</v>
      </c>
    </row>
    <row r="14" spans="1:12">
      <c r="A14" t="s" s="4">
        <v>400</v>
      </c>
    </row>
    <row r="15" spans="1:12">
      <c r="A15" t="s" s="3">
        <v>388</v>
      </c>
    </row>
    <row r="16" spans="1:12">
      <c r="A16" t="s" s="4">
        <v>401</v>
      </c>
      <c r="H16" t="s" s="4">
        <v>402</v>
      </c>
    </row>
    <row r="17" spans="1:12">
      <c r="A17" t="s" s="4">
        <v>398</v>
      </c>
      <c r="I17" t="n" s="5">
        <v>50000</v>
      </c>
    </row>
    <row r="18" spans="1:12">
      <c r="A18" t="s" s="4">
        <v>403</v>
      </c>
    </row>
    <row r="19" spans="1:12">
      <c r="A19" t="s" s="3">
        <v>388</v>
      </c>
    </row>
    <row r="20" spans="1:12">
      <c r="A20" t="s" s="4">
        <v>395</v>
      </c>
      <c r="F20" t="n" s="7">
        <v>1361275</v>
      </c>
      <c r="G20" t="n" s="5">
        <v>1070916</v>
      </c>
    </row>
    <row r="21" spans="1:12">
      <c r="A21" t="s" s="4">
        <v>404</v>
      </c>
      <c r="F21" t="n" s="7">
        <v>524487</v>
      </c>
    </row>
    <row r="22" spans="1:12">
      <c r="A22" t="s" s="4">
        <v>405</v>
      </c>
    </row>
    <row r="23" spans="1:12">
      <c r="A23" t="s" s="3">
        <v>388</v>
      </c>
    </row>
    <row r="24" spans="1:12">
      <c r="A24" t="s" s="4">
        <v>406</v>
      </c>
      <c r="F24" t="n" s="5">
        <v>52190</v>
      </c>
    </row>
    <row r="25" spans="1:12">
      <c r="A25" t="s" s="4">
        <v>407</v>
      </c>
    </row>
    <row r="26" spans="1:12">
      <c r="A26" t="s" s="3">
        <v>388</v>
      </c>
    </row>
    <row r="27" spans="1:12">
      <c r="A27" t="s" s="4">
        <v>404</v>
      </c>
      <c r="F27" t="n" s="7">
        <v>90480</v>
      </c>
    </row>
    <row r="28" spans="1:12">
      <c r="A28" t="s" s="4">
        <v>408</v>
      </c>
    </row>
    <row r="29" spans="1:12">
      <c r="A29" t="s" s="3">
        <v>388</v>
      </c>
    </row>
    <row r="30" spans="1:12">
      <c r="A30" t="s" s="4">
        <v>409</v>
      </c>
      <c r="B30" t="s" s="4">
        <v>410</v>
      </c>
      <c r="F30" t="s" s="4">
        <v>410</v>
      </c>
    </row>
    <row r="31" spans="1:12">
      <c r="A31" t="s" s="4">
        <v>411</v>
      </c>
    </row>
    <row r="32" spans="1:12">
      <c r="A32" t="s" s="3">
        <v>388</v>
      </c>
    </row>
    <row r="33" spans="1:12">
      <c r="A33" t="s" s="4">
        <v>409</v>
      </c>
      <c r="B33" t="s" s="4">
        <v>412</v>
      </c>
      <c r="F33" t="s" s="4">
        <v>412</v>
      </c>
    </row>
    <row r="34" spans="1:12">
      <c r="A34" t="s" s="4">
        <v>370</v>
      </c>
    </row>
    <row r="35" spans="1:12">
      <c r="A35" t="s" s="3">
        <v>388</v>
      </c>
    </row>
    <row r="36" spans="1:12">
      <c r="A36" t="s" s="4">
        <v>413</v>
      </c>
      <c r="F36" t="s" s="4">
        <v>414</v>
      </c>
    </row>
    <row r="37" spans="1:12">
      <c r="A37" t="s" s="4">
        <v>415</v>
      </c>
    </row>
    <row r="38" spans="1:12">
      <c r="A38" t="s" s="3">
        <v>388</v>
      </c>
    </row>
    <row r="39" spans="1:12">
      <c r="A39" t="s" s="4">
        <v>416</v>
      </c>
      <c r="K39" t="s" s="4">
        <v>417</v>
      </c>
    </row>
    <row r="40" spans="1:12">
      <c r="A40" t="s" s="4">
        <v>409</v>
      </c>
      <c r="D40" t="s" s="4">
        <v>412</v>
      </c>
      <c r="E40" t="s" s="4">
        <v>412</v>
      </c>
      <c r="L40" t="s" s="4">
        <v>417</v>
      </c>
    </row>
    <row r="41" spans="1:12">
      <c r="A41" t="s" s="4">
        <v>334</v>
      </c>
    </row>
    <row r="42" spans="1:12">
      <c r="A42" t="s" s="3">
        <v>388</v>
      </c>
    </row>
    <row r="43" spans="1:12">
      <c r="A43" t="s" s="4">
        <v>416</v>
      </c>
      <c r="D43" t="s" s="4">
        <v>418</v>
      </c>
      <c r="E43" t="s" s="4">
        <v>418</v>
      </c>
    </row>
    <row r="44" spans="1:12">
      <c r="A44" t="s" s="4">
        <v>390</v>
      </c>
      <c r="F44" t="n" s="7">
        <v>7842</v>
      </c>
      <c r="G44" t="n" s="5">
        <v>4417</v>
      </c>
    </row>
    <row r="45" spans="1:12">
      <c r="A45" t="s" s="4">
        <v>401</v>
      </c>
      <c r="B45" t="s" s="4">
        <v>419</v>
      </c>
      <c r="F45" t="s" s="4">
        <v>419</v>
      </c>
      <c r="J45" t="s" s="4">
        <v>420</v>
      </c>
    </row>
    <row r="46" spans="1:12">
      <c r="A46" t="s" s="4">
        <v>395</v>
      </c>
      <c r="F46" t="n" s="7">
        <v>1236275</v>
      </c>
      <c r="G46" t="n" s="7">
        <v>1070916</v>
      </c>
    </row>
    <row r="47" spans="1:12">
      <c r="A47" t="s" s="4">
        <v>398</v>
      </c>
      <c r="B47" t="n" s="5">
        <v>85799012</v>
      </c>
      <c r="F47" t="n" s="5">
        <v>85799012</v>
      </c>
    </row>
    <row r="48" spans="1:12">
      <c r="A48" t="s" s="4">
        <v>399</v>
      </c>
      <c r="B48" t="n" s="5">
        <v>85799012</v>
      </c>
      <c r="F48" t="n" s="5">
        <v>85799012</v>
      </c>
    </row>
    <row r="49" spans="1:12">
      <c r="A49" t="s" s="4">
        <v>421</v>
      </c>
    </row>
    <row r="50" spans="1:12">
      <c r="A50" t="s" s="3">
        <v>388</v>
      </c>
    </row>
    <row r="51" spans="1:12">
      <c r="A51" t="s" s="4">
        <v>422</v>
      </c>
      <c r="D51" t="n" s="10">
        <v>0.8933</v>
      </c>
      <c r="E51" t="n" s="10">
        <v>0.8933</v>
      </c>
    </row>
    <row r="52" spans="1:12">
      <c r="A52" t="s" s="4">
        <v>423</v>
      </c>
      <c r="D52" t="n" s="11">
        <v>0.91312</v>
      </c>
    </row>
    <row r="53" spans="1:12">
      <c r="A53" t="s" s="4">
        <v>424</v>
      </c>
    </row>
    <row r="54" spans="1:12">
      <c r="A54" t="s" s="3">
        <v>388</v>
      </c>
    </row>
    <row r="55" spans="1:12">
      <c r="A55" t="s" s="4">
        <v>422</v>
      </c>
      <c r="D55" t="n" s="5">
        <v>1</v>
      </c>
      <c r="E55" t="n" s="5">
        <v>1</v>
      </c>
    </row>
    <row r="56" spans="1:12">
      <c r="A56" t="s" s="4">
        <v>423</v>
      </c>
      <c r="D56" t="n" s="5">
        <v>1</v>
      </c>
    </row>
    <row r="57" spans="1:12">
      <c r="A57" t="s" s="4">
        <v>425</v>
      </c>
    </row>
    <row r="58" spans="1:12">
      <c r="A58" t="s" s="3">
        <v>388</v>
      </c>
    </row>
    <row r="59" spans="1:12">
      <c r="A59" t="s" s="4">
        <v>426</v>
      </c>
      <c r="F59" t="n" s="5">
        <v>1009762</v>
      </c>
    </row>
    <row r="60" spans="1:12">
      <c r="A60" t="s" s="4">
        <v>427</v>
      </c>
    </row>
    <row r="61" spans="1:12">
      <c r="A61" t="s" s="3">
        <v>388</v>
      </c>
    </row>
    <row r="62" spans="1:12">
      <c r="A62" t="s" s="4">
        <v>401</v>
      </c>
      <c r="H62" t="s" s="4">
        <v>428</v>
      </c>
    </row>
  </sheetData>
  <mergeCells count="3">
    <mergeCell ref="A1:A2"/>
    <mergeCell ref="B1:C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3">
        <v>84</v>
      </c>
    </row>
    <row r="4" spans="1:5">
      <c r="A4" t="s" s="4">
        <v>85</v>
      </c>
      <c r="B4" t="n" s="7">
        <v>89393</v>
      </c>
      <c r="C4" t="n" s="7">
        <v>91263</v>
      </c>
      <c r="D4" t="n" s="7">
        <v>295679</v>
      </c>
      <c r="E4" t="n" s="7">
        <v>413256</v>
      </c>
    </row>
    <row r="5" spans="1:5">
      <c r="A5" t="s" s="4">
        <v>86</v>
      </c>
      <c r="B5" t="n" s="5">
        <v>220948</v>
      </c>
      <c r="C5" t="n" s="5">
        <v>299956</v>
      </c>
      <c r="D5" t="n" s="5">
        <v>765964</v>
      </c>
      <c r="E5" t="n" s="5">
        <v>857255</v>
      </c>
    </row>
    <row r="6" spans="1:5">
      <c r="A6" t="s" s="4">
        <v>87</v>
      </c>
      <c r="B6" t="n" s="5">
        <v>310341</v>
      </c>
      <c r="C6" t="n" s="5">
        <v>391219</v>
      </c>
      <c r="D6" t="n" s="5">
        <v>1061643</v>
      </c>
      <c r="E6" t="n" s="5">
        <v>1270511</v>
      </c>
    </row>
    <row r="7" spans="1:5">
      <c r="A7" t="s" s="3">
        <v>88</v>
      </c>
    </row>
    <row r="8" spans="1:5">
      <c r="A8" t="s" s="4">
        <v>89</v>
      </c>
      <c r="B8" t="n" s="5">
        <v>218079</v>
      </c>
      <c r="C8" t="n" s="5">
        <v>74530</v>
      </c>
      <c r="D8" t="n" s="5">
        <v>678185</v>
      </c>
      <c r="E8" t="n" s="5">
        <v>360391</v>
      </c>
    </row>
    <row r="9" spans="1:5">
      <c r="A9" t="s" s="4">
        <v>90</v>
      </c>
      <c r="B9" t="n" s="5">
        <v>155904</v>
      </c>
      <c r="C9" t="n" s="5">
        <v>347475</v>
      </c>
      <c r="D9" t="n" s="5">
        <v>850854</v>
      </c>
      <c r="E9" t="n" s="5">
        <v>1070917</v>
      </c>
    </row>
    <row r="10" spans="1:5">
      <c r="A10" t="s" s="4">
        <v>91</v>
      </c>
      <c r="B10" t="n" s="5">
        <v>458331</v>
      </c>
      <c r="C10" t="n" s="5">
        <v>489603</v>
      </c>
      <c r="D10" t="n" s="5">
        <v>1708965</v>
      </c>
      <c r="E10" t="n" s="5">
        <v>1710404</v>
      </c>
    </row>
    <row r="11" spans="1:5">
      <c r="A11" t="s" s="4">
        <v>92</v>
      </c>
      <c r="B11" t="n" s="5">
        <v>46995</v>
      </c>
      <c r="C11" t="n" s="5">
        <v>100789</v>
      </c>
      <c r="D11" t="n" s="5">
        <v>241023</v>
      </c>
      <c r="E11" t="n" s="5">
        <v>226105</v>
      </c>
    </row>
    <row r="12" spans="1:5">
      <c r="A12" t="s" s="4">
        <v>93</v>
      </c>
      <c r="B12" t="n" s="5">
        <v>17202</v>
      </c>
      <c r="C12" t="n" s="5">
        <v>0</v>
      </c>
      <c r="D12" t="n" s="5">
        <v>17202</v>
      </c>
      <c r="E12" t="n" s="5">
        <v>0</v>
      </c>
    </row>
    <row r="13" spans="1:5">
      <c r="A13" t="s" s="4">
        <v>94</v>
      </c>
      <c r="B13" t="n" s="5">
        <v>125000</v>
      </c>
      <c r="C13" t="n" s="5">
        <v>0</v>
      </c>
      <c r="D13" t="n" s="5">
        <v>125000</v>
      </c>
      <c r="E13" t="n" s="5">
        <v>0</v>
      </c>
    </row>
    <row r="14" spans="1:5">
      <c r="A14" t="s" s="4">
        <v>95</v>
      </c>
      <c r="B14" t="n" s="5">
        <v>716144</v>
      </c>
      <c r="C14" t="n" s="5">
        <v>2431260</v>
      </c>
      <c r="D14" t="n" s="5">
        <v>2073641</v>
      </c>
      <c r="E14" t="n" s="5">
        <v>3709833</v>
      </c>
    </row>
    <row r="15" spans="1:5">
      <c r="A15" t="s" s="4">
        <v>96</v>
      </c>
      <c r="B15" t="n" s="5">
        <v>1737655</v>
      </c>
      <c r="C15" t="n" s="5">
        <v>3443657</v>
      </c>
      <c r="D15" t="n" s="5">
        <v>5694870</v>
      </c>
      <c r="E15" t="n" s="5">
        <v>7077650</v>
      </c>
    </row>
    <row r="16" spans="1:5">
      <c r="A16" t="s" s="4">
        <v>97</v>
      </c>
      <c r="B16" t="n" s="5">
        <v>-1427314</v>
      </c>
      <c r="C16" t="n" s="5">
        <v>-3052438</v>
      </c>
      <c r="D16" t="n" s="5">
        <v>-4633227</v>
      </c>
      <c r="E16" t="n" s="5">
        <v>-5807139</v>
      </c>
    </row>
    <row r="17" spans="1:5">
      <c r="A17" t="s" s="3">
        <v>98</v>
      </c>
    </row>
    <row r="18" spans="1:5">
      <c r="A18" t="s" s="4">
        <v>99</v>
      </c>
      <c r="B18" t="n" s="5">
        <v>-376980</v>
      </c>
      <c r="C18" t="n" s="5">
        <v>-170338</v>
      </c>
      <c r="D18" t="n" s="5">
        <v>-909830</v>
      </c>
      <c r="E18" t="n" s="5">
        <v>-509525</v>
      </c>
    </row>
    <row r="19" spans="1:5">
      <c r="A19" t="s" s="4">
        <v>100</v>
      </c>
      <c r="B19" t="n" s="5">
        <v>0</v>
      </c>
      <c r="C19" t="n" s="5">
        <v>-3285541</v>
      </c>
      <c r="D19" t="n" s="5">
        <v>0</v>
      </c>
      <c r="E19" t="n" s="5">
        <v>-3319446</v>
      </c>
    </row>
    <row r="20" spans="1:5">
      <c r="A20" t="s" s="4">
        <v>101</v>
      </c>
      <c r="B20" t="n" s="5">
        <v>-234303</v>
      </c>
      <c r="C20" t="n" s="5">
        <v>0</v>
      </c>
      <c r="D20" t="n" s="5">
        <v>-234303</v>
      </c>
      <c r="E20" t="n" s="5">
        <v>0</v>
      </c>
    </row>
    <row r="21" spans="1:5">
      <c r="A21" t="s" s="4">
        <v>102</v>
      </c>
      <c r="B21" t="n" s="5">
        <v>0</v>
      </c>
      <c r="C21" t="n" s="5">
        <v>-31691</v>
      </c>
      <c r="D21" t="n" s="5">
        <v>0</v>
      </c>
      <c r="E21" t="n" s="5">
        <v>38287</v>
      </c>
    </row>
    <row r="22" spans="1:5">
      <c r="A22" t="s" s="4">
        <v>103</v>
      </c>
      <c r="B22" t="n" s="5">
        <v>-40635</v>
      </c>
      <c r="C22" t="n" s="5">
        <v>-4884803</v>
      </c>
      <c r="D22" t="n" s="5">
        <v>1102932</v>
      </c>
      <c r="E22" t="n" s="5">
        <v>-8608398</v>
      </c>
    </row>
    <row r="23" spans="1:5">
      <c r="A23" t="s" s="4">
        <v>104</v>
      </c>
      <c r="B23" t="n" s="5">
        <v>6255188</v>
      </c>
      <c r="C23" t="n" s="5">
        <v>0</v>
      </c>
      <c r="D23" t="n" s="5">
        <v>6255188</v>
      </c>
      <c r="E23" t="n" s="5">
        <v>0</v>
      </c>
    </row>
    <row r="24" spans="1:5">
      <c r="A24" t="s" s="4">
        <v>105</v>
      </c>
      <c r="B24" t="n" s="5">
        <v>-179567</v>
      </c>
      <c r="C24" t="n" s="5">
        <v>0</v>
      </c>
      <c r="D24" t="n" s="5">
        <v>-179567</v>
      </c>
      <c r="E24" t="n" s="5">
        <v>0</v>
      </c>
    </row>
    <row r="25" spans="1:5">
      <c r="A25" t="s" s="4">
        <v>98</v>
      </c>
      <c r="B25" t="n" s="5">
        <v>2303</v>
      </c>
      <c r="C25" t="n" s="5">
        <v>-19748</v>
      </c>
      <c r="D25" t="n" s="5">
        <v>168387</v>
      </c>
      <c r="E25" t="n" s="5">
        <v>-18677</v>
      </c>
    </row>
    <row r="26" spans="1:5">
      <c r="A26" t="s" s="4">
        <v>106</v>
      </c>
      <c r="B26" t="n" s="5">
        <v>5426006</v>
      </c>
      <c r="C26" t="n" s="5">
        <v>-8392121</v>
      </c>
      <c r="D26" t="n" s="5">
        <v>6202807</v>
      </c>
      <c r="E26" t="n" s="5">
        <v>-12417759</v>
      </c>
    </row>
    <row r="27" spans="1:5">
      <c r="A27" t="s" s="4">
        <v>107</v>
      </c>
      <c r="B27" t="n" s="5">
        <v>3998692</v>
      </c>
      <c r="C27" t="n" s="5">
        <v>-11444559</v>
      </c>
      <c r="D27" t="n" s="5">
        <v>1569580</v>
      </c>
      <c r="E27" t="n" s="5">
        <v>-18224898</v>
      </c>
    </row>
    <row r="28" spans="1:5">
      <c r="A28" t="s" s="4">
        <v>108</v>
      </c>
      <c r="B28" t="n" s="5">
        <v>1211386</v>
      </c>
      <c r="C28" t="n" s="5">
        <v>932774</v>
      </c>
      <c r="D28" t="n" s="5">
        <v>2017039</v>
      </c>
      <c r="E28" t="n" s="5">
        <v>1199931</v>
      </c>
    </row>
    <row r="29" spans="1:5">
      <c r="A29" t="s" s="4">
        <v>109</v>
      </c>
      <c r="B29" t="n" s="5">
        <v>5210078</v>
      </c>
      <c r="C29" t="n" s="5">
        <v>-10511785</v>
      </c>
      <c r="D29" t="n" s="5">
        <v>3586619</v>
      </c>
      <c r="E29" t="n" s="5">
        <v>-17024967</v>
      </c>
    </row>
    <row r="30" spans="1:5">
      <c r="A30" t="s" s="4">
        <v>110</v>
      </c>
      <c r="B30" t="n" s="5">
        <v>0</v>
      </c>
      <c r="C30" t="n" s="5">
        <v>-1277</v>
      </c>
      <c r="D30" t="n" s="5">
        <v>-2582</v>
      </c>
      <c r="E30" t="n" s="5">
        <v>-15433</v>
      </c>
    </row>
    <row r="31" spans="1:5">
      <c r="A31" t="s" s="4">
        <v>111</v>
      </c>
      <c r="B31" t="n" s="7">
        <v>5210078</v>
      </c>
      <c r="C31" t="n" s="7">
        <v>-10513062</v>
      </c>
      <c r="D31" t="n" s="7">
        <v>3584037</v>
      </c>
      <c r="E31" t="n" s="7">
        <v>-17040400</v>
      </c>
    </row>
    <row r="32" spans="1:5">
      <c r="A32" t="s" s="3">
        <v>112</v>
      </c>
    </row>
    <row r="33" spans="1:5">
      <c r="A33" t="s" s="4">
        <v>113</v>
      </c>
      <c r="B33" t="n" s="5">
        <v>411167</v>
      </c>
      <c r="C33" t="n" s="5">
        <v>280694</v>
      </c>
      <c r="D33" t="n" s="5">
        <v>405854</v>
      </c>
      <c r="E33" t="n" s="5">
        <v>273513</v>
      </c>
    </row>
    <row r="34" spans="1:5">
      <c r="A34" t="s" s="4">
        <v>114</v>
      </c>
      <c r="B34" t="n" s="5">
        <v>6503931</v>
      </c>
      <c r="C34" t="n" s="5">
        <v>280694</v>
      </c>
      <c r="D34" t="n" s="5">
        <v>6498618</v>
      </c>
      <c r="E34" t="n" s="5">
        <v>273513</v>
      </c>
    </row>
    <row r="35" spans="1:5">
      <c r="A35" t="s" s="4">
        <v>115</v>
      </c>
      <c r="B35" t="n" s="9">
        <v>12.67</v>
      </c>
      <c r="C35" t="n" s="9">
        <v>-37.45</v>
      </c>
      <c r="D35" t="n" s="9">
        <v>8.83</v>
      </c>
      <c r="E35" t="n" s="9">
        <v>-62.3</v>
      </c>
    </row>
    <row r="36" spans="1:5">
      <c r="A36" t="s" s="4">
        <v>116</v>
      </c>
      <c r="B36" t="n" s="9">
        <v>0.87</v>
      </c>
      <c r="C36" t="n" s="9">
        <v>-37.45</v>
      </c>
      <c r="D36" t="n" s="9">
        <v>0.62</v>
      </c>
      <c r="E36" t="n" s="9">
        <v>-62.3</v>
      </c>
    </row>
    <row r="37" spans="1:5">
      <c r="A37" t="s" s="3">
        <v>117</v>
      </c>
    </row>
    <row r="38" spans="1:5">
      <c r="A38" t="s" s="4">
        <v>118</v>
      </c>
      <c r="B38" t="n" s="7">
        <v>121829</v>
      </c>
      <c r="C38" t="n" s="7">
        <v>-34991</v>
      </c>
      <c r="D38" t="n" s="7">
        <v>120151</v>
      </c>
      <c r="E38" t="n" s="7">
        <v>-54517</v>
      </c>
    </row>
    <row r="39" spans="1:5">
      <c r="A39" t="s" s="4">
        <v>119</v>
      </c>
      <c r="B39" t="n" s="7">
        <v>5331907</v>
      </c>
      <c r="C39" t="n" s="7">
        <v>-10548053</v>
      </c>
      <c r="D39" t="n" s="7">
        <v>3704188</v>
      </c>
      <c r="E39" t="n" s="7">
        <v>-17094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29</v>
      </c>
      <c r="B1" t="s" s="2">
        <v>2</v>
      </c>
      <c r="C1" t="s" s="2">
        <v>27</v>
      </c>
      <c r="D1" t="s" s="2">
        <v>83</v>
      </c>
      <c r="E1" t="s" s="2">
        <v>430</v>
      </c>
    </row>
    <row r="2" spans="1:5">
      <c r="A2" t="s" s="3">
        <v>28</v>
      </c>
    </row>
    <row r="3" spans="1:5">
      <c r="A3" t="s" s="4">
        <v>29</v>
      </c>
      <c r="B3" t="n" s="7">
        <v>3267</v>
      </c>
      <c r="C3" t="n" s="7">
        <v>117818</v>
      </c>
      <c r="D3" t="n" s="7">
        <v>963234</v>
      </c>
      <c r="E3" t="n" s="7">
        <v>36351</v>
      </c>
    </row>
    <row r="4" spans="1:5">
      <c r="A4" t="s" s="4">
        <v>30</v>
      </c>
      <c r="B4" t="n" s="5">
        <v>0</v>
      </c>
      <c r="C4" t="n" s="5">
        <v>61635</v>
      </c>
    </row>
    <row r="5" spans="1:5">
      <c r="A5" t="s" s="4">
        <v>32</v>
      </c>
      <c r="B5" t="n" s="5">
        <v>112748</v>
      </c>
      <c r="C5" t="n" s="5">
        <v>101691</v>
      </c>
    </row>
    <row r="6" spans="1:5">
      <c r="A6" t="s" s="4">
        <v>33</v>
      </c>
      <c r="B6" t="n" s="5">
        <v>13206</v>
      </c>
      <c r="C6" t="n" s="5">
        <v>26662</v>
      </c>
    </row>
    <row r="7" spans="1:5">
      <c r="A7" t="s" s="4">
        <v>34</v>
      </c>
      <c r="B7" t="n" s="5">
        <v>129221</v>
      </c>
      <c r="C7" t="n" s="5">
        <v>356186</v>
      </c>
    </row>
    <row r="8" spans="1:5">
      <c r="A8" t="s" s="4">
        <v>35</v>
      </c>
      <c r="B8" t="n" s="5">
        <v>6398958</v>
      </c>
      <c r="C8" t="n" s="5">
        <v>0</v>
      </c>
    </row>
    <row r="9" spans="1:5">
      <c r="A9" t="s" s="4">
        <v>36</v>
      </c>
      <c r="B9" t="n" s="5">
        <v>881587</v>
      </c>
      <c r="C9" t="n" s="5">
        <v>0</v>
      </c>
    </row>
    <row r="10" spans="1:5">
      <c r="A10" t="s" s="4">
        <v>37</v>
      </c>
      <c r="B10" t="n" s="5">
        <v>0</v>
      </c>
      <c r="C10" t="n" s="5">
        <v>55385</v>
      </c>
    </row>
    <row r="11" spans="1:5">
      <c r="A11" t="s" s="4">
        <v>38</v>
      </c>
      <c r="B11" t="n" s="5">
        <v>186171</v>
      </c>
      <c r="C11" t="n" s="5">
        <v>4081327</v>
      </c>
    </row>
    <row r="12" spans="1:5">
      <c r="A12" t="s" s="4">
        <v>39</v>
      </c>
      <c r="B12" t="n" s="5">
        <v>7595937</v>
      </c>
      <c r="C12" t="n" s="5">
        <v>4492898</v>
      </c>
    </row>
    <row r="13" spans="1:5">
      <c r="A13" t="s" s="3">
        <v>40</v>
      </c>
    </row>
    <row r="14" spans="1:5">
      <c r="A14" t="s" s="4">
        <v>41</v>
      </c>
      <c r="B14" t="n" s="5">
        <v>2451004</v>
      </c>
      <c r="C14" t="n" s="5">
        <v>2768831</v>
      </c>
    </row>
    <row r="15" spans="1:5">
      <c r="A15" t="s" s="4">
        <v>42</v>
      </c>
      <c r="B15" t="n" s="5">
        <v>182909</v>
      </c>
      <c r="C15" t="n" s="5">
        <v>56103</v>
      </c>
    </row>
    <row r="16" spans="1:5">
      <c r="A16" t="s" s="4">
        <v>43</v>
      </c>
      <c r="B16" t="n" s="5">
        <v>262004</v>
      </c>
      <c r="C16" t="n" s="5">
        <v>1355613</v>
      </c>
    </row>
    <row r="17" spans="1:5">
      <c r="A17" t="s" s="4">
        <v>44</v>
      </c>
      <c r="B17" t="n" s="5">
        <v>6828386</v>
      </c>
      <c r="C17" t="n" s="5">
        <v>7379985</v>
      </c>
    </row>
    <row r="18" spans="1:5">
      <c r="A18" t="s" s="4">
        <v>45</v>
      </c>
      <c r="B18" t="n" s="5">
        <v>1025000</v>
      </c>
      <c r="C18" t="n" s="5">
        <v>650000</v>
      </c>
    </row>
    <row r="19" spans="1:5">
      <c r="A19" t="s" s="4">
        <v>46</v>
      </c>
      <c r="B19" t="n" s="5">
        <v>66195</v>
      </c>
      <c r="C19" t="n" s="5">
        <v>0</v>
      </c>
    </row>
    <row r="20" spans="1:5">
      <c r="A20" t="s" s="4">
        <v>47</v>
      </c>
      <c r="B20" t="n" s="5">
        <v>68000</v>
      </c>
      <c r="C20" t="n" s="5">
        <v>68000</v>
      </c>
    </row>
    <row r="21" spans="1:5">
      <c r="A21" t="s" s="4">
        <v>48</v>
      </c>
      <c r="B21" t="n" s="5">
        <v>145000</v>
      </c>
      <c r="C21" t="n" s="5">
        <v>145000</v>
      </c>
    </row>
    <row r="22" spans="1:5">
      <c r="A22" t="s" s="4">
        <v>49</v>
      </c>
      <c r="B22" t="n" s="5">
        <v>379000</v>
      </c>
      <c r="C22" t="n" s="5">
        <v>379000</v>
      </c>
    </row>
    <row r="23" spans="1:5">
      <c r="A23" t="s" s="4">
        <v>50</v>
      </c>
      <c r="B23" t="n" s="5">
        <v>924072</v>
      </c>
      <c r="C23" t="n" s="5">
        <v>1103450</v>
      </c>
    </row>
    <row r="24" spans="1:5">
      <c r="A24" t="s" s="4">
        <v>51</v>
      </c>
      <c r="B24" t="n" s="5">
        <v>12331570</v>
      </c>
      <c r="C24" t="n" s="5">
        <v>13905982</v>
      </c>
    </row>
    <row r="25" spans="1:5">
      <c r="A25" t="s" s="4">
        <v>52</v>
      </c>
      <c r="B25" t="n" s="5">
        <v>150000</v>
      </c>
    </row>
    <row r="26" spans="1:5">
      <c r="A26" t="s" s="4">
        <v>53</v>
      </c>
      <c r="B26" t="n" s="7">
        <v>12481570</v>
      </c>
      <c r="C26" t="n" s="5">
        <v>13905982</v>
      </c>
    </row>
    <row r="27" spans="1:5">
      <c r="A27" t="s" s="3">
        <v>54</v>
      </c>
    </row>
    <row r="28" spans="1:5">
      <c r="A28" t="s" s="4">
        <v>431</v>
      </c>
      <c r="B28" t="s" s="4">
        <v>432</v>
      </c>
    </row>
    <row r="29" spans="1:5">
      <c r="A29" t="s" s="4">
        <v>433</v>
      </c>
      <c r="B29" t="n" s="7">
        <v>4</v>
      </c>
      <c r="C29" t="n" s="5">
        <v>4</v>
      </c>
    </row>
    <row r="30" spans="1:5">
      <c r="A30" t="s" s="4">
        <v>56</v>
      </c>
      <c r="B30" t="n" s="5">
        <v>79138227</v>
      </c>
      <c r="C30" t="n" s="5">
        <v>73877237</v>
      </c>
    </row>
    <row r="31" spans="1:5">
      <c r="A31" t="s" s="4">
        <v>31</v>
      </c>
      <c r="B31" t="n" s="5">
        <v>-5000</v>
      </c>
    </row>
    <row r="32" spans="1:5">
      <c r="A32" t="s" s="4">
        <v>434</v>
      </c>
      <c r="B32" t="n" s="5">
        <v>79155405</v>
      </c>
      <c r="C32" t="n" s="5">
        <v>73894413</v>
      </c>
    </row>
    <row r="33" spans="1:5">
      <c r="A33" t="s" s="4">
        <v>58</v>
      </c>
      <c r="B33" t="n" s="5">
        <v>0</v>
      </c>
      <c r="C33" t="n" s="5">
        <v>119235</v>
      </c>
    </row>
    <row r="34" spans="1:5">
      <c r="A34" t="s" s="4">
        <v>59</v>
      </c>
      <c r="B34" t="n" s="5">
        <v>-84041038</v>
      </c>
      <c r="C34" t="n" s="5">
        <v>-87625076</v>
      </c>
    </row>
    <row r="35" spans="1:5">
      <c r="A35" t="s" s="4">
        <v>435</v>
      </c>
      <c r="B35" t="n" s="5">
        <v>-4885633</v>
      </c>
      <c r="C35" t="n" s="5">
        <v>-13611428</v>
      </c>
    </row>
    <row r="36" spans="1:5">
      <c r="A36" t="s" s="4">
        <v>61</v>
      </c>
      <c r="B36" t="n" s="5">
        <v>0</v>
      </c>
      <c r="C36" t="n" s="5">
        <v>4198344</v>
      </c>
    </row>
    <row r="37" spans="1:5">
      <c r="A37" t="s" s="4">
        <v>62</v>
      </c>
      <c r="B37" t="n" s="5">
        <v>-4885633</v>
      </c>
      <c r="C37" t="n" s="5">
        <v>-9413084</v>
      </c>
    </row>
    <row r="38" spans="1:5">
      <c r="A38" t="s" s="4">
        <v>63</v>
      </c>
      <c r="B38" t="n" s="5">
        <v>7595937</v>
      </c>
      <c r="C38" t="n" s="5">
        <v>4492898</v>
      </c>
    </row>
    <row r="39" spans="1:5">
      <c r="A39" t="s" s="4">
        <v>436</v>
      </c>
    </row>
    <row r="40" spans="1:5">
      <c r="A40" t="s" s="3">
        <v>28</v>
      </c>
    </row>
    <row r="41" spans="1:5">
      <c r="A41" t="s" s="4">
        <v>29</v>
      </c>
      <c r="B41" t="n" s="5">
        <v>15789</v>
      </c>
      <c r="C41" t="n" s="5">
        <v>117818</v>
      </c>
    </row>
    <row r="42" spans="1:5">
      <c r="A42" t="s" s="4">
        <v>30</v>
      </c>
      <c r="B42" t="n" s="5">
        <v>87808</v>
      </c>
    </row>
    <row r="43" spans="1:5">
      <c r="A43" t="s" s="4">
        <v>32</v>
      </c>
      <c r="B43" t="n" s="5">
        <v>116554</v>
      </c>
    </row>
    <row r="44" spans="1:5">
      <c r="A44" t="s" s="4">
        <v>33</v>
      </c>
      <c r="B44" t="n" s="5">
        <v>16506</v>
      </c>
    </row>
    <row r="45" spans="1:5">
      <c r="A45" t="s" s="4">
        <v>34</v>
      </c>
      <c r="B45" t="n" s="5">
        <v>236657</v>
      </c>
    </row>
    <row r="46" spans="1:5">
      <c r="A46" t="s" s="4">
        <v>35</v>
      </c>
      <c r="B46" t="n" s="5">
        <v>0</v>
      </c>
    </row>
    <row r="47" spans="1:5">
      <c r="A47" t="s" s="4">
        <v>36</v>
      </c>
      <c r="B47" t="n" s="5">
        <v>0</v>
      </c>
    </row>
    <row r="48" spans="1:5">
      <c r="A48" t="s" s="4">
        <v>37</v>
      </c>
      <c r="B48" t="n" s="5">
        <v>41912</v>
      </c>
    </row>
    <row r="49" spans="1:5">
      <c r="A49" t="s" s="4">
        <v>38</v>
      </c>
      <c r="B49" t="n" s="5">
        <v>3640936</v>
      </c>
    </row>
    <row r="50" spans="1:5">
      <c r="A50" t="s" s="4">
        <v>39</v>
      </c>
      <c r="B50" t="n" s="5">
        <v>3919505</v>
      </c>
    </row>
    <row r="51" spans="1:5">
      <c r="A51" t="s" s="3">
        <v>40</v>
      </c>
    </row>
    <row r="52" spans="1:5">
      <c r="A52" t="s" s="4">
        <v>41</v>
      </c>
      <c r="B52" t="n" s="5">
        <v>3415706</v>
      </c>
    </row>
    <row r="53" spans="1:5">
      <c r="A53" t="s" s="4">
        <v>42</v>
      </c>
      <c r="B53" t="n" s="5">
        <v>88561</v>
      </c>
    </row>
    <row r="54" spans="1:5">
      <c r="A54" t="s" s="4">
        <v>43</v>
      </c>
      <c r="B54" t="n" s="5">
        <v>547757</v>
      </c>
    </row>
    <row r="55" spans="1:5">
      <c r="A55" t="s" s="4">
        <v>44</v>
      </c>
      <c r="B55" t="n" s="5">
        <v>6897141</v>
      </c>
    </row>
    <row r="56" spans="1:5">
      <c r="A56" t="s" s="4">
        <v>45</v>
      </c>
      <c r="B56" t="n" s="5">
        <v>1025000</v>
      </c>
    </row>
    <row r="57" spans="1:5">
      <c r="A57" t="s" s="4">
        <v>46</v>
      </c>
      <c r="B57" t="n" s="5">
        <v>0</v>
      </c>
    </row>
    <row r="58" spans="1:5">
      <c r="A58" t="s" s="4">
        <v>47</v>
      </c>
      <c r="B58" t="n" s="5">
        <v>68000</v>
      </c>
    </row>
    <row r="59" spans="1:5">
      <c r="A59" t="s" s="4">
        <v>48</v>
      </c>
      <c r="B59" t="n" s="5">
        <v>145000</v>
      </c>
    </row>
    <row r="60" spans="1:5">
      <c r="A60" t="s" s="4">
        <v>49</v>
      </c>
      <c r="B60" t="n" s="5">
        <v>399600</v>
      </c>
    </row>
    <row r="61" spans="1:5">
      <c r="A61" t="s" s="4">
        <v>50</v>
      </c>
      <c r="B61" t="n" s="5">
        <v>1094072</v>
      </c>
    </row>
    <row r="62" spans="1:5">
      <c r="A62" t="s" s="4">
        <v>51</v>
      </c>
      <c r="B62" t="n" s="5">
        <v>13680837</v>
      </c>
    </row>
    <row r="63" spans="1:5">
      <c r="A63" t="s" s="4">
        <v>52</v>
      </c>
      <c r="B63" t="n" s="5">
        <v>150000</v>
      </c>
    </row>
    <row r="64" spans="1:5">
      <c r="A64" t="s" s="4">
        <v>53</v>
      </c>
      <c r="B64" t="n" s="5">
        <v>13830837</v>
      </c>
    </row>
    <row r="65" spans="1:5">
      <c r="A65" t="s" s="3">
        <v>54</v>
      </c>
    </row>
    <row r="66" spans="1:5">
      <c r="A66" t="s" s="4">
        <v>431</v>
      </c>
      <c r="B66" t="n" s="5">
        <v>147500</v>
      </c>
    </row>
    <row r="67" spans="1:5">
      <c r="A67" t="s" s="4">
        <v>433</v>
      </c>
      <c r="B67" t="n" s="5">
        <v>206</v>
      </c>
    </row>
    <row r="68" spans="1:5">
      <c r="A68" t="s" s="4">
        <v>56</v>
      </c>
      <c r="B68" t="n" s="5">
        <v>72240600</v>
      </c>
    </row>
    <row r="69" spans="1:5">
      <c r="A69" t="s" s="4">
        <v>31</v>
      </c>
      <c r="B69" t="n" s="5">
        <v>-5000</v>
      </c>
    </row>
    <row r="70" spans="1:5">
      <c r="A70" t="s" s="4">
        <v>434</v>
      </c>
      <c r="B70" t="n" s="5">
        <v>72405480</v>
      </c>
    </row>
    <row r="71" spans="1:5">
      <c r="A71" t="s" s="4">
        <v>58</v>
      </c>
      <c r="B71" t="n" s="5">
        <v>121892</v>
      </c>
    </row>
    <row r="72" spans="1:5">
      <c r="A72" t="s" s="4">
        <v>59</v>
      </c>
      <c r="B72" t="n" s="5">
        <v>-90707268</v>
      </c>
    </row>
    <row r="73" spans="1:5">
      <c r="A73" t="s" s="4">
        <v>435</v>
      </c>
      <c r="B73" t="n" s="5">
        <v>-18179896</v>
      </c>
    </row>
    <row r="74" spans="1:5">
      <c r="A74" t="s" s="4">
        <v>61</v>
      </c>
      <c r="B74" t="n" s="5">
        <v>8268564</v>
      </c>
    </row>
    <row r="75" spans="1:5">
      <c r="A75" t="s" s="4">
        <v>62</v>
      </c>
      <c r="B75" t="n" s="5">
        <v>-9911332</v>
      </c>
    </row>
    <row r="76" spans="1:5">
      <c r="A76" t="s" s="4">
        <v>63</v>
      </c>
      <c r="B76" t="n" s="5">
        <v>3919505</v>
      </c>
    </row>
    <row r="77" spans="1:5">
      <c r="A77" t="s" s="4">
        <v>437</v>
      </c>
    </row>
    <row r="78" spans="1:5">
      <c r="A78" t="s" s="3">
        <v>28</v>
      </c>
    </row>
    <row r="79" spans="1:5">
      <c r="A79" t="s" s="4">
        <v>29</v>
      </c>
      <c r="B79" t="n" s="5">
        <v>-12522</v>
      </c>
      <c r="C79" t="n" s="5">
        <v>0</v>
      </c>
    </row>
    <row r="80" spans="1:5">
      <c r="A80" t="s" s="4">
        <v>30</v>
      </c>
      <c r="B80" t="n" s="5">
        <v>-87808</v>
      </c>
    </row>
    <row r="81" spans="1:5">
      <c r="A81" t="s" s="4">
        <v>32</v>
      </c>
      <c r="B81" t="n" s="5">
        <v>-3806</v>
      </c>
    </row>
    <row r="82" spans="1:5">
      <c r="A82" t="s" s="4">
        <v>33</v>
      </c>
      <c r="B82" t="n" s="5">
        <v>-3300</v>
      </c>
    </row>
    <row r="83" spans="1:5">
      <c r="A83" t="s" s="4">
        <v>34</v>
      </c>
      <c r="B83" t="n" s="5">
        <v>-107436</v>
      </c>
    </row>
    <row r="84" spans="1:5">
      <c r="A84" t="s" s="4">
        <v>35</v>
      </c>
      <c r="B84" t="n" s="5">
        <v>6398958</v>
      </c>
    </row>
    <row r="85" spans="1:5">
      <c r="A85" t="s" s="4">
        <v>36</v>
      </c>
      <c r="B85" t="n" s="5">
        <v>881587</v>
      </c>
    </row>
    <row r="86" spans="1:5">
      <c r="A86" t="s" s="4">
        <v>37</v>
      </c>
      <c r="B86" t="n" s="5">
        <v>-41912</v>
      </c>
    </row>
    <row r="87" spans="1:5">
      <c r="A87" t="s" s="4">
        <v>38</v>
      </c>
      <c r="B87" t="n" s="5">
        <v>-3454765</v>
      </c>
    </row>
    <row r="88" spans="1:5">
      <c r="A88" t="s" s="4">
        <v>39</v>
      </c>
      <c r="B88" t="n" s="5">
        <v>3676432</v>
      </c>
    </row>
    <row r="89" spans="1:5">
      <c r="A89" t="s" s="3">
        <v>40</v>
      </c>
    </row>
    <row r="90" spans="1:5">
      <c r="A90" t="s" s="4">
        <v>41</v>
      </c>
      <c r="B90" t="n" s="5">
        <v>-964702</v>
      </c>
    </row>
    <row r="91" spans="1:5">
      <c r="A91" t="s" s="4">
        <v>42</v>
      </c>
      <c r="B91" t="n" s="5">
        <v>94348</v>
      </c>
    </row>
    <row r="92" spans="1:5">
      <c r="A92" t="s" s="4">
        <v>43</v>
      </c>
      <c r="B92" t="n" s="5">
        <v>-285753</v>
      </c>
    </row>
    <row r="93" spans="1:5">
      <c r="A93" t="s" s="4">
        <v>44</v>
      </c>
      <c r="B93" t="n" s="5">
        <v>-68755</v>
      </c>
    </row>
    <row r="94" spans="1:5">
      <c r="A94" t="s" s="4">
        <v>45</v>
      </c>
      <c r="B94" t="n" s="5">
        <v>0</v>
      </c>
    </row>
    <row r="95" spans="1:5">
      <c r="A95" t="s" s="4">
        <v>46</v>
      </c>
      <c r="B95" t="n" s="5">
        <v>66195</v>
      </c>
    </row>
    <row r="96" spans="1:5">
      <c r="A96" t="s" s="4">
        <v>47</v>
      </c>
      <c r="B96" t="n" s="5">
        <v>0</v>
      </c>
    </row>
    <row r="97" spans="1:5">
      <c r="A97" t="s" s="4">
        <v>48</v>
      </c>
      <c r="B97" t="n" s="5">
        <v>0</v>
      </c>
    </row>
    <row r="98" spans="1:5">
      <c r="A98" t="s" s="4">
        <v>49</v>
      </c>
      <c r="B98" t="n" s="5">
        <v>-20600</v>
      </c>
    </row>
    <row r="99" spans="1:5">
      <c r="A99" t="s" s="4">
        <v>50</v>
      </c>
      <c r="B99" t="n" s="5">
        <v>-170000</v>
      </c>
    </row>
    <row r="100" spans="1:5">
      <c r="A100" t="s" s="4">
        <v>51</v>
      </c>
      <c r="B100" t="n" s="5">
        <v>-1349267</v>
      </c>
    </row>
    <row r="101" spans="1:5">
      <c r="A101" t="s" s="4">
        <v>52</v>
      </c>
      <c r="B101" t="n" s="5">
        <v>0</v>
      </c>
    </row>
    <row r="102" spans="1:5">
      <c r="A102" t="s" s="4">
        <v>53</v>
      </c>
      <c r="B102" t="n" s="5">
        <v>-1349267</v>
      </c>
    </row>
    <row r="103" spans="1:5">
      <c r="A103" t="s" s="3">
        <v>54</v>
      </c>
    </row>
    <row r="104" spans="1:5">
      <c r="A104" t="s" s="4">
        <v>431</v>
      </c>
      <c r="B104" t="n" s="5">
        <v>-147500</v>
      </c>
    </row>
    <row r="105" spans="1:5">
      <c r="A105" t="s" s="4">
        <v>433</v>
      </c>
      <c r="B105" t="n" s="5">
        <v>-202</v>
      </c>
    </row>
    <row r="106" spans="1:5">
      <c r="A106" t="s" s="4">
        <v>56</v>
      </c>
      <c r="B106" t="n" s="5">
        <v>6897627</v>
      </c>
    </row>
    <row r="107" spans="1:5">
      <c r="A107" t="s" s="4">
        <v>31</v>
      </c>
      <c r="B107" t="n" s="5">
        <v>0</v>
      </c>
    </row>
    <row r="108" spans="1:5">
      <c r="A108" t="s" s="4">
        <v>434</v>
      </c>
      <c r="B108" t="n" s="5">
        <v>6749925</v>
      </c>
    </row>
    <row r="109" spans="1:5">
      <c r="A109" t="s" s="4">
        <v>58</v>
      </c>
      <c r="B109" t="n" s="5">
        <v>-121892</v>
      </c>
    </row>
    <row r="110" spans="1:5">
      <c r="A110" t="s" s="4">
        <v>59</v>
      </c>
      <c r="B110" t="n" s="5">
        <v>6666230</v>
      </c>
    </row>
    <row r="111" spans="1:5">
      <c r="A111" t="s" s="4">
        <v>435</v>
      </c>
      <c r="B111" t="n" s="5">
        <v>13294263</v>
      </c>
    </row>
    <row r="112" spans="1:5">
      <c r="A112" t="s" s="4">
        <v>61</v>
      </c>
      <c r="B112" t="n" s="5">
        <v>-8268564</v>
      </c>
    </row>
    <row r="113" spans="1:5">
      <c r="A113" t="s" s="4">
        <v>62</v>
      </c>
      <c r="B113" t="n" s="5">
        <v>5025699</v>
      </c>
    </row>
    <row r="114" spans="1:5">
      <c r="A114" t="s" s="4">
        <v>63</v>
      </c>
      <c r="B114" t="n" s="5">
        <v>3676432</v>
      </c>
    </row>
    <row r="115" spans="1:5">
      <c r="A115" t="s" s="4">
        <v>438</v>
      </c>
    </row>
    <row r="116" spans="1:5">
      <c r="A116" t="s" s="3">
        <v>54</v>
      </c>
    </row>
    <row r="117" spans="1:5">
      <c r="A117" t="s" s="4">
        <v>439</v>
      </c>
      <c r="B117" t="n" s="5">
        <v>22160</v>
      </c>
      <c r="C117" t="n" s="5">
        <v>22160</v>
      </c>
    </row>
    <row r="118" spans="1:5">
      <c r="A118" t="s" s="4">
        <v>440</v>
      </c>
    </row>
    <row r="119" spans="1:5">
      <c r="A119" t="s" s="3">
        <v>54</v>
      </c>
    </row>
    <row r="120" spans="1:5">
      <c r="A120" t="s" s="4">
        <v>439</v>
      </c>
      <c r="B120" t="n" s="5">
        <v>22160</v>
      </c>
    </row>
    <row r="121" spans="1:5">
      <c r="A121" t="s" s="4">
        <v>441</v>
      </c>
    </row>
    <row r="122" spans="1:5">
      <c r="A122" t="s" s="3">
        <v>54</v>
      </c>
    </row>
    <row r="123" spans="1:5">
      <c r="A123" t="s" s="4">
        <v>439</v>
      </c>
      <c r="B123" t="n" s="5">
        <v>0</v>
      </c>
    </row>
    <row r="124" spans="1:5">
      <c r="A124" t="s" s="4">
        <v>66</v>
      </c>
    </row>
    <row r="125" spans="1:5">
      <c r="A125" t="s" s="3">
        <v>54</v>
      </c>
    </row>
    <row r="126" spans="1:5">
      <c r="A126" t="s" s="4">
        <v>439</v>
      </c>
      <c r="B126" t="n" s="5">
        <v>3</v>
      </c>
      <c r="C126" t="n" s="5">
        <v>3</v>
      </c>
    </row>
    <row r="127" spans="1:5">
      <c r="A127" t="s" s="4">
        <v>442</v>
      </c>
    </row>
    <row r="128" spans="1:5">
      <c r="A128" t="s" s="3">
        <v>54</v>
      </c>
    </row>
    <row r="129" spans="1:5">
      <c r="A129" t="s" s="4">
        <v>439</v>
      </c>
      <c r="B129" t="n" s="5">
        <v>3</v>
      </c>
    </row>
    <row r="130" spans="1:5">
      <c r="A130" t="s" s="4">
        <v>443</v>
      </c>
    </row>
    <row r="131" spans="1:5">
      <c r="A131" t="s" s="3">
        <v>54</v>
      </c>
    </row>
    <row r="132" spans="1:5">
      <c r="A132" t="s" s="4">
        <v>439</v>
      </c>
      <c r="B132" t="n" s="5">
        <v>0</v>
      </c>
    </row>
    <row r="133" spans="1:5">
      <c r="A133" t="s" s="4">
        <v>67</v>
      </c>
    </row>
    <row r="134" spans="1:5">
      <c r="A134" t="s" s="3">
        <v>54</v>
      </c>
    </row>
    <row r="135" spans="1:5">
      <c r="A135" t="s" s="4">
        <v>439</v>
      </c>
      <c r="B135" t="n" s="5">
        <v>2</v>
      </c>
      <c r="C135" t="n" s="5">
        <v>0</v>
      </c>
    </row>
    <row r="136" spans="1:5">
      <c r="A136" t="s" s="4">
        <v>444</v>
      </c>
    </row>
    <row r="137" spans="1:5">
      <c r="A137" t="s" s="3">
        <v>54</v>
      </c>
    </row>
    <row r="138" spans="1:5">
      <c r="A138" t="s" s="4">
        <v>439</v>
      </c>
      <c r="B138" t="n" s="5">
        <v>2</v>
      </c>
    </row>
    <row r="139" spans="1:5">
      <c r="A139" t="s" s="4">
        <v>445</v>
      </c>
    </row>
    <row r="140" spans="1:5">
      <c r="A140" t="s" s="3">
        <v>54</v>
      </c>
    </row>
    <row r="141" spans="1:5">
      <c r="A141" t="s" s="4">
        <v>439</v>
      </c>
      <c r="B141" t="n" s="5">
        <v>0</v>
      </c>
    </row>
    <row r="142" spans="1:5">
      <c r="A142" t="s" s="4">
        <v>68</v>
      </c>
    </row>
    <row r="143" spans="1:5">
      <c r="A143" t="s" s="3">
        <v>54</v>
      </c>
    </row>
    <row r="144" spans="1:5">
      <c r="A144" t="s" s="4">
        <v>439</v>
      </c>
      <c r="B144" t="n" s="5">
        <v>9</v>
      </c>
      <c r="C144" t="n" s="7">
        <v>9</v>
      </c>
    </row>
    <row r="145" spans="1:5">
      <c r="A145" t="s" s="4">
        <v>446</v>
      </c>
    </row>
    <row r="146" spans="1:5">
      <c r="A146" t="s" s="3">
        <v>54</v>
      </c>
    </row>
    <row r="147" spans="1:5">
      <c r="A147" t="s" s="4">
        <v>439</v>
      </c>
      <c r="B147" t="n" s="5">
        <v>9</v>
      </c>
    </row>
    <row r="148" spans="1:5">
      <c r="A148" t="s" s="4">
        <v>447</v>
      </c>
    </row>
    <row r="149" spans="1:5">
      <c r="A149" t="s" s="3">
        <v>54</v>
      </c>
    </row>
    <row r="150" spans="1:5">
      <c r="A150" t="s" s="4">
        <v>439</v>
      </c>
      <c r="B150"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82</v>
      </c>
      <c r="D1" t="s" s="2">
        <v>1</v>
      </c>
    </row>
    <row r="2" spans="1:5">
      <c r="B2" t="s" s="2">
        <v>2</v>
      </c>
      <c r="C2" t="s" s="2">
        <v>83</v>
      </c>
      <c r="D2" t="s" s="2">
        <v>2</v>
      </c>
      <c r="E2" t="s" s="2">
        <v>83</v>
      </c>
    </row>
    <row r="3" spans="1:5">
      <c r="A3" t="s" s="3">
        <v>84</v>
      </c>
    </row>
    <row r="4" spans="1:5">
      <c r="A4" t="s" s="4">
        <v>85</v>
      </c>
      <c r="B4" t="n" s="7">
        <v>89393</v>
      </c>
      <c r="C4" t="n" s="7">
        <v>91263</v>
      </c>
      <c r="D4" t="n" s="7">
        <v>295679</v>
      </c>
      <c r="E4" t="n" s="7">
        <v>413256</v>
      </c>
    </row>
    <row r="5" spans="1:5">
      <c r="A5" t="s" s="4">
        <v>86</v>
      </c>
      <c r="B5" t="n" s="5">
        <v>220948</v>
      </c>
      <c r="C5" t="n" s="5">
        <v>299956</v>
      </c>
      <c r="D5" t="n" s="5">
        <v>765964</v>
      </c>
      <c r="E5" t="n" s="5">
        <v>857255</v>
      </c>
    </row>
    <row r="6" spans="1:5">
      <c r="A6" t="s" s="4">
        <v>87</v>
      </c>
      <c r="B6" t="n" s="5">
        <v>310341</v>
      </c>
      <c r="C6" t="n" s="5">
        <v>391219</v>
      </c>
      <c r="D6" t="n" s="5">
        <v>1061643</v>
      </c>
      <c r="E6" t="n" s="5">
        <v>1270511</v>
      </c>
    </row>
    <row r="7" spans="1:5">
      <c r="A7" t="s" s="3">
        <v>88</v>
      </c>
    </row>
    <row r="8" spans="1:5">
      <c r="A8" t="s" s="4">
        <v>89</v>
      </c>
      <c r="B8" t="n" s="5">
        <v>218079</v>
      </c>
      <c r="C8" t="n" s="5">
        <v>74530</v>
      </c>
      <c r="D8" t="n" s="5">
        <v>678185</v>
      </c>
      <c r="E8" t="n" s="5">
        <v>360391</v>
      </c>
    </row>
    <row r="9" spans="1:5">
      <c r="A9" t="s" s="4">
        <v>90</v>
      </c>
      <c r="B9" t="n" s="5">
        <v>155904</v>
      </c>
      <c r="C9" t="n" s="5">
        <v>347475</v>
      </c>
      <c r="D9" t="n" s="5">
        <v>850854</v>
      </c>
      <c r="E9" t="n" s="5">
        <v>1070917</v>
      </c>
    </row>
    <row r="10" spans="1:5">
      <c r="A10" t="s" s="4">
        <v>91</v>
      </c>
      <c r="B10" t="n" s="5">
        <v>458331</v>
      </c>
      <c r="C10" t="n" s="5">
        <v>489603</v>
      </c>
      <c r="D10" t="n" s="5">
        <v>1708965</v>
      </c>
      <c r="E10" t="n" s="5">
        <v>1710404</v>
      </c>
    </row>
    <row r="11" spans="1:5">
      <c r="A11" t="s" s="4">
        <v>92</v>
      </c>
      <c r="B11" t="n" s="5">
        <v>46995</v>
      </c>
      <c r="C11" t="n" s="5">
        <v>100789</v>
      </c>
      <c r="D11" t="n" s="5">
        <v>241023</v>
      </c>
      <c r="E11" t="n" s="5">
        <v>226105</v>
      </c>
    </row>
    <row r="12" spans="1:5">
      <c r="A12" t="s" s="4">
        <v>93</v>
      </c>
      <c r="B12" t="n" s="5">
        <v>17202</v>
      </c>
      <c r="C12" t="n" s="5">
        <v>0</v>
      </c>
      <c r="D12" t="n" s="5">
        <v>17202</v>
      </c>
      <c r="E12" t="n" s="5">
        <v>0</v>
      </c>
    </row>
    <row r="13" spans="1:5">
      <c r="A13" t="s" s="4">
        <v>94</v>
      </c>
      <c r="B13" t="n" s="5">
        <v>125000</v>
      </c>
      <c r="C13" t="n" s="5">
        <v>0</v>
      </c>
      <c r="D13" t="n" s="5">
        <v>125000</v>
      </c>
      <c r="E13" t="n" s="5">
        <v>0</v>
      </c>
    </row>
    <row r="14" spans="1:5">
      <c r="A14" t="s" s="4">
        <v>95</v>
      </c>
      <c r="B14" t="n" s="5">
        <v>716144</v>
      </c>
      <c r="C14" t="n" s="5">
        <v>2431260</v>
      </c>
      <c r="D14" t="n" s="5">
        <v>2073641</v>
      </c>
      <c r="E14" t="n" s="5">
        <v>3709833</v>
      </c>
    </row>
    <row r="15" spans="1:5">
      <c r="A15" t="s" s="4">
        <v>96</v>
      </c>
      <c r="B15" t="n" s="5">
        <v>1737655</v>
      </c>
      <c r="C15" t="n" s="5">
        <v>3443657</v>
      </c>
      <c r="D15" t="n" s="5">
        <v>5694870</v>
      </c>
      <c r="E15" t="n" s="5">
        <v>7077650</v>
      </c>
    </row>
    <row r="16" spans="1:5">
      <c r="A16" t="s" s="4">
        <v>97</v>
      </c>
      <c r="B16" t="n" s="5">
        <v>-1427314</v>
      </c>
      <c r="C16" t="n" s="5">
        <v>-3052438</v>
      </c>
      <c r="D16" t="n" s="5">
        <v>-4633227</v>
      </c>
      <c r="E16" t="n" s="5">
        <v>-5807139</v>
      </c>
    </row>
    <row r="17" spans="1:5">
      <c r="A17" t="s" s="3">
        <v>98</v>
      </c>
    </row>
    <row r="18" spans="1:5">
      <c r="A18" t="s" s="4">
        <v>99</v>
      </c>
      <c r="B18" t="n" s="5">
        <v>-376980</v>
      </c>
      <c r="C18" t="n" s="5">
        <v>-170338</v>
      </c>
      <c r="D18" t="n" s="5">
        <v>-909830</v>
      </c>
      <c r="E18" t="n" s="5">
        <v>-509525</v>
      </c>
    </row>
    <row r="19" spans="1:5">
      <c r="A19" t="s" s="4">
        <v>101</v>
      </c>
      <c r="B19" t="n" s="5">
        <v>-234303</v>
      </c>
      <c r="C19" t="n" s="5">
        <v>0</v>
      </c>
      <c r="D19" t="n" s="5">
        <v>-234303</v>
      </c>
      <c r="E19" t="n" s="5">
        <v>0</v>
      </c>
    </row>
    <row r="20" spans="1:5">
      <c r="A20" t="s" s="4">
        <v>103</v>
      </c>
      <c r="B20" t="n" s="5">
        <v>-40635</v>
      </c>
      <c r="C20" t="n" s="5">
        <v>-4884803</v>
      </c>
      <c r="D20" t="n" s="5">
        <v>1102932</v>
      </c>
      <c r="E20" t="n" s="5">
        <v>-8608398</v>
      </c>
    </row>
    <row r="21" spans="1:5">
      <c r="A21" t="s" s="4">
        <v>104</v>
      </c>
      <c r="B21" t="n" s="5">
        <v>6255188</v>
      </c>
      <c r="C21" t="n" s="5">
        <v>0</v>
      </c>
      <c r="D21" t="n" s="5">
        <v>6255188</v>
      </c>
      <c r="E21" t="n" s="5">
        <v>0</v>
      </c>
    </row>
    <row r="22" spans="1:5">
      <c r="A22" t="s" s="4">
        <v>105</v>
      </c>
      <c r="B22" t="n" s="5">
        <v>-179567</v>
      </c>
      <c r="C22" t="n" s="5">
        <v>0</v>
      </c>
      <c r="D22" t="n" s="5">
        <v>-179567</v>
      </c>
      <c r="E22" t="n" s="5">
        <v>0</v>
      </c>
    </row>
    <row r="23" spans="1:5">
      <c r="A23" t="s" s="4">
        <v>98</v>
      </c>
      <c r="B23" t="n" s="5">
        <v>2303</v>
      </c>
      <c r="C23" t="n" s="5">
        <v>-19748</v>
      </c>
      <c r="D23" t="n" s="5">
        <v>168387</v>
      </c>
      <c r="E23" t="n" s="5">
        <v>-18677</v>
      </c>
    </row>
    <row r="24" spans="1:5">
      <c r="A24" t="s" s="4">
        <v>106</v>
      </c>
      <c r="B24" t="n" s="5">
        <v>5426006</v>
      </c>
      <c r="C24" t="n" s="5">
        <v>-8392121</v>
      </c>
      <c r="D24" t="n" s="5">
        <v>6202807</v>
      </c>
      <c r="E24" t="n" s="5">
        <v>-12417759</v>
      </c>
    </row>
    <row r="25" spans="1:5">
      <c r="A25" t="s" s="4">
        <v>107</v>
      </c>
      <c r="B25" t="n" s="5">
        <v>3998692</v>
      </c>
      <c r="C25" t="n" s="5">
        <v>-11444559</v>
      </c>
      <c r="D25" t="n" s="5">
        <v>1569580</v>
      </c>
      <c r="E25" t="n" s="5">
        <v>-18224898</v>
      </c>
    </row>
    <row r="26" spans="1:5">
      <c r="A26" t="s" s="4">
        <v>108</v>
      </c>
      <c r="B26" t="n" s="5">
        <v>1211386</v>
      </c>
      <c r="C26" t="n" s="5">
        <v>932774</v>
      </c>
      <c r="D26" t="n" s="5">
        <v>2017039</v>
      </c>
      <c r="E26" t="n" s="5">
        <v>1199931</v>
      </c>
    </row>
    <row r="27" spans="1:5">
      <c r="A27" t="s" s="4">
        <v>109</v>
      </c>
      <c r="B27" t="n" s="5">
        <v>5210078</v>
      </c>
      <c r="C27" t="n" s="5">
        <v>-10511785</v>
      </c>
      <c r="D27" t="n" s="5">
        <v>3586619</v>
      </c>
      <c r="E27" t="n" s="5">
        <v>-17024967</v>
      </c>
    </row>
    <row r="28" spans="1:5">
      <c r="A28" t="s" s="4">
        <v>110</v>
      </c>
      <c r="B28" t="n" s="5">
        <v>0</v>
      </c>
      <c r="C28" t="n" s="5">
        <v>-1277</v>
      </c>
      <c r="D28" t="n" s="5">
        <v>-2582</v>
      </c>
      <c r="E28" t="n" s="5">
        <v>-15433</v>
      </c>
    </row>
    <row r="29" spans="1:5">
      <c r="A29" t="s" s="4">
        <v>111</v>
      </c>
      <c r="B29" t="n" s="7">
        <v>5210078</v>
      </c>
      <c r="C29" t="n" s="7">
        <v>-10513062</v>
      </c>
      <c r="D29" t="n" s="7">
        <v>3584037</v>
      </c>
      <c r="E29" t="n" s="7">
        <v>-17040400</v>
      </c>
    </row>
    <row r="30" spans="1:5">
      <c r="A30" t="s" s="3">
        <v>112</v>
      </c>
    </row>
    <row r="31" spans="1:5">
      <c r="A31" t="s" s="4">
        <v>113</v>
      </c>
      <c r="B31" t="n" s="5">
        <v>411167</v>
      </c>
      <c r="C31" t="n" s="5">
        <v>280694</v>
      </c>
      <c r="D31" t="n" s="5">
        <v>405854</v>
      </c>
      <c r="E31" t="n" s="5">
        <v>273513</v>
      </c>
    </row>
    <row r="32" spans="1:5">
      <c r="A32" t="s" s="4">
        <v>114</v>
      </c>
      <c r="B32" t="n" s="5">
        <v>6503931</v>
      </c>
      <c r="C32" t="n" s="5">
        <v>280694</v>
      </c>
      <c r="D32" t="n" s="5">
        <v>6498618</v>
      </c>
      <c r="E32" t="n" s="5">
        <v>273513</v>
      </c>
    </row>
    <row r="33" spans="1:5">
      <c r="A33" t="s" s="4">
        <v>449</v>
      </c>
      <c r="B33" t="n" s="9">
        <v>12.67</v>
      </c>
      <c r="D33" t="n" s="9">
        <v>8.83</v>
      </c>
    </row>
    <row r="34" spans="1:5">
      <c r="A34" t="s" s="4">
        <v>116</v>
      </c>
      <c r="B34" t="n" s="9">
        <v>0.87</v>
      </c>
      <c r="C34" t="n" s="9">
        <v>-37.45</v>
      </c>
      <c r="D34" t="n" s="9">
        <v>0.62</v>
      </c>
      <c r="E34" t="n" s="9">
        <v>-62.3</v>
      </c>
    </row>
    <row r="35" spans="1:5">
      <c r="A35" t="s" s="3">
        <v>450</v>
      </c>
    </row>
    <row r="36" spans="1:5">
      <c r="A36" t="s" s="4">
        <v>451</v>
      </c>
      <c r="B36" t="n" s="7">
        <v>121829</v>
      </c>
      <c r="C36" t="n" s="7">
        <v>-34991</v>
      </c>
      <c r="D36" t="n" s="7">
        <v>120151</v>
      </c>
      <c r="E36" t="n" s="7">
        <v>-54517</v>
      </c>
    </row>
    <row r="37" spans="1:5">
      <c r="A37" t="s" s="4">
        <v>119</v>
      </c>
      <c r="B37" t="n" s="5">
        <v>5331907</v>
      </c>
      <c r="C37" t="n" s="7">
        <v>-10548053</v>
      </c>
      <c r="D37" t="n" s="5">
        <v>3704188</v>
      </c>
      <c r="E37" t="n" s="7">
        <v>-17094917</v>
      </c>
    </row>
    <row r="38" spans="1:5">
      <c r="A38" t="s" s="4">
        <v>436</v>
      </c>
    </row>
    <row r="39" spans="1:5">
      <c r="A39" t="s" s="3">
        <v>84</v>
      </c>
    </row>
    <row r="40" spans="1:5">
      <c r="A40" t="s" s="4">
        <v>85</v>
      </c>
      <c r="B40" t="n" s="5">
        <v>89394</v>
      </c>
      <c r="D40" t="n" s="5">
        <v>295680</v>
      </c>
    </row>
    <row r="41" spans="1:5">
      <c r="A41" t="s" s="4">
        <v>86</v>
      </c>
      <c r="B41" t="n" s="5">
        <v>314556</v>
      </c>
      <c r="D41" t="n" s="5">
        <v>859572</v>
      </c>
    </row>
    <row r="42" spans="1:5">
      <c r="A42" t="s" s="4">
        <v>87</v>
      </c>
      <c r="B42" t="n" s="5">
        <v>403950</v>
      </c>
      <c r="D42" t="n" s="5">
        <v>1155252</v>
      </c>
    </row>
    <row r="43" spans="1:5">
      <c r="A43" t="s" s="3">
        <v>88</v>
      </c>
    </row>
    <row r="44" spans="1:5">
      <c r="A44" t="s" s="4">
        <v>89</v>
      </c>
      <c r="B44" t="n" s="5">
        <v>282461</v>
      </c>
      <c r="D44" t="n" s="5">
        <v>742567</v>
      </c>
    </row>
    <row r="45" spans="1:5">
      <c r="A45" t="s" s="4">
        <v>90</v>
      </c>
      <c r="B45" t="n" s="5">
        <v>347475</v>
      </c>
      <c r="D45" t="n" s="5">
        <v>1042425</v>
      </c>
    </row>
    <row r="46" spans="1:5">
      <c r="A46" t="s" s="4">
        <v>91</v>
      </c>
      <c r="B46" t="n" s="5">
        <v>565393</v>
      </c>
      <c r="D46" t="n" s="5">
        <v>1816027</v>
      </c>
    </row>
    <row r="47" spans="1:5">
      <c r="A47" t="s" s="4">
        <v>92</v>
      </c>
      <c r="B47" t="n" s="5">
        <v>78686</v>
      </c>
      <c r="D47" t="n" s="5">
        <v>272714</v>
      </c>
    </row>
    <row r="48" spans="1:5">
      <c r="A48" t="s" s="4">
        <v>93</v>
      </c>
      <c r="B48" t="n" s="5">
        <v>17202</v>
      </c>
      <c r="D48" t="n" s="5">
        <v>17202</v>
      </c>
    </row>
    <row r="49" spans="1:5">
      <c r="A49" t="s" s="4">
        <v>94</v>
      </c>
      <c r="B49" t="n" s="5">
        <v>125000</v>
      </c>
      <c r="D49" t="n" s="5">
        <v>125000</v>
      </c>
    </row>
    <row r="50" spans="1:5">
      <c r="A50" t="s" s="4">
        <v>95</v>
      </c>
      <c r="B50" t="n" s="5">
        <v>846033</v>
      </c>
      <c r="D50" t="n" s="5">
        <v>2203530</v>
      </c>
    </row>
    <row r="51" spans="1:5">
      <c r="A51" t="s" s="4">
        <v>96</v>
      </c>
      <c r="B51" t="n" s="5">
        <v>2262250</v>
      </c>
      <c r="D51" t="n" s="5">
        <v>6219465</v>
      </c>
    </row>
    <row r="52" spans="1:5">
      <c r="A52" t="s" s="4">
        <v>97</v>
      </c>
      <c r="B52" t="n" s="5">
        <v>-1858300</v>
      </c>
      <c r="D52" t="n" s="5">
        <v>-5064213</v>
      </c>
    </row>
    <row r="53" spans="1:5">
      <c r="A53" t="s" s="3">
        <v>98</v>
      </c>
    </row>
    <row r="54" spans="1:5">
      <c r="A54" t="s" s="4">
        <v>99</v>
      </c>
      <c r="B54" t="n" s="5">
        <v>-382241</v>
      </c>
      <c r="D54" t="n" s="5">
        <v>-915091</v>
      </c>
    </row>
    <row r="55" spans="1:5">
      <c r="A55" t="s" s="4">
        <v>101</v>
      </c>
      <c r="B55" t="n" s="5">
        <v>-234303</v>
      </c>
      <c r="D55" t="n" s="5">
        <v>-234303</v>
      </c>
    </row>
    <row r="56" spans="1:5">
      <c r="A56" t="s" s="4">
        <v>103</v>
      </c>
      <c r="B56" t="n" s="5">
        <v>-21168</v>
      </c>
      <c r="D56" t="n" s="5">
        <v>1122399</v>
      </c>
    </row>
    <row r="57" spans="1:5">
      <c r="A57" t="s" s="4">
        <v>104</v>
      </c>
      <c r="B57" t="n" s="5">
        <v>0</v>
      </c>
      <c r="D57" t="n" s="5">
        <v>0</v>
      </c>
    </row>
    <row r="58" spans="1:5">
      <c r="A58" t="s" s="4">
        <v>105</v>
      </c>
      <c r="B58" t="n" s="5">
        <v>0</v>
      </c>
      <c r="D58" t="n" s="5">
        <v>0</v>
      </c>
    </row>
    <row r="59" spans="1:5">
      <c r="A59" t="s" s="4">
        <v>98</v>
      </c>
      <c r="B59" t="n" s="5">
        <v>4379</v>
      </c>
      <c r="D59" t="n" s="5">
        <v>170463</v>
      </c>
    </row>
    <row r="60" spans="1:5">
      <c r="A60" t="s" s="4">
        <v>106</v>
      </c>
      <c r="B60" t="n" s="5">
        <v>-633333</v>
      </c>
      <c r="D60" t="n" s="5">
        <v>143468</v>
      </c>
    </row>
    <row r="61" spans="1:5">
      <c r="A61" t="s" s="4">
        <v>107</v>
      </c>
      <c r="B61" t="n" s="5">
        <v>-2491633</v>
      </c>
      <c r="D61" t="n" s="5">
        <v>-4920745</v>
      </c>
    </row>
    <row r="62" spans="1:5">
      <c r="A62" t="s" s="4">
        <v>108</v>
      </c>
      <c r="B62" t="n" s="5">
        <v>1035482</v>
      </c>
      <c r="D62" t="n" s="5">
        <v>1841135</v>
      </c>
    </row>
    <row r="63" spans="1:5">
      <c r="A63" t="s" s="4">
        <v>109</v>
      </c>
      <c r="B63" t="n" s="5">
        <v>-1456151</v>
      </c>
      <c r="D63" t="n" s="5">
        <v>-3079610</v>
      </c>
    </row>
    <row r="64" spans="1:5">
      <c r="A64" t="s" s="4">
        <v>110</v>
      </c>
      <c r="B64" t="n" s="5">
        <v>0</v>
      </c>
      <c r="D64" t="n" s="5">
        <v>-2582</v>
      </c>
    </row>
    <row r="65" spans="1:5">
      <c r="A65" t="s" s="4">
        <v>111</v>
      </c>
      <c r="B65" t="n" s="7">
        <v>-1456151</v>
      </c>
      <c r="D65" t="n" s="7">
        <v>-3082192</v>
      </c>
    </row>
    <row r="66" spans="1:5">
      <c r="A66" t="s" s="3">
        <v>112</v>
      </c>
    </row>
    <row r="67" spans="1:5">
      <c r="A67" t="s" s="4">
        <v>113</v>
      </c>
      <c r="B67" t="n" s="5">
        <v>411167</v>
      </c>
      <c r="D67" t="n" s="5">
        <v>405854</v>
      </c>
    </row>
    <row r="68" spans="1:5">
      <c r="A68" t="s" s="4">
        <v>114</v>
      </c>
      <c r="B68" t="n" s="5">
        <v>411167</v>
      </c>
      <c r="D68" t="n" s="5">
        <v>405854</v>
      </c>
    </row>
    <row r="69" spans="1:5">
      <c r="A69" t="s" s="4">
        <v>449</v>
      </c>
      <c r="B69" t="n" s="9">
        <v>-3.54</v>
      </c>
      <c r="D69" t="n" s="9">
        <v>-7.59</v>
      </c>
    </row>
    <row r="70" spans="1:5">
      <c r="A70" t="s" s="4">
        <v>116</v>
      </c>
      <c r="B70" t="n" s="9">
        <v>-3.54</v>
      </c>
      <c r="D70" t="n" s="9">
        <v>-7.59</v>
      </c>
    </row>
    <row r="71" spans="1:5">
      <c r="A71" t="s" s="3">
        <v>450</v>
      </c>
    </row>
    <row r="72" spans="1:5">
      <c r="A72" t="s" s="4">
        <v>451</v>
      </c>
      <c r="B72" t="n" s="7">
        <v>-979</v>
      </c>
      <c r="D72" t="n" s="7">
        <v>-2657</v>
      </c>
    </row>
    <row r="73" spans="1:5">
      <c r="A73" t="s" s="4">
        <v>119</v>
      </c>
      <c r="B73" t="n" s="5">
        <v>-1457130</v>
      </c>
      <c r="D73" t="n" s="5">
        <v>-3084850</v>
      </c>
    </row>
    <row r="74" spans="1:5">
      <c r="A74" t="s" s="4">
        <v>437</v>
      </c>
    </row>
    <row r="75" spans="1:5">
      <c r="A75" t="s" s="3">
        <v>84</v>
      </c>
    </row>
    <row r="76" spans="1:5">
      <c r="A76" t="s" s="4">
        <v>85</v>
      </c>
      <c r="B76" t="n" s="5">
        <v>-1</v>
      </c>
      <c r="D76" t="n" s="5">
        <v>-1</v>
      </c>
    </row>
    <row r="77" spans="1:5">
      <c r="A77" t="s" s="4">
        <v>86</v>
      </c>
      <c r="B77" t="n" s="5">
        <v>-93608</v>
      </c>
      <c r="D77" t="n" s="5">
        <v>-93608</v>
      </c>
    </row>
    <row r="78" spans="1:5">
      <c r="A78" t="s" s="4">
        <v>87</v>
      </c>
      <c r="B78" t="n" s="5">
        <v>-93609</v>
      </c>
      <c r="D78" t="n" s="5">
        <v>-93609</v>
      </c>
    </row>
    <row r="79" spans="1:5">
      <c r="A79" t="s" s="3">
        <v>88</v>
      </c>
    </row>
    <row r="80" spans="1:5">
      <c r="A80" t="s" s="4">
        <v>89</v>
      </c>
      <c r="B80" t="n" s="5">
        <v>-64382</v>
      </c>
      <c r="D80" t="n" s="5">
        <v>-64382</v>
      </c>
    </row>
    <row r="81" spans="1:5">
      <c r="A81" t="s" s="4">
        <v>90</v>
      </c>
      <c r="B81" t="n" s="5">
        <v>-191571</v>
      </c>
      <c r="D81" t="n" s="5">
        <v>-191571</v>
      </c>
    </row>
    <row r="82" spans="1:5">
      <c r="A82" t="s" s="4">
        <v>91</v>
      </c>
      <c r="B82" t="n" s="5">
        <v>-107062</v>
      </c>
      <c r="D82" t="n" s="5">
        <v>-107062</v>
      </c>
    </row>
    <row r="83" spans="1:5">
      <c r="A83" t="s" s="4">
        <v>92</v>
      </c>
      <c r="B83" t="n" s="5">
        <v>-31691</v>
      </c>
      <c r="D83" t="n" s="5">
        <v>-31691</v>
      </c>
    </row>
    <row r="84" spans="1:5">
      <c r="A84" t="s" s="4">
        <v>93</v>
      </c>
      <c r="B84" t="n" s="5">
        <v>0</v>
      </c>
      <c r="D84" t="n" s="5">
        <v>0</v>
      </c>
    </row>
    <row r="85" spans="1:5">
      <c r="A85" t="s" s="4">
        <v>94</v>
      </c>
      <c r="B85" t="n" s="5">
        <v>0</v>
      </c>
      <c r="D85" t="n" s="5">
        <v>0</v>
      </c>
    </row>
    <row r="86" spans="1:5">
      <c r="A86" t="s" s="4">
        <v>95</v>
      </c>
      <c r="B86" t="n" s="5">
        <v>-129889</v>
      </c>
      <c r="D86" t="n" s="5">
        <v>-129889</v>
      </c>
    </row>
    <row r="87" spans="1:5">
      <c r="A87" t="s" s="4">
        <v>96</v>
      </c>
      <c r="B87" t="n" s="5">
        <v>-524595</v>
      </c>
      <c r="D87" t="n" s="5">
        <v>-524595</v>
      </c>
    </row>
    <row r="88" spans="1:5">
      <c r="A88" t="s" s="4">
        <v>97</v>
      </c>
      <c r="B88" t="n" s="5">
        <v>430986</v>
      </c>
      <c r="D88" t="n" s="5">
        <v>430986</v>
      </c>
    </row>
    <row r="89" spans="1:5">
      <c r="A89" t="s" s="3">
        <v>98</v>
      </c>
    </row>
    <row r="90" spans="1:5">
      <c r="A90" t="s" s="4">
        <v>99</v>
      </c>
      <c r="B90" t="n" s="5">
        <v>5261</v>
      </c>
      <c r="D90" t="n" s="5">
        <v>5261</v>
      </c>
    </row>
    <row r="91" spans="1:5">
      <c r="A91" t="s" s="4">
        <v>101</v>
      </c>
      <c r="B91" t="n" s="5">
        <v>0</v>
      </c>
      <c r="D91" t="n" s="5">
        <v>0</v>
      </c>
    </row>
    <row r="92" spans="1:5">
      <c r="A92" t="s" s="4">
        <v>103</v>
      </c>
      <c r="B92" t="n" s="5">
        <v>-19467</v>
      </c>
      <c r="D92" t="n" s="5">
        <v>-19467</v>
      </c>
    </row>
    <row r="93" spans="1:5">
      <c r="A93" t="s" s="4">
        <v>104</v>
      </c>
      <c r="B93" t="n" s="5">
        <v>6255188</v>
      </c>
      <c r="D93" t="n" s="5">
        <v>6255188</v>
      </c>
    </row>
    <row r="94" spans="1:5">
      <c r="A94" t="s" s="4">
        <v>105</v>
      </c>
      <c r="B94" t="n" s="5">
        <v>-179567</v>
      </c>
      <c r="D94" t="n" s="5">
        <v>-179567</v>
      </c>
    </row>
    <row r="95" spans="1:5">
      <c r="A95" t="s" s="4">
        <v>98</v>
      </c>
      <c r="B95" t="n" s="5">
        <v>-2076</v>
      </c>
      <c r="D95" t="n" s="5">
        <v>-2076</v>
      </c>
    </row>
    <row r="96" spans="1:5">
      <c r="A96" t="s" s="4">
        <v>106</v>
      </c>
      <c r="B96" t="n" s="5">
        <v>6059339</v>
      </c>
      <c r="D96" t="n" s="5">
        <v>6059339</v>
      </c>
    </row>
    <row r="97" spans="1:5">
      <c r="A97" t="s" s="4">
        <v>107</v>
      </c>
      <c r="B97" t="n" s="5">
        <v>6490325</v>
      </c>
      <c r="D97" t="n" s="5">
        <v>6490325</v>
      </c>
    </row>
    <row r="98" spans="1:5">
      <c r="A98" t="s" s="4">
        <v>108</v>
      </c>
      <c r="B98" t="n" s="5">
        <v>175904</v>
      </c>
      <c r="D98" t="n" s="5">
        <v>175904</v>
      </c>
    </row>
    <row r="99" spans="1:5">
      <c r="A99" t="s" s="4">
        <v>109</v>
      </c>
      <c r="B99" t="n" s="5">
        <v>6666229</v>
      </c>
      <c r="D99" t="n" s="5">
        <v>6666229</v>
      </c>
    </row>
    <row r="100" spans="1:5">
      <c r="A100" t="s" s="4">
        <v>110</v>
      </c>
      <c r="B100" t="n" s="5">
        <v>0</v>
      </c>
      <c r="D100" t="n" s="5">
        <v>0</v>
      </c>
    </row>
    <row r="101" spans="1:5">
      <c r="A101" t="s" s="4">
        <v>111</v>
      </c>
      <c r="B101" t="n" s="7">
        <v>6666229</v>
      </c>
      <c r="D101" t="n" s="7">
        <v>6666229</v>
      </c>
    </row>
    <row r="102" spans="1:5">
      <c r="A102" t="s" s="3">
        <v>112</v>
      </c>
    </row>
    <row r="103" spans="1:5">
      <c r="A103" t="s" s="4">
        <v>113</v>
      </c>
      <c r="B103" t="n" s="5">
        <v>0</v>
      </c>
      <c r="D103" t="n" s="5">
        <v>0</v>
      </c>
    </row>
    <row r="104" spans="1:5">
      <c r="A104" t="s" s="4">
        <v>114</v>
      </c>
      <c r="B104" t="n" s="5">
        <v>6092764</v>
      </c>
      <c r="D104" t="n" s="5">
        <v>6092764</v>
      </c>
    </row>
    <row r="105" spans="1:5">
      <c r="A105" t="s" s="4">
        <v>449</v>
      </c>
      <c r="B105" t="n" s="9">
        <v>16.21</v>
      </c>
      <c r="D105" t="n" s="9">
        <v>16.43</v>
      </c>
    </row>
    <row r="106" spans="1:5">
      <c r="A106" t="s" s="4">
        <v>116</v>
      </c>
      <c r="B106" t="n" s="9">
        <v>4.41</v>
      </c>
      <c r="D106" t="n" s="9">
        <v>8.210000000000001</v>
      </c>
    </row>
    <row r="107" spans="1:5">
      <c r="A107" t="s" s="3">
        <v>450</v>
      </c>
    </row>
    <row r="108" spans="1:5">
      <c r="A108" t="s" s="4">
        <v>451</v>
      </c>
      <c r="B108" t="n" s="7">
        <v>122808</v>
      </c>
      <c r="D108" t="n" s="7">
        <v>122808</v>
      </c>
    </row>
    <row r="109" spans="1:5">
      <c r="A109" t="s" s="4">
        <v>119</v>
      </c>
      <c r="B109" t="n" s="7">
        <v>6789038</v>
      </c>
      <c r="D109" t="n" s="7">
        <v>67890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2</v>
      </c>
      <c r="B1" t="s" s="2">
        <v>82</v>
      </c>
      <c r="D1" t="s" s="2">
        <v>1</v>
      </c>
    </row>
    <row r="2" spans="1:5">
      <c r="B2" t="s" s="2">
        <v>2</v>
      </c>
      <c r="C2" t="s" s="2">
        <v>83</v>
      </c>
      <c r="D2" t="s" s="2">
        <v>2</v>
      </c>
      <c r="E2" t="s" s="2">
        <v>83</v>
      </c>
    </row>
    <row r="3" spans="1:5">
      <c r="A3" t="s" s="3">
        <v>121</v>
      </c>
    </row>
    <row r="4" spans="1:5">
      <c r="A4" t="s" s="4">
        <v>109</v>
      </c>
      <c r="B4" t="n" s="7">
        <v>5210078</v>
      </c>
      <c r="C4" t="n" s="7">
        <v>-10511785</v>
      </c>
      <c r="D4" t="n" s="7">
        <v>3586619</v>
      </c>
      <c r="E4" t="n" s="7">
        <v>-17024967</v>
      </c>
    </row>
    <row r="5" spans="1:5">
      <c r="A5" t="s" s="3">
        <v>122</v>
      </c>
    </row>
    <row r="6" spans="1:5">
      <c r="A6" t="s" s="4">
        <v>123</v>
      </c>
      <c r="B6" t="n" s="5">
        <v>-1211386</v>
      </c>
      <c r="C6" t="n" s="5">
        <v>-932774</v>
      </c>
      <c r="D6" t="n" s="5">
        <v>-2017039</v>
      </c>
      <c r="E6" t="n" s="5">
        <v>-1199931</v>
      </c>
    </row>
    <row r="7" spans="1:5">
      <c r="A7" t="s" s="4">
        <v>104</v>
      </c>
      <c r="B7" t="n" s="5">
        <v>-6255188</v>
      </c>
      <c r="C7" t="n" s="5">
        <v>0</v>
      </c>
      <c r="D7" t="n" s="5">
        <v>-6255188</v>
      </c>
      <c r="E7" t="n" s="5">
        <v>0</v>
      </c>
    </row>
    <row r="8" spans="1:5">
      <c r="A8" t="s" s="4">
        <v>105</v>
      </c>
      <c r="B8" t="n" s="5">
        <v>179567</v>
      </c>
      <c r="C8" t="n" s="5">
        <v>0</v>
      </c>
      <c r="D8" t="n" s="5">
        <v>179567</v>
      </c>
      <c r="E8" t="n" s="5">
        <v>0</v>
      </c>
    </row>
    <row r="9" spans="1:5">
      <c r="A9" t="s" s="4">
        <v>124</v>
      </c>
      <c r="B9" t="n" s="5">
        <v>125000</v>
      </c>
      <c r="C9" t="n" s="5">
        <v>0</v>
      </c>
      <c r="D9" t="n" s="5">
        <v>125000</v>
      </c>
      <c r="E9" t="n" s="5">
        <v>0</v>
      </c>
    </row>
    <row r="10" spans="1:5">
      <c r="A10" t="s" s="4">
        <v>125</v>
      </c>
      <c r="D10" t="n" s="5">
        <v>17202</v>
      </c>
      <c r="E10" t="n" s="5">
        <v>0</v>
      </c>
    </row>
    <row r="11" spans="1:5">
      <c r="A11" t="s" s="4">
        <v>101</v>
      </c>
      <c r="B11" t="n" s="5">
        <v>234303</v>
      </c>
      <c r="C11" t="n" s="5">
        <v>0</v>
      </c>
      <c r="D11" t="n" s="5">
        <v>234303</v>
      </c>
      <c r="E11" t="n" s="5">
        <v>0</v>
      </c>
    </row>
    <row r="12" spans="1:5">
      <c r="A12" t="s" s="4">
        <v>128</v>
      </c>
      <c r="D12" t="n" s="5">
        <v>1260415</v>
      </c>
    </row>
    <row r="13" spans="1:5">
      <c r="A13" t="s" s="4">
        <v>129</v>
      </c>
      <c r="D13" t="n" s="5">
        <v>445401</v>
      </c>
      <c r="E13" t="n" s="5">
        <v>26804</v>
      </c>
    </row>
    <row r="14" spans="1:5">
      <c r="A14" t="s" s="4">
        <v>130</v>
      </c>
      <c r="D14" t="n" s="5">
        <v>513877</v>
      </c>
    </row>
    <row r="15" spans="1:5">
      <c r="A15" t="s" s="4">
        <v>131</v>
      </c>
      <c r="D15" t="n" s="5">
        <v>200000</v>
      </c>
      <c r="E15" t="n" s="5">
        <v>0</v>
      </c>
    </row>
    <row r="16" spans="1:5">
      <c r="A16" t="s" s="4">
        <v>132</v>
      </c>
      <c r="B16" t="n" s="5">
        <v>40635</v>
      </c>
      <c r="C16" t="n" s="5">
        <v>4884803</v>
      </c>
      <c r="D16" t="n" s="5">
        <v>-1102932</v>
      </c>
      <c r="E16" t="n" s="5">
        <v>8608398</v>
      </c>
    </row>
    <row r="17" spans="1:5">
      <c r="A17" t="s" s="3">
        <v>133</v>
      </c>
    </row>
    <row r="18" spans="1:5">
      <c r="A18" t="s" s="4">
        <v>134</v>
      </c>
      <c r="D18" t="n" s="5">
        <v>-56773</v>
      </c>
      <c r="E18" t="n" s="5">
        <v>-61629</v>
      </c>
    </row>
    <row r="19" spans="1:5">
      <c r="A19" t="s" s="4">
        <v>135</v>
      </c>
      <c r="D19" t="n" s="5">
        <v>-11057</v>
      </c>
      <c r="E19" t="n" s="5">
        <v>9694</v>
      </c>
    </row>
    <row r="20" spans="1:5">
      <c r="A20" t="s" s="4">
        <v>136</v>
      </c>
      <c r="D20" t="n" s="5">
        <v>10156</v>
      </c>
      <c r="E20" t="n" s="5">
        <v>-341</v>
      </c>
    </row>
    <row r="21" spans="1:5">
      <c r="A21" t="s" s="4">
        <v>137</v>
      </c>
      <c r="D21" t="n" s="5">
        <v>-144891</v>
      </c>
    </row>
    <row r="22" spans="1:5">
      <c r="A22" t="s" s="4">
        <v>138</v>
      </c>
      <c r="D22" t="n" s="5">
        <v>672252</v>
      </c>
      <c r="E22" t="n" s="5">
        <v>36216</v>
      </c>
    </row>
    <row r="23" spans="1:5">
      <c r="A23" t="s" s="4">
        <v>139</v>
      </c>
      <c r="D23" t="n" s="5">
        <v>29371</v>
      </c>
      <c r="E23" t="n" s="5">
        <v>-45931</v>
      </c>
    </row>
    <row r="24" spans="1:5">
      <c r="A24" t="s" s="4">
        <v>140</v>
      </c>
      <c r="D24" t="n" s="5">
        <v>-2313717</v>
      </c>
      <c r="E24" t="n" s="5">
        <v>-3622211</v>
      </c>
    </row>
    <row r="25" spans="1:5">
      <c r="A25" t="s" s="3">
        <v>141</v>
      </c>
    </row>
    <row r="26" spans="1:5">
      <c r="A26" t="s" s="4">
        <v>142</v>
      </c>
      <c r="D26" t="n" s="5">
        <v>-576677</v>
      </c>
      <c r="E26" t="n" s="5">
        <v>-539800</v>
      </c>
    </row>
    <row r="27" spans="1:5">
      <c r="A27" t="s" s="4">
        <v>143</v>
      </c>
      <c r="D27" t="n" s="5">
        <v>-2514</v>
      </c>
      <c r="E27" t="n" s="5">
        <v>-43777</v>
      </c>
    </row>
    <row r="28" spans="1:5">
      <c r="A28" t="s" s="4">
        <v>144</v>
      </c>
      <c r="D28" t="n" s="5">
        <v>-20066</v>
      </c>
    </row>
    <row r="29" spans="1:5">
      <c r="A29" t="s" s="4">
        <v>148</v>
      </c>
      <c r="D29" t="n" s="5">
        <v>-599257</v>
      </c>
      <c r="E29" t="n" s="5">
        <v>-589579</v>
      </c>
    </row>
    <row r="30" spans="1:5">
      <c r="A30" t="s" s="3">
        <v>149</v>
      </c>
    </row>
    <row r="31" spans="1:5">
      <c r="A31" t="s" s="4">
        <v>150</v>
      </c>
      <c r="D31" t="n" s="5">
        <v>470000</v>
      </c>
      <c r="E31" t="n" s="5">
        <v>0</v>
      </c>
    </row>
    <row r="32" spans="1:5">
      <c r="A32" t="s" s="4">
        <v>153</v>
      </c>
      <c r="D32" t="n" s="5">
        <v>-37829</v>
      </c>
      <c r="E32" t="n" s="5">
        <v>-120000</v>
      </c>
    </row>
    <row r="33" spans="1:5">
      <c r="A33" t="s" s="4">
        <v>155</v>
      </c>
      <c r="D33" t="n" s="5">
        <v>0</v>
      </c>
    </row>
    <row r="34" spans="1:5">
      <c r="A34" t="s" s="4">
        <v>158</v>
      </c>
      <c r="D34" t="n" s="5">
        <v>48380</v>
      </c>
      <c r="E34" t="n" s="5">
        <v>105000</v>
      </c>
    </row>
    <row r="35" spans="1:5">
      <c r="A35" t="s" s="4">
        <v>159</v>
      </c>
      <c r="D35" t="n" s="5">
        <v>157680</v>
      </c>
    </row>
    <row r="36" spans="1:5">
      <c r="A36" t="s" s="4">
        <v>160</v>
      </c>
      <c r="D36" t="n" s="5">
        <v>277500</v>
      </c>
      <c r="E36" t="n" s="5">
        <v>13500</v>
      </c>
    </row>
    <row r="37" spans="1:5">
      <c r="A37" t="s" s="4">
        <v>161</v>
      </c>
      <c r="D37" t="n" s="5">
        <v>1134776</v>
      </c>
      <c r="E37" t="n" s="5">
        <v>3926000</v>
      </c>
    </row>
    <row r="38" spans="1:5">
      <c r="A38" t="s" s="4">
        <v>162</v>
      </c>
      <c r="D38" t="n" s="5">
        <v>2797507</v>
      </c>
      <c r="E38" t="n" s="5">
        <v>5084156</v>
      </c>
    </row>
    <row r="39" spans="1:5">
      <c r="A39" t="s" s="4">
        <v>163</v>
      </c>
      <c r="D39" t="n" s="5">
        <v>916</v>
      </c>
    </row>
    <row r="40" spans="1:5">
      <c r="A40" t="s" s="4">
        <v>164</v>
      </c>
      <c r="D40" t="n" s="5">
        <v>-114551</v>
      </c>
      <c r="E40" t="n" s="5">
        <v>926883</v>
      </c>
    </row>
    <row r="41" spans="1:5">
      <c r="A41" t="s" s="4">
        <v>165</v>
      </c>
      <c r="D41" t="n" s="5">
        <v>117818</v>
      </c>
      <c r="E41" t="n" s="5">
        <v>36351</v>
      </c>
    </row>
    <row r="42" spans="1:5">
      <c r="A42" t="s" s="4">
        <v>166</v>
      </c>
      <c r="B42" t="n" s="5">
        <v>3267</v>
      </c>
      <c r="C42" t="n" s="7">
        <v>963234</v>
      </c>
      <c r="D42" t="n" s="5">
        <v>3267</v>
      </c>
      <c r="E42" t="n" s="5">
        <v>963234</v>
      </c>
    </row>
    <row r="43" spans="1:5">
      <c r="A43" t="s" s="3">
        <v>167</v>
      </c>
    </row>
    <row r="44" spans="1:5">
      <c r="A44" t="s" s="4">
        <v>168</v>
      </c>
      <c r="D44" t="n" s="5">
        <v>180406</v>
      </c>
      <c r="E44" t="n" s="5">
        <v>282677</v>
      </c>
    </row>
    <row r="45" spans="1:5">
      <c r="A45" t="s" s="4">
        <v>436</v>
      </c>
    </row>
    <row r="46" spans="1:5">
      <c r="A46" t="s" s="3">
        <v>121</v>
      </c>
    </row>
    <row r="47" spans="1:5">
      <c r="A47" t="s" s="4">
        <v>109</v>
      </c>
      <c r="B47" t="n" s="5">
        <v>-1456151</v>
      </c>
      <c r="D47" t="n" s="5">
        <v>-3079610</v>
      </c>
    </row>
    <row r="48" spans="1:5">
      <c r="A48" t="s" s="3">
        <v>122</v>
      </c>
    </row>
    <row r="49" spans="1:5">
      <c r="A49" t="s" s="4">
        <v>123</v>
      </c>
      <c r="B49" t="n" s="5">
        <v>-1035482</v>
      </c>
      <c r="D49" t="n" s="5">
        <v>-1841135</v>
      </c>
    </row>
    <row r="50" spans="1:5">
      <c r="A50" t="s" s="4">
        <v>104</v>
      </c>
      <c r="B50" t="n" s="5">
        <v>0</v>
      </c>
      <c r="D50" t="n" s="5">
        <v>0</v>
      </c>
    </row>
    <row r="51" spans="1:5">
      <c r="A51" t="s" s="4">
        <v>105</v>
      </c>
      <c r="B51" t="n" s="5">
        <v>0</v>
      </c>
      <c r="D51" t="n" s="5">
        <v>0</v>
      </c>
    </row>
    <row r="52" spans="1:5">
      <c r="A52" t="s" s="4">
        <v>124</v>
      </c>
      <c r="B52" t="n" s="5">
        <v>125000</v>
      </c>
      <c r="D52" t="n" s="5">
        <v>125000</v>
      </c>
    </row>
    <row r="53" spans="1:5">
      <c r="A53" t="s" s="4">
        <v>125</v>
      </c>
      <c r="D53" t="n" s="5">
        <v>17202</v>
      </c>
    </row>
    <row r="54" spans="1:5">
      <c r="A54" t="s" s="4">
        <v>101</v>
      </c>
      <c r="B54" t="n" s="5">
        <v>234303</v>
      </c>
      <c r="D54" t="n" s="5">
        <v>234303</v>
      </c>
    </row>
    <row r="55" spans="1:5">
      <c r="A55" t="s" s="4">
        <v>128</v>
      </c>
      <c r="D55" t="n" s="5">
        <v>1524731</v>
      </c>
    </row>
    <row r="56" spans="1:5">
      <c r="A56" t="s" s="4">
        <v>129</v>
      </c>
      <c r="D56" t="n" s="5">
        <v>445401</v>
      </c>
    </row>
    <row r="57" spans="1:5">
      <c r="A57" t="s" s="4">
        <v>130</v>
      </c>
      <c r="D57" t="n" s="5">
        <v>516503</v>
      </c>
    </row>
    <row r="58" spans="1:5">
      <c r="A58" t="s" s="4">
        <v>131</v>
      </c>
      <c r="D58" t="n" s="5">
        <v>200000</v>
      </c>
    </row>
    <row r="59" spans="1:5">
      <c r="A59" t="s" s="4">
        <v>132</v>
      </c>
      <c r="B59" t="n" s="5">
        <v>21168</v>
      </c>
      <c r="D59" t="n" s="5">
        <v>-1122399</v>
      </c>
    </row>
    <row r="60" spans="1:5">
      <c r="A60" t="s" s="3">
        <v>133</v>
      </c>
    </row>
    <row r="61" spans="1:5">
      <c r="A61" t="s" s="4">
        <v>134</v>
      </c>
      <c r="D61" t="n" s="5">
        <v>-26173</v>
      </c>
    </row>
    <row r="62" spans="1:5">
      <c r="A62" t="s" s="4">
        <v>135</v>
      </c>
      <c r="D62" t="n" s="5">
        <v>-14863</v>
      </c>
    </row>
    <row r="63" spans="1:5">
      <c r="A63" t="s" s="4">
        <v>136</v>
      </c>
      <c r="D63" t="n" s="5">
        <v>10156</v>
      </c>
    </row>
    <row r="64" spans="1:5">
      <c r="A64" t="s" s="4">
        <v>137</v>
      </c>
      <c r="D64" t="n" s="5">
        <v>0</v>
      </c>
    </row>
    <row r="65" spans="1:5">
      <c r="A65" t="s" s="4">
        <v>138</v>
      </c>
      <c r="D65" t="n" s="5">
        <v>645747</v>
      </c>
    </row>
    <row r="66" spans="1:5">
      <c r="A66" t="s" s="4">
        <v>139</v>
      </c>
      <c r="D66" t="n" s="5">
        <v>29456</v>
      </c>
    </row>
    <row r="67" spans="1:5">
      <c r="A67" t="s" s="4">
        <v>140</v>
      </c>
      <c r="D67" t="n" s="5">
        <v>-2335681</v>
      </c>
    </row>
    <row r="68" spans="1:5">
      <c r="A68" t="s" s="3">
        <v>141</v>
      </c>
    </row>
    <row r="69" spans="1:5">
      <c r="A69" t="s" s="4">
        <v>142</v>
      </c>
      <c r="D69" t="n" s="5">
        <v>-584597</v>
      </c>
    </row>
    <row r="70" spans="1:5">
      <c r="A70" t="s" s="4">
        <v>143</v>
      </c>
      <c r="D70" t="n" s="5">
        <v>-2515</v>
      </c>
    </row>
    <row r="71" spans="1:5">
      <c r="A71" t="s" s="4">
        <v>144</v>
      </c>
      <c r="D71" t="n" s="5">
        <v>0</v>
      </c>
    </row>
    <row r="72" spans="1:5">
      <c r="A72" t="s" s="4">
        <v>148</v>
      </c>
      <c r="D72" t="n" s="5">
        <v>-587112</v>
      </c>
    </row>
    <row r="73" spans="1:5">
      <c r="A73" t="s" s="3">
        <v>149</v>
      </c>
    </row>
    <row r="74" spans="1:5">
      <c r="A74" t="s" s="4">
        <v>150</v>
      </c>
      <c r="D74" t="n" s="5">
        <v>470000</v>
      </c>
    </row>
    <row r="75" spans="1:5">
      <c r="A75" t="s" s="4">
        <v>153</v>
      </c>
      <c r="D75" t="n" s="5">
        <v>-37829</v>
      </c>
    </row>
    <row r="76" spans="1:5">
      <c r="A76" t="s" s="4">
        <v>155</v>
      </c>
      <c r="D76" t="n" s="5">
        <v>20600</v>
      </c>
    </row>
    <row r="77" spans="1:5">
      <c r="A77" t="s" s="4">
        <v>158</v>
      </c>
      <c r="D77" t="n" s="5">
        <v>48380</v>
      </c>
    </row>
    <row r="78" spans="1:5">
      <c r="A78" t="s" s="4">
        <v>159</v>
      </c>
      <c r="D78" t="n" s="5">
        <v>157680</v>
      </c>
    </row>
    <row r="79" spans="1:5">
      <c r="A79" t="s" s="4">
        <v>160</v>
      </c>
      <c r="D79" t="n" s="5">
        <v>247500</v>
      </c>
    </row>
    <row r="80" spans="1:5">
      <c r="A80" t="s" s="4">
        <v>161</v>
      </c>
      <c r="D80" t="n" s="5">
        <v>1164776</v>
      </c>
    </row>
    <row r="81" spans="1:5">
      <c r="A81" t="s" s="4">
        <v>162</v>
      </c>
      <c r="D81" t="n" s="5">
        <v>2818107</v>
      </c>
    </row>
    <row r="82" spans="1:5">
      <c r="A82" t="s" s="4">
        <v>163</v>
      </c>
      <c r="D82" t="n" s="5">
        <v>2657</v>
      </c>
    </row>
    <row r="83" spans="1:5">
      <c r="A83" t="s" s="4">
        <v>164</v>
      </c>
      <c r="D83" t="n" s="5">
        <v>-102029</v>
      </c>
    </row>
    <row r="84" spans="1:5">
      <c r="A84" t="s" s="4">
        <v>165</v>
      </c>
      <c r="D84" t="n" s="5">
        <v>117818</v>
      </c>
    </row>
    <row r="85" spans="1:5">
      <c r="A85" t="s" s="4">
        <v>166</v>
      </c>
      <c r="B85" t="n" s="5">
        <v>15789</v>
      </c>
      <c r="D85" t="n" s="5">
        <v>15789</v>
      </c>
    </row>
    <row r="86" spans="1:5">
      <c r="A86" t="s" s="3">
        <v>167</v>
      </c>
    </row>
    <row r="87" spans="1:5">
      <c r="A87" t="s" s="4">
        <v>168</v>
      </c>
      <c r="D87" t="n" s="5">
        <v>180298</v>
      </c>
    </row>
    <row r="88" spans="1:5">
      <c r="A88" t="s" s="4">
        <v>437</v>
      </c>
    </row>
    <row r="89" spans="1:5">
      <c r="A89" t="s" s="3">
        <v>121</v>
      </c>
    </row>
    <row r="90" spans="1:5">
      <c r="A90" t="s" s="4">
        <v>109</v>
      </c>
      <c r="B90" t="n" s="5">
        <v>6666229</v>
      </c>
      <c r="D90" t="n" s="5">
        <v>6666229</v>
      </c>
    </row>
    <row r="91" spans="1:5">
      <c r="A91" t="s" s="3">
        <v>122</v>
      </c>
    </row>
    <row r="92" spans="1:5">
      <c r="A92" t="s" s="4">
        <v>123</v>
      </c>
      <c r="B92" t="n" s="5">
        <v>-175904</v>
      </c>
      <c r="D92" t="n" s="5">
        <v>-175904</v>
      </c>
    </row>
    <row r="93" spans="1:5">
      <c r="A93" t="s" s="4">
        <v>104</v>
      </c>
      <c r="B93" t="n" s="5">
        <v>-6255188</v>
      </c>
      <c r="D93" t="n" s="5">
        <v>-6255188</v>
      </c>
    </row>
    <row r="94" spans="1:5">
      <c r="A94" t="s" s="4">
        <v>105</v>
      </c>
      <c r="B94" t="n" s="5">
        <v>179567</v>
      </c>
      <c r="D94" t="n" s="5">
        <v>179567</v>
      </c>
    </row>
    <row r="95" spans="1:5">
      <c r="A95" t="s" s="4">
        <v>124</v>
      </c>
      <c r="B95" t="n" s="5">
        <v>0</v>
      </c>
      <c r="D95" t="n" s="5">
        <v>0</v>
      </c>
    </row>
    <row r="96" spans="1:5">
      <c r="A96" t="s" s="4">
        <v>125</v>
      </c>
      <c r="D96" t="n" s="5">
        <v>0</v>
      </c>
    </row>
    <row r="97" spans="1:5">
      <c r="A97" t="s" s="4">
        <v>101</v>
      </c>
      <c r="B97" t="n" s="5">
        <v>0</v>
      </c>
      <c r="D97" t="n" s="5">
        <v>0</v>
      </c>
    </row>
    <row r="98" spans="1:5">
      <c r="A98" t="s" s="4">
        <v>128</v>
      </c>
      <c r="D98" t="n" s="5">
        <v>-264316</v>
      </c>
    </row>
    <row r="99" spans="1:5">
      <c r="A99" t="s" s="4">
        <v>129</v>
      </c>
      <c r="D99" t="n" s="5">
        <v>0</v>
      </c>
    </row>
    <row r="100" spans="1:5">
      <c r="A100" t="s" s="4">
        <v>130</v>
      </c>
      <c r="D100" t="n" s="5">
        <v>-2626</v>
      </c>
    </row>
    <row r="101" spans="1:5">
      <c r="A101" t="s" s="4">
        <v>131</v>
      </c>
      <c r="D101" t="n" s="5">
        <v>0</v>
      </c>
    </row>
    <row r="102" spans="1:5">
      <c r="A102" t="s" s="4">
        <v>132</v>
      </c>
      <c r="B102" t="n" s="5">
        <v>19467</v>
      </c>
      <c r="D102" t="n" s="5">
        <v>19467</v>
      </c>
    </row>
    <row r="103" spans="1:5">
      <c r="A103" t="s" s="3">
        <v>133</v>
      </c>
    </row>
    <row r="104" spans="1:5">
      <c r="A104" t="s" s="4">
        <v>134</v>
      </c>
      <c r="D104" t="n" s="5">
        <v>-30600</v>
      </c>
    </row>
    <row r="105" spans="1:5">
      <c r="A105" t="s" s="4">
        <v>135</v>
      </c>
      <c r="D105" t="n" s="5">
        <v>3806</v>
      </c>
    </row>
    <row r="106" spans="1:5">
      <c r="A106" t="s" s="4">
        <v>136</v>
      </c>
      <c r="D106" t="n" s="5">
        <v>0</v>
      </c>
    </row>
    <row r="107" spans="1:5">
      <c r="A107" t="s" s="4">
        <v>137</v>
      </c>
      <c r="D107" t="n" s="5">
        <v>-144891</v>
      </c>
    </row>
    <row r="108" spans="1:5">
      <c r="A108" t="s" s="4">
        <v>138</v>
      </c>
      <c r="D108" t="n" s="5">
        <v>26505</v>
      </c>
    </row>
    <row r="109" spans="1:5">
      <c r="A109" t="s" s="4">
        <v>139</v>
      </c>
      <c r="D109" t="n" s="5">
        <v>-85</v>
      </c>
    </row>
    <row r="110" spans="1:5">
      <c r="A110" t="s" s="4">
        <v>140</v>
      </c>
      <c r="D110" t="n" s="5">
        <v>21964</v>
      </c>
    </row>
    <row r="111" spans="1:5">
      <c r="A111" t="s" s="3">
        <v>141</v>
      </c>
    </row>
    <row r="112" spans="1:5">
      <c r="A112" t="s" s="4">
        <v>142</v>
      </c>
      <c r="D112" t="n" s="5">
        <v>7920</v>
      </c>
    </row>
    <row r="113" spans="1:5">
      <c r="A113" t="s" s="4">
        <v>143</v>
      </c>
      <c r="D113" t="n" s="5">
        <v>1</v>
      </c>
    </row>
    <row r="114" spans="1:5">
      <c r="A114" t="s" s="4">
        <v>144</v>
      </c>
      <c r="D114" t="n" s="5">
        <v>-20066</v>
      </c>
    </row>
    <row r="115" spans="1:5">
      <c r="A115" t="s" s="4">
        <v>148</v>
      </c>
      <c r="D115" t="n" s="5">
        <v>-12145</v>
      </c>
    </row>
    <row r="116" spans="1:5">
      <c r="A116" t="s" s="3">
        <v>149</v>
      </c>
    </row>
    <row r="117" spans="1:5">
      <c r="A117" t="s" s="4">
        <v>150</v>
      </c>
      <c r="D117" t="n" s="5">
        <v>0</v>
      </c>
    </row>
    <row r="118" spans="1:5">
      <c r="A118" t="s" s="4">
        <v>153</v>
      </c>
      <c r="D118" t="n" s="5">
        <v>0</v>
      </c>
    </row>
    <row r="119" spans="1:5">
      <c r="A119" t="s" s="4">
        <v>155</v>
      </c>
      <c r="D119" t="n" s="5">
        <v>-20600</v>
      </c>
    </row>
    <row r="120" spans="1:5">
      <c r="A120" t="s" s="4">
        <v>158</v>
      </c>
      <c r="D120" t="n" s="5">
        <v>0</v>
      </c>
    </row>
    <row r="121" spans="1:5">
      <c r="A121" t="s" s="4">
        <v>159</v>
      </c>
      <c r="D121" t="n" s="5">
        <v>0</v>
      </c>
    </row>
    <row r="122" spans="1:5">
      <c r="A122" t="s" s="4">
        <v>160</v>
      </c>
      <c r="D122" t="n" s="5">
        <v>30000</v>
      </c>
    </row>
    <row r="123" spans="1:5">
      <c r="A123" t="s" s="4">
        <v>161</v>
      </c>
      <c r="D123" t="n" s="5">
        <v>-30000</v>
      </c>
    </row>
    <row r="124" spans="1:5">
      <c r="A124" t="s" s="4">
        <v>162</v>
      </c>
      <c r="D124" t="n" s="5">
        <v>-20600</v>
      </c>
    </row>
    <row r="125" spans="1:5">
      <c r="A125" t="s" s="4">
        <v>163</v>
      </c>
      <c r="D125" t="n" s="5">
        <v>-1741</v>
      </c>
    </row>
    <row r="126" spans="1:5">
      <c r="A126" t="s" s="4">
        <v>164</v>
      </c>
      <c r="D126" t="n" s="5">
        <v>-12522</v>
      </c>
    </row>
    <row r="127" spans="1:5">
      <c r="A127" t="s" s="4">
        <v>165</v>
      </c>
      <c r="D127" t="n" s="5">
        <v>0</v>
      </c>
    </row>
    <row r="128" spans="1:5">
      <c r="A128" t="s" s="4">
        <v>166</v>
      </c>
      <c r="B128" t="n" s="7">
        <v>-12522</v>
      </c>
      <c r="D128" t="n" s="5">
        <v>-12522</v>
      </c>
    </row>
    <row r="129" spans="1:5">
      <c r="A129" t="s" s="3">
        <v>167</v>
      </c>
    </row>
    <row r="130" spans="1:5">
      <c r="A130" t="s" s="4">
        <v>168</v>
      </c>
      <c r="D130" t="n" s="5">
        <v>108</v>
      </c>
    </row>
    <row r="131" spans="1:5">
      <c r="A131" t="s" s="4">
        <v>67</v>
      </c>
    </row>
    <row r="132" spans="1:5">
      <c r="A132" t="s" s="3">
        <v>149</v>
      </c>
    </row>
    <row r="133" spans="1:5">
      <c r="A133" t="s" s="4">
        <v>169</v>
      </c>
      <c r="D133" t="n" s="5">
        <v>547000</v>
      </c>
      <c r="E133" t="n" s="5">
        <v>0</v>
      </c>
    </row>
    <row r="134" spans="1:5">
      <c r="A134" t="s" s="4">
        <v>444</v>
      </c>
    </row>
    <row r="135" spans="1:5">
      <c r="A135" t="s" s="3">
        <v>149</v>
      </c>
    </row>
    <row r="136" spans="1:5">
      <c r="A136" t="s" s="4">
        <v>169</v>
      </c>
      <c r="D136" t="n" s="5">
        <v>547000</v>
      </c>
    </row>
    <row r="137" spans="1:5">
      <c r="A137" t="s" s="4">
        <v>445</v>
      </c>
    </row>
    <row r="138" spans="1:5">
      <c r="A138" t="s" s="3">
        <v>149</v>
      </c>
    </row>
    <row r="139" spans="1:5">
      <c r="A139" t="s" s="4">
        <v>169</v>
      </c>
      <c r="D139" t="n" s="5">
        <v>0</v>
      </c>
    </row>
    <row r="140" spans="1:5">
      <c r="A140" t="s" s="4">
        <v>66</v>
      </c>
    </row>
    <row r="141" spans="1:5">
      <c r="A141" t="s" s="3">
        <v>149</v>
      </c>
    </row>
    <row r="142" spans="1:5">
      <c r="A142" t="s" s="4">
        <v>169</v>
      </c>
      <c r="D142" t="n" s="5">
        <v>200000</v>
      </c>
      <c r="E142" t="n" s="7">
        <v>0</v>
      </c>
    </row>
    <row r="143" spans="1:5">
      <c r="A143" t="s" s="4">
        <v>442</v>
      </c>
    </row>
    <row r="144" spans="1:5">
      <c r="A144" t="s" s="3">
        <v>149</v>
      </c>
    </row>
    <row r="145" spans="1:5">
      <c r="A145" t="s" s="4">
        <v>169</v>
      </c>
      <c r="D145" t="n" s="5">
        <v>200000</v>
      </c>
    </row>
    <row r="146" spans="1:5">
      <c r="A146" t="s" s="4">
        <v>443</v>
      </c>
    </row>
    <row r="147" spans="1:5">
      <c r="A147" t="s" s="3">
        <v>149</v>
      </c>
    </row>
    <row r="148" spans="1:5">
      <c r="A148" t="s" s="4">
        <v>169</v>
      </c>
      <c r="D148"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3</v>
      </c>
      <c r="B1" t="s" s="2">
        <v>2</v>
      </c>
      <c r="C1" t="s" s="2">
        <v>27</v>
      </c>
    </row>
    <row r="2" spans="1:3">
      <c r="A2" t="s" s="4">
        <v>454</v>
      </c>
      <c r="B2" t="n" s="7">
        <v>0</v>
      </c>
      <c r="C2" t="n" s="7">
        <v>70401</v>
      </c>
    </row>
    <row r="3" spans="1:3">
      <c r="A3" t="s" s="4">
        <v>455</v>
      </c>
      <c r="B3" t="n" s="5">
        <v>0</v>
      </c>
      <c r="C3" t="n" s="5">
        <v>0</v>
      </c>
    </row>
    <row r="4" spans="1:3">
      <c r="A4" t="s" s="4">
        <v>72</v>
      </c>
      <c r="B4" t="n" s="7">
        <v>0</v>
      </c>
      <c r="C4" t="n" s="7">
        <v>0</v>
      </c>
    </row>
    <row r="5" spans="1:3">
      <c r="A5" t="s" s="4">
        <v>456</v>
      </c>
      <c r="B5" t="n" s="8">
        <v>1e-05</v>
      </c>
      <c r="C5" t="n" s="8">
        <v>1e-05</v>
      </c>
    </row>
    <row r="6" spans="1:3">
      <c r="A6" t="s" s="4">
        <v>457</v>
      </c>
      <c r="B6" t="n" s="5">
        <v>500000000</v>
      </c>
      <c r="C6" t="n" s="5">
        <v>500000000</v>
      </c>
    </row>
    <row r="7" spans="1:3">
      <c r="A7" t="s" s="4">
        <v>458</v>
      </c>
      <c r="B7" t="n" s="5">
        <v>411167</v>
      </c>
      <c r="C7" t="n" s="5">
        <v>351586</v>
      </c>
    </row>
    <row r="8" spans="1:3">
      <c r="A8" t="s" s="4">
        <v>459</v>
      </c>
      <c r="B8" t="n" s="5">
        <v>411167</v>
      </c>
      <c r="C8" t="n" s="5">
        <v>351586</v>
      </c>
    </row>
    <row r="9" spans="1:3">
      <c r="A9" t="s" s="4">
        <v>438</v>
      </c>
    </row>
    <row r="10" spans="1:3">
      <c r="A10" t="s" s="4">
        <v>460</v>
      </c>
      <c r="B10" t="n" s="9">
        <v>0.01</v>
      </c>
      <c r="C10" t="n" s="9">
        <v>0.01</v>
      </c>
    </row>
    <row r="11" spans="1:3">
      <c r="A11" t="s" s="4">
        <v>461</v>
      </c>
      <c r="B11" t="n" s="5">
        <v>3000000</v>
      </c>
      <c r="C11" t="n" s="5">
        <v>3000000</v>
      </c>
    </row>
    <row r="12" spans="1:3">
      <c r="A12" t="s" s="4">
        <v>462</v>
      </c>
      <c r="B12" t="n" s="5">
        <v>2216014</v>
      </c>
      <c r="C12" t="n" s="5">
        <v>2216014</v>
      </c>
    </row>
    <row r="13" spans="1:3">
      <c r="A13" t="s" s="4">
        <v>463</v>
      </c>
      <c r="B13" t="n" s="5">
        <v>2216014</v>
      </c>
      <c r="C13" t="n" s="5">
        <v>2216014</v>
      </c>
    </row>
    <row r="14" spans="1:3">
      <c r="A14" t="s" s="4">
        <v>66</v>
      </c>
    </row>
    <row r="15" spans="1:3">
      <c r="A15" t="s" s="4">
        <v>460</v>
      </c>
      <c r="B15" t="n" s="8">
        <v>1e-05</v>
      </c>
      <c r="C15" t="n" s="8">
        <v>1e-05</v>
      </c>
    </row>
    <row r="16" spans="1:3">
      <c r="A16" t="s" s="4">
        <v>461</v>
      </c>
      <c r="B16" t="n" s="5">
        <v>3000000</v>
      </c>
      <c r="C16" t="n" s="5">
        <v>3000000</v>
      </c>
    </row>
    <row r="17" spans="1:3">
      <c r="A17" t="s" s="4">
        <v>462</v>
      </c>
      <c r="B17" t="n" s="5">
        <v>257200</v>
      </c>
      <c r="C17" t="n" s="5">
        <v>285900</v>
      </c>
    </row>
    <row r="18" spans="1:3">
      <c r="A18" t="s" s="4">
        <v>463</v>
      </c>
      <c r="B18" t="n" s="5">
        <v>257200</v>
      </c>
      <c r="C18" t="n" s="5">
        <v>285900</v>
      </c>
    </row>
    <row r="19" spans="1:3">
      <c r="A19" t="s" s="4">
        <v>67</v>
      </c>
    </row>
    <row r="20" spans="1:3">
      <c r="A20" t="s" s="4">
        <v>456</v>
      </c>
      <c r="C20" t="n" s="8">
        <v>1e-05</v>
      </c>
    </row>
    <row r="21" spans="1:3">
      <c r="A21" t="s" s="4">
        <v>460</v>
      </c>
      <c r="B21" t="n" s="8">
        <v>1e-05</v>
      </c>
      <c r="C21" t="n" s="8">
        <v>1e-05</v>
      </c>
    </row>
    <row r="22" spans="1:3">
      <c r="A22" t="s" s="4">
        <v>461</v>
      </c>
      <c r="B22" t="n" s="5">
        <v>3000000</v>
      </c>
      <c r="C22" t="n" s="5">
        <v>3000000</v>
      </c>
    </row>
    <row r="23" spans="1:3">
      <c r="A23" t="s" s="4">
        <v>462</v>
      </c>
      <c r="B23" t="n" s="5">
        <v>153400</v>
      </c>
      <c r="C23" t="n" s="5">
        <v>42000</v>
      </c>
    </row>
    <row r="24" spans="1:3">
      <c r="A24" t="s" s="4">
        <v>463</v>
      </c>
      <c r="B24" t="n" s="5">
        <v>153400</v>
      </c>
      <c r="C24" t="n" s="5">
        <v>42000</v>
      </c>
    </row>
    <row r="25" spans="1:3">
      <c r="A25" t="s" s="4">
        <v>68</v>
      </c>
    </row>
    <row r="26" spans="1:3">
      <c r="A26" t="s" s="4">
        <v>460</v>
      </c>
      <c r="B26" t="n" s="8">
        <v>1e-05</v>
      </c>
      <c r="C26" t="n" s="8">
        <v>1e-05</v>
      </c>
    </row>
    <row r="27" spans="1:3">
      <c r="A27" t="s" s="4">
        <v>461</v>
      </c>
      <c r="B27" t="n" s="5">
        <v>3000000</v>
      </c>
      <c r="C27" t="n" s="5">
        <v>3000000</v>
      </c>
    </row>
    <row r="28" spans="1:3">
      <c r="A28" t="s" s="4">
        <v>462</v>
      </c>
      <c r="B28" t="n" s="5">
        <v>860900</v>
      </c>
      <c r="C28" t="n" s="5">
        <v>860520</v>
      </c>
    </row>
    <row r="29" spans="1:3">
      <c r="A29" t="s" s="4">
        <v>463</v>
      </c>
      <c r="B29" t="n" s="5">
        <v>860900</v>
      </c>
      <c r="C29" t="n" s="5">
        <v>8605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464</v>
      </c>
      <c r="B1" t="s" s="2">
        <v>82</v>
      </c>
      <c r="D1" t="s" s="2">
        <v>1</v>
      </c>
    </row>
    <row r="2" spans="1:6">
      <c r="B2" t="s" s="2">
        <v>2</v>
      </c>
      <c r="C2" t="s" s="2">
        <v>83</v>
      </c>
      <c r="D2" t="s" s="2">
        <v>2</v>
      </c>
      <c r="E2" t="s" s="2">
        <v>83</v>
      </c>
      <c r="F2" t="s" s="2">
        <v>27</v>
      </c>
    </row>
    <row r="3" spans="1:6">
      <c r="A3" t="s" s="3">
        <v>465</v>
      </c>
    </row>
    <row r="4" spans="1:6">
      <c r="A4" t="s" s="4">
        <v>59</v>
      </c>
      <c r="B4" t="n" s="7">
        <v>-84041038</v>
      </c>
      <c r="D4" t="n" s="7">
        <v>-84041038</v>
      </c>
      <c r="F4" t="n" s="7">
        <v>-87625076</v>
      </c>
    </row>
    <row r="5" spans="1:6">
      <c r="A5" t="s" s="4">
        <v>466</v>
      </c>
      <c r="B5" t="n" s="5">
        <v>12202349</v>
      </c>
      <c r="D5" t="n" s="5">
        <v>12202349</v>
      </c>
    </row>
    <row r="6" spans="1:6">
      <c r="A6" t="s" s="4">
        <v>467</v>
      </c>
      <c r="B6" t="n" s="7">
        <v>-1427314</v>
      </c>
      <c r="C6" t="n" s="7">
        <v>-3052438</v>
      </c>
      <c r="D6" t="n" s="5">
        <v>-4633227</v>
      </c>
      <c r="E6" t="n" s="7">
        <v>-5807139</v>
      </c>
    </row>
    <row r="7" spans="1:6">
      <c r="A7" t="s" s="4">
        <v>468</v>
      </c>
      <c r="D7" t="n" s="7">
        <v>-2313717</v>
      </c>
      <c r="E7" t="n" s="7">
        <v>-36222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t="s" s="1">
        <v>469</v>
      </c>
      <c r="B1" t="s" s="2">
        <v>2</v>
      </c>
      <c r="C1" t="s" s="2">
        <v>382</v>
      </c>
      <c r="D1" t="s" s="2">
        <v>27</v>
      </c>
      <c r="E1" t="s" s="2">
        <v>83</v>
      </c>
      <c r="F1" t="s" s="2">
        <v>430</v>
      </c>
    </row>
    <row r="2" spans="1:6">
      <c r="A2" t="s" s="3">
        <v>329</v>
      </c>
    </row>
    <row r="3" spans="1:6">
      <c r="A3" t="s" s="4">
        <v>29</v>
      </c>
      <c r="B3" t="n" s="7">
        <v>3267</v>
      </c>
      <c r="D3" t="n" s="7">
        <v>117818</v>
      </c>
      <c r="E3" t="n" s="7">
        <v>963234</v>
      </c>
      <c r="F3" t="n" s="7">
        <v>36351</v>
      </c>
    </row>
    <row r="4" spans="1:6">
      <c r="A4" t="s" s="4">
        <v>470</v>
      </c>
      <c r="B4" t="n" s="5">
        <v>112748</v>
      </c>
      <c r="D4" t="n" s="5">
        <v>101691</v>
      </c>
    </row>
    <row r="5" spans="1:6">
      <c r="A5" t="s" s="4">
        <v>37</v>
      </c>
      <c r="B5" t="n" s="5">
        <v>0</v>
      </c>
      <c r="D5" t="n" s="5">
        <v>55385</v>
      </c>
    </row>
    <row r="6" spans="1:6">
      <c r="A6" t="s" s="4">
        <v>38</v>
      </c>
      <c r="B6" t="n" s="5">
        <v>186171</v>
      </c>
      <c r="D6" t="n" s="5">
        <v>4081327</v>
      </c>
    </row>
    <row r="7" spans="1:6">
      <c r="A7" t="s" s="4">
        <v>471</v>
      </c>
      <c r="B7" t="n" s="5">
        <v>7595937</v>
      </c>
      <c r="D7" t="n" s="5">
        <v>4492898</v>
      </c>
    </row>
    <row r="8" spans="1:6">
      <c r="A8" t="s" s="4">
        <v>472</v>
      </c>
      <c r="B8" t="n" s="5">
        <v>2451004</v>
      </c>
      <c r="D8" t="n" s="5">
        <v>2768831</v>
      </c>
    </row>
    <row r="9" spans="1:6">
      <c r="A9" t="s" s="4">
        <v>473</v>
      </c>
      <c r="B9" t="n" s="5">
        <v>262004</v>
      </c>
      <c r="D9" t="n" s="5">
        <v>1355613</v>
      </c>
    </row>
    <row r="10" spans="1:6">
      <c r="A10" t="s" s="4">
        <v>474</v>
      </c>
      <c r="B10" t="n" s="5">
        <v>6828386</v>
      </c>
      <c r="D10" t="n" s="5">
        <v>7379985</v>
      </c>
    </row>
    <row r="11" spans="1:6">
      <c r="A11" t="s" s="4">
        <v>51</v>
      </c>
      <c r="B11" t="n" s="5">
        <v>12331570</v>
      </c>
      <c r="D11" t="n" s="5">
        <v>13905982</v>
      </c>
    </row>
    <row r="12" spans="1:6">
      <c r="A12" t="s" s="4">
        <v>475</v>
      </c>
      <c r="B12" t="n" s="5">
        <v>150000</v>
      </c>
      <c r="D12" t="n" s="5">
        <v>0</v>
      </c>
    </row>
    <row r="13" spans="1:6">
      <c r="A13" t="s" s="4">
        <v>476</v>
      </c>
      <c r="B13" t="n" s="5">
        <v>12481570</v>
      </c>
      <c r="D13" t="n" s="5">
        <v>13905982</v>
      </c>
    </row>
    <row r="14" spans="1:6">
      <c r="A14" t="s" s="4">
        <v>477</v>
      </c>
      <c r="B14" t="n" s="5">
        <v>4</v>
      </c>
      <c r="D14" t="n" s="5">
        <v>4</v>
      </c>
    </row>
    <row r="15" spans="1:6">
      <c r="A15" t="s" s="4">
        <v>478</v>
      </c>
      <c r="B15" t="n" s="5">
        <v>79138227</v>
      </c>
      <c r="D15" t="n" s="5">
        <v>73877237</v>
      </c>
    </row>
    <row r="16" spans="1:6">
      <c r="A16" t="s" s="4">
        <v>58</v>
      </c>
      <c r="B16" t="n" s="5">
        <v>0</v>
      </c>
      <c r="D16" t="n" s="5">
        <v>119235</v>
      </c>
    </row>
    <row r="17" spans="1:6">
      <c r="A17" t="s" s="4">
        <v>59</v>
      </c>
      <c r="B17" t="n" s="5">
        <v>-84041038</v>
      </c>
      <c r="D17" t="n" s="5">
        <v>-87625076</v>
      </c>
    </row>
    <row r="18" spans="1:6">
      <c r="A18" t="s" s="4">
        <v>479</v>
      </c>
      <c r="B18" t="n" s="5">
        <v>-4885633</v>
      </c>
      <c r="D18" t="n" s="5">
        <v>-9413084</v>
      </c>
    </row>
    <row r="19" spans="1:6">
      <c r="A19" t="s" s="4">
        <v>480</v>
      </c>
      <c r="B19" t="n" s="7">
        <v>7595937</v>
      </c>
      <c r="D19" t="n" s="7">
        <v>4492898</v>
      </c>
    </row>
    <row r="20" spans="1:6">
      <c r="A20" t="s" s="4">
        <v>187</v>
      </c>
    </row>
    <row r="21" spans="1:6">
      <c r="A21" t="s" s="3">
        <v>329</v>
      </c>
    </row>
    <row r="22" spans="1:6">
      <c r="A22" t="s" s="4">
        <v>29</v>
      </c>
      <c r="C22" t="n" s="7">
        <v>20066</v>
      </c>
    </row>
    <row r="23" spans="1:6">
      <c r="A23" t="s" s="4">
        <v>470</v>
      </c>
      <c r="C23" t="n" s="5">
        <v>121708</v>
      </c>
    </row>
    <row r="24" spans="1:6">
      <c r="A24" t="s" s="4">
        <v>37</v>
      </c>
      <c r="C24" t="n" s="5">
        <v>45778</v>
      </c>
    </row>
    <row r="25" spans="1:6">
      <c r="A25" t="s" s="4">
        <v>38</v>
      </c>
      <c r="C25" t="n" s="5">
        <v>3701144</v>
      </c>
    </row>
    <row r="26" spans="1:6">
      <c r="A26" t="s" s="4">
        <v>481</v>
      </c>
      <c r="C26" t="n" s="5">
        <v>131086</v>
      </c>
    </row>
    <row r="27" spans="1:6">
      <c r="A27" t="s" s="4">
        <v>471</v>
      </c>
      <c r="C27" t="n" s="5">
        <v>4019782</v>
      </c>
    </row>
    <row r="28" spans="1:6">
      <c r="A28" t="s" s="4">
        <v>472</v>
      </c>
      <c r="C28" t="n" s="5">
        <v>1925859</v>
      </c>
    </row>
    <row r="29" spans="1:6">
      <c r="A29" t="s" s="4">
        <v>473</v>
      </c>
      <c r="C29" t="n" s="5">
        <v>305220</v>
      </c>
    </row>
    <row r="30" spans="1:6">
      <c r="A30" t="s" s="4">
        <v>474</v>
      </c>
      <c r="C30" t="n" s="5">
        <v>60000</v>
      </c>
    </row>
    <row r="31" spans="1:6">
      <c r="A31" t="s" s="4">
        <v>482</v>
      </c>
      <c r="C31" t="n" s="5">
        <v>170000</v>
      </c>
    </row>
    <row r="32" spans="1:6">
      <c r="A32" t="s" s="4">
        <v>51</v>
      </c>
      <c r="C32" t="n" s="5">
        <v>2461079</v>
      </c>
    </row>
    <row r="33" spans="1:6">
      <c r="A33" t="s" s="4">
        <v>475</v>
      </c>
      <c r="C33" t="n" s="5">
        <v>2605</v>
      </c>
    </row>
    <row r="34" spans="1:6">
      <c r="A34" t="s" s="4">
        <v>476</v>
      </c>
      <c r="C34" t="n" s="5">
        <v>2463684</v>
      </c>
    </row>
    <row r="35" spans="1:6">
      <c r="A35" t="s" s="4">
        <v>65</v>
      </c>
      <c r="C35" t="n" s="5">
        <v>66802</v>
      </c>
    </row>
    <row r="36" spans="1:6">
      <c r="A36" t="s" s="4">
        <v>483</v>
      </c>
      <c r="C36" t="n" s="5">
        <v>130000</v>
      </c>
    </row>
    <row r="37" spans="1:6">
      <c r="A37" t="s" s="4">
        <v>477</v>
      </c>
      <c r="C37" t="n" s="5">
        <v>84980</v>
      </c>
    </row>
    <row r="38" spans="1:6">
      <c r="A38" t="s" s="4">
        <v>478</v>
      </c>
      <c r="C38" t="n" s="5">
        <v>16610912</v>
      </c>
    </row>
    <row r="39" spans="1:6">
      <c r="A39" t="s" s="4">
        <v>58</v>
      </c>
      <c r="C39" t="n" s="5">
        <v>40042</v>
      </c>
    </row>
    <row r="40" spans="1:6">
      <c r="A40" t="s" s="4">
        <v>59</v>
      </c>
      <c r="C40" t="n" s="5">
        <v>-15376638</v>
      </c>
    </row>
    <row r="41" spans="1:6">
      <c r="A41" t="s" s="4">
        <v>479</v>
      </c>
      <c r="C41" t="n" s="5">
        <v>1556098</v>
      </c>
    </row>
    <row r="42" spans="1:6">
      <c r="A42" t="s" s="4">
        <v>480</v>
      </c>
      <c r="C42" t="n" s="7">
        <v>40197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4</v>
      </c>
      <c r="B1" t="s" s="2">
        <v>2</v>
      </c>
      <c r="C1" t="s" s="2">
        <v>382</v>
      </c>
      <c r="D1" t="s" s="2">
        <v>27</v>
      </c>
    </row>
    <row r="2" spans="1:4">
      <c r="A2" t="s" s="3">
        <v>329</v>
      </c>
    </row>
    <row r="3" spans="1:4">
      <c r="A3" t="s" s="4">
        <v>485</v>
      </c>
      <c r="B3" t="n" s="7">
        <v>0</v>
      </c>
      <c r="D3" t="n" s="7">
        <v>4198344</v>
      </c>
    </row>
    <row r="4" spans="1:4">
      <c r="A4" t="s" s="4">
        <v>334</v>
      </c>
    </row>
    <row r="5" spans="1:4">
      <c r="A5" t="s" s="3">
        <v>329</v>
      </c>
    </row>
    <row r="6" spans="1:4">
      <c r="A6" t="s" s="4">
        <v>486</v>
      </c>
      <c r="B6" t="n" s="5">
        <v>65785253</v>
      </c>
      <c r="C6" t="n" s="5">
        <v>65785253</v>
      </c>
    </row>
    <row r="7" spans="1:4">
      <c r="A7" t="s" s="4">
        <v>487</v>
      </c>
      <c r="C7" t="n" s="9">
        <v>0.1</v>
      </c>
    </row>
    <row r="8" spans="1:4">
      <c r="A8" t="s" s="4">
        <v>488</v>
      </c>
      <c r="C8" t="n" s="7">
        <v>6578525</v>
      </c>
    </row>
    <row r="9" spans="1:4">
      <c r="A9" t="s" s="4">
        <v>485</v>
      </c>
      <c r="C9" t="n" s="5">
        <v>1112610</v>
      </c>
    </row>
    <row r="10" spans="1:4">
      <c r="A10" t="s" s="4">
        <v>489</v>
      </c>
      <c r="C10" t="n" s="5">
        <v>120151</v>
      </c>
    </row>
    <row r="11" spans="1:4">
      <c r="A11" t="s" s="4">
        <v>490</v>
      </c>
      <c r="C11" t="n" s="5">
        <v>7811286</v>
      </c>
    </row>
    <row r="12" spans="1:4">
      <c r="A12" t="s" s="4">
        <v>491</v>
      </c>
      <c r="C12" t="n" s="5">
        <v>-1556098</v>
      </c>
    </row>
    <row r="13" spans="1:4">
      <c r="A13" t="s" s="4">
        <v>492</v>
      </c>
      <c r="C13" t="n" s="7">
        <v>62551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3</v>
      </c>
      <c r="B1" t="s" s="2">
        <v>1</v>
      </c>
    </row>
    <row r="2" spans="1:3">
      <c r="B2" t="s" s="2">
        <v>2</v>
      </c>
      <c r="C2" t="s" s="2">
        <v>382</v>
      </c>
    </row>
    <row r="3" spans="1:3">
      <c r="A3" t="s" s="3">
        <v>329</v>
      </c>
    </row>
    <row r="4" spans="1:3">
      <c r="A4" t="s" s="4">
        <v>494</v>
      </c>
      <c r="B4" t="n" s="7">
        <v>0</v>
      </c>
    </row>
    <row r="5" spans="1:3">
      <c r="A5" t="s" s="4">
        <v>495</v>
      </c>
      <c r="B5" t="n" s="5">
        <v>6398958</v>
      </c>
    </row>
    <row r="6" spans="1:3">
      <c r="A6" t="s" s="4">
        <v>334</v>
      </c>
    </row>
    <row r="7" spans="1:3">
      <c r="A7" t="s" s="3">
        <v>329</v>
      </c>
    </row>
    <row r="8" spans="1:3">
      <c r="A8" t="s" s="4">
        <v>494</v>
      </c>
      <c r="B8" t="n" s="7">
        <v>2250000</v>
      </c>
    </row>
    <row r="9" spans="1:3">
      <c r="A9" t="s" s="4">
        <v>496</v>
      </c>
      <c r="B9" t="n" s="5">
        <v>93000000</v>
      </c>
    </row>
    <row r="10" spans="1:3">
      <c r="A10" t="s" s="4">
        <v>497</v>
      </c>
      <c r="B10" t="n" s="7">
        <v>5196720</v>
      </c>
    </row>
    <row r="11" spans="1:3">
      <c r="A11" t="s" s="4">
        <v>498</v>
      </c>
      <c r="B11" t="n" s="5">
        <v>25983600</v>
      </c>
    </row>
    <row r="12" spans="1:3">
      <c r="A12" t="s" s="4">
        <v>499</v>
      </c>
      <c r="B12" t="n" s="7">
        <v>-1287082</v>
      </c>
    </row>
    <row r="13" spans="1:3">
      <c r="A13" t="s" s="4">
        <v>500</v>
      </c>
      <c r="B13" t="n" s="5">
        <v>-53198347</v>
      </c>
    </row>
    <row r="14" spans="1:3">
      <c r="A14" t="s" s="4">
        <v>105</v>
      </c>
      <c r="B14" t="n" s="7">
        <v>-179567</v>
      </c>
    </row>
    <row r="15" spans="1:3">
      <c r="A15" t="s" s="4">
        <v>501</v>
      </c>
      <c r="B15" t="n" s="5">
        <v>0</v>
      </c>
    </row>
    <row r="16" spans="1:3">
      <c r="A16" t="s" s="4">
        <v>502</v>
      </c>
      <c r="B16" t="n" s="7">
        <v>5980071</v>
      </c>
    </row>
    <row r="17" spans="1:3">
      <c r="A17" t="s" s="4">
        <v>503</v>
      </c>
      <c r="B17" t="n" s="5">
        <v>65785253</v>
      </c>
      <c r="C17" t="n" s="5">
        <v>65785253</v>
      </c>
    </row>
    <row r="18" spans="1:3">
      <c r="A18" t="s" s="4">
        <v>504</v>
      </c>
      <c r="B18" t="n" s="7">
        <v>418887</v>
      </c>
    </row>
    <row r="19" spans="1:3">
      <c r="A19" t="s" s="4">
        <v>505</v>
      </c>
      <c r="B19" t="n" s="5">
        <v>0</v>
      </c>
    </row>
    <row r="20" spans="1:3">
      <c r="A20" t="s" s="4">
        <v>506</v>
      </c>
      <c r="B20" t="n" s="5">
        <v>65785253</v>
      </c>
    </row>
    <row r="21" spans="1:3">
      <c r="A21" t="s" s="4">
        <v>495</v>
      </c>
      <c r="B21" t="n" s="7">
        <v>63989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58"/>
    <col customWidth="1" max="4" min="4" width="15"/>
    <col customWidth="1" max="5" min="5" width="14"/>
    <col customWidth="1" max="6" min="6" width="15"/>
    <col customWidth="1" max="7" min="7" width="14"/>
    <col customWidth="1" max="8" min="8" width="14"/>
    <col customWidth="1" max="9" min="9" width="14"/>
  </cols>
  <sheetData>
    <row r="1" spans="1:9">
      <c r="A1" t="s" s="1">
        <v>507</v>
      </c>
      <c r="B1" t="s" s="2">
        <v>508</v>
      </c>
      <c r="D1" t="s" s="2">
        <v>82</v>
      </c>
      <c r="F1" t="s" s="2">
        <v>1</v>
      </c>
    </row>
    <row r="2" spans="1:9">
      <c r="B2" t="s" s="2">
        <v>2</v>
      </c>
      <c r="C2" t="s" s="2">
        <v>382</v>
      </c>
      <c r="D2" t="s" s="2">
        <v>2</v>
      </c>
      <c r="E2" t="s" s="2">
        <v>83</v>
      </c>
      <c r="F2" t="s" s="2">
        <v>2</v>
      </c>
      <c r="G2" t="s" s="2">
        <v>83</v>
      </c>
      <c r="H2" t="s" s="2">
        <v>27</v>
      </c>
      <c r="I2" t="s" s="2">
        <v>387</v>
      </c>
    </row>
    <row r="3" spans="1:9">
      <c r="A3" t="s" s="3">
        <v>329</v>
      </c>
    </row>
    <row r="4" spans="1:9">
      <c r="A4" t="s" s="4">
        <v>509</v>
      </c>
      <c r="D4" t="n" s="7">
        <v>-1211386</v>
      </c>
      <c r="E4" t="n" s="7">
        <v>-932774</v>
      </c>
      <c r="F4" t="n" s="7">
        <v>-2017039</v>
      </c>
      <c r="G4" t="n" s="7">
        <v>-1199931</v>
      </c>
    </row>
    <row r="5" spans="1:9">
      <c r="A5" t="s" s="4">
        <v>510</v>
      </c>
      <c r="D5" t="n" s="5">
        <v>5210078</v>
      </c>
      <c r="E5" t="n" s="5">
        <v>-10511785</v>
      </c>
      <c r="F5" t="n" s="5">
        <v>3586619</v>
      </c>
      <c r="G5" t="n" s="5">
        <v>-17024967</v>
      </c>
    </row>
    <row r="6" spans="1:9">
      <c r="A6" t="s" s="4">
        <v>511</v>
      </c>
      <c r="B6" t="n" s="7">
        <v>129221</v>
      </c>
      <c r="D6" t="n" s="5">
        <v>129221</v>
      </c>
      <c r="F6" t="n" s="5">
        <v>129221</v>
      </c>
      <c r="H6" t="n" s="7">
        <v>356186</v>
      </c>
    </row>
    <row r="7" spans="1:9">
      <c r="A7" t="s" s="4">
        <v>512</v>
      </c>
      <c r="B7" t="n" s="5">
        <v>7595937</v>
      </c>
      <c r="D7" t="n" s="5">
        <v>7595937</v>
      </c>
      <c r="F7" t="n" s="5">
        <v>7595937</v>
      </c>
      <c r="H7" t="n" s="5">
        <v>4492898</v>
      </c>
    </row>
    <row r="8" spans="1:9">
      <c r="A8" t="s" s="4">
        <v>513</v>
      </c>
      <c r="B8" t="n" s="5">
        <v>12331570</v>
      </c>
      <c r="D8" t="n" s="5">
        <v>12331570</v>
      </c>
      <c r="F8" t="n" s="5">
        <v>12331570</v>
      </c>
      <c r="H8" t="n" s="5">
        <v>13905982</v>
      </c>
    </row>
    <row r="9" spans="1:9">
      <c r="A9" t="s" s="4">
        <v>514</v>
      </c>
      <c r="D9" t="n" s="5">
        <v>89393</v>
      </c>
      <c r="E9" t="n" s="7">
        <v>91263</v>
      </c>
      <c r="F9" t="n" s="5">
        <v>295679</v>
      </c>
      <c r="G9" t="n" s="7">
        <v>413256</v>
      </c>
    </row>
    <row r="10" spans="1:9">
      <c r="A10" t="s" s="4">
        <v>515</v>
      </c>
      <c r="B10" t="n" s="5">
        <v>12481570</v>
      </c>
      <c r="D10" t="n" s="5">
        <v>12481570</v>
      </c>
      <c r="F10" t="n" s="5">
        <v>12481570</v>
      </c>
      <c r="H10" t="n" s="5">
        <v>13905982</v>
      </c>
    </row>
    <row r="11" spans="1:9">
      <c r="A11" t="s" s="4">
        <v>485</v>
      </c>
      <c r="B11" t="n" s="5">
        <v>0</v>
      </c>
      <c r="D11" t="n" s="7">
        <v>0</v>
      </c>
      <c r="F11" t="n" s="7">
        <v>0</v>
      </c>
      <c r="H11" t="n" s="7">
        <v>4198344</v>
      </c>
    </row>
    <row r="12" spans="1:9">
      <c r="A12" t="s" s="4">
        <v>438</v>
      </c>
    </row>
    <row r="13" spans="1:9">
      <c r="A13" t="s" s="3">
        <v>329</v>
      </c>
    </row>
    <row r="14" spans="1:9">
      <c r="A14" t="s" s="4">
        <v>516</v>
      </c>
      <c r="I14" t="n" s="5">
        <v>93000000</v>
      </c>
    </row>
    <row r="15" spans="1:9">
      <c r="A15" t="s" s="4">
        <v>415</v>
      </c>
    </row>
    <row r="16" spans="1:9">
      <c r="A16" t="s" s="3">
        <v>329</v>
      </c>
    </row>
    <row r="17" spans="1:9">
      <c r="A17" t="s" s="4">
        <v>409</v>
      </c>
      <c r="C17" t="s" s="4">
        <v>412</v>
      </c>
      <c r="I17" t="s" s="4">
        <v>417</v>
      </c>
    </row>
    <row r="18" spans="1:9">
      <c r="A18" t="s" s="4">
        <v>509</v>
      </c>
      <c r="B18" t="n" s="5">
        <v>179567</v>
      </c>
    </row>
    <row r="19" spans="1:9">
      <c r="A19" t="s" s="4">
        <v>510</v>
      </c>
      <c r="B19" t="n" s="7">
        <v>414705</v>
      </c>
    </row>
    <row r="20" spans="1:9">
      <c r="A20" t="s" s="4">
        <v>485</v>
      </c>
      <c r="C20" t="n" s="7">
        <v>1556098</v>
      </c>
    </row>
    <row r="21" spans="1:9">
      <c r="A21" t="s" s="4">
        <v>517</v>
      </c>
    </row>
    <row r="22" spans="1:9">
      <c r="A22" t="s" s="3">
        <v>329</v>
      </c>
    </row>
    <row r="23" spans="1:9">
      <c r="A23" t="s" s="4">
        <v>409</v>
      </c>
      <c r="B23" t="s" s="4">
        <v>418</v>
      </c>
      <c r="D23" t="s" s="4">
        <v>418</v>
      </c>
      <c r="F23" t="s" s="4">
        <v>418</v>
      </c>
    </row>
    <row r="24" spans="1:9">
      <c r="A24" t="s" s="4">
        <v>518</v>
      </c>
      <c r="B24" t="n" s="5">
        <v>65785253</v>
      </c>
      <c r="D24" t="n" s="5">
        <v>65785253</v>
      </c>
      <c r="F24" t="n" s="5">
        <v>65785253</v>
      </c>
    </row>
    <row r="25" spans="1:9">
      <c r="A25" t="s" s="4">
        <v>519</v>
      </c>
      <c r="C25" t="s" s="4">
        <v>520</v>
      </c>
    </row>
    <row r="26" spans="1:9">
      <c r="A26" t="s" s="4">
        <v>521</v>
      </c>
    </row>
    <row r="27" spans="1:9">
      <c r="A27" t="s" s="3">
        <v>329</v>
      </c>
    </row>
    <row r="28" spans="1:9">
      <c r="A28" t="s" s="4">
        <v>409</v>
      </c>
      <c r="C28" t="s" s="4">
        <v>522</v>
      </c>
    </row>
    <row r="29" spans="1:9">
      <c r="A29" t="s" s="4">
        <v>510</v>
      </c>
      <c r="B29" t="n" s="7">
        <v>415000</v>
      </c>
    </row>
    <row r="30" spans="1:9">
      <c r="A30" t="s" s="4">
        <v>511</v>
      </c>
      <c r="C30" t="n" s="7">
        <v>142000</v>
      </c>
    </row>
    <row r="31" spans="1:9">
      <c r="A31" t="s" s="4">
        <v>512</v>
      </c>
      <c r="C31" t="n" s="5">
        <v>4000000</v>
      </c>
    </row>
    <row r="32" spans="1:9">
      <c r="A32" t="s" s="4">
        <v>513</v>
      </c>
      <c r="C32" t="n" s="5">
        <v>2500000</v>
      </c>
    </row>
    <row r="33" spans="1:9">
      <c r="A33" t="s" s="4">
        <v>514</v>
      </c>
      <c r="B33" t="n" s="7">
        <v>94000</v>
      </c>
    </row>
    <row r="34" spans="1:9">
      <c r="A34" t="s" s="4">
        <v>515</v>
      </c>
      <c r="C34" t="n" s="7">
        <v>25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t="s" s="1">
        <v>523</v>
      </c>
      <c r="B1" t="s" s="2">
        <v>379</v>
      </c>
      <c r="C1" t="s" s="2">
        <v>1</v>
      </c>
    </row>
    <row r="2" spans="1:4">
      <c r="B2" t="s" s="2">
        <v>382</v>
      </c>
      <c r="C2" t="s" s="2">
        <v>2</v>
      </c>
      <c r="D2" t="s" s="2">
        <v>27</v>
      </c>
    </row>
    <row r="3" spans="1:4">
      <c r="A3" t="s" s="3">
        <v>524</v>
      </c>
    </row>
    <row r="4" spans="1:4">
      <c r="A4" t="s" s="4">
        <v>525</v>
      </c>
      <c r="B4" t="s" s="4">
        <v>397</v>
      </c>
      <c r="C4" t="s" s="4">
        <v>397</v>
      </c>
    </row>
    <row r="5" spans="1:4">
      <c r="A5" t="s" s="4">
        <v>526</v>
      </c>
      <c r="C5" t="n" s="7">
        <v>65030</v>
      </c>
    </row>
    <row r="6" spans="1:4">
      <c r="A6" t="s" s="4">
        <v>527</v>
      </c>
      <c r="C6" t="n" s="5">
        <v>19252</v>
      </c>
    </row>
    <row r="7" spans="1:4">
      <c r="A7" t="s" s="4">
        <v>528</v>
      </c>
      <c r="C7" t="n" s="5">
        <v>0</v>
      </c>
      <c r="D7" t="n" s="7">
        <v>55385</v>
      </c>
    </row>
    <row r="8" spans="1:4">
      <c r="A8" t="s" s="4">
        <v>529</v>
      </c>
      <c r="C8" t="n" s="5">
        <v>65030</v>
      </c>
    </row>
    <row r="9" spans="1:4">
      <c r="A9" t="s" s="4">
        <v>530</v>
      </c>
      <c r="C9" t="n" s="5">
        <v>19252</v>
      </c>
    </row>
    <row r="10" spans="1:4">
      <c r="A10" t="s" s="4">
        <v>531</v>
      </c>
      <c r="C10" t="n" s="5">
        <v>45778</v>
      </c>
    </row>
    <row r="11" spans="1:4">
      <c r="A11" t="s" s="4">
        <v>532</v>
      </c>
      <c r="C11" t="n" s="5">
        <v>0</v>
      </c>
    </row>
    <row r="12" spans="1:4">
      <c r="A12" t="s" s="4">
        <v>533</v>
      </c>
      <c r="C12" t="n" s="5">
        <v>0</v>
      </c>
    </row>
    <row r="13" spans="1:4">
      <c r="A13" t="s" s="4">
        <v>534</v>
      </c>
      <c r="C13" t="n" s="7">
        <v>0</v>
      </c>
    </row>
    <row r="14" spans="1:4">
      <c r="A14" t="s" s="4">
        <v>535</v>
      </c>
    </row>
    <row r="15" spans="1:4">
      <c r="A15" t="s" s="3">
        <v>524</v>
      </c>
    </row>
    <row r="16" spans="1:4">
      <c r="A16" t="s" s="4">
        <v>525</v>
      </c>
      <c r="C16" t="s" s="4">
        <v>536</v>
      </c>
    </row>
    <row r="17" spans="1:4">
      <c r="A17" t="s" s="4">
        <v>526</v>
      </c>
      <c r="C17" t="n" s="7">
        <v>22881</v>
      </c>
    </row>
    <row r="18" spans="1:4">
      <c r="A18" t="s" s="4">
        <v>527</v>
      </c>
      <c r="C18" t="n" s="5">
        <v>11062</v>
      </c>
    </row>
    <row r="19" spans="1:4">
      <c r="A19" t="s" s="4">
        <v>528</v>
      </c>
      <c r="C19" t="n" s="7">
        <v>11819</v>
      </c>
    </row>
    <row r="20" spans="1:4">
      <c r="A20" t="s" s="4">
        <v>537</v>
      </c>
    </row>
    <row r="21" spans="1:4">
      <c r="A21" t="s" s="3">
        <v>524</v>
      </c>
    </row>
    <row r="22" spans="1:4">
      <c r="A22" t="s" s="4">
        <v>525</v>
      </c>
      <c r="C22" t="s" s="4">
        <v>538</v>
      </c>
    </row>
    <row r="23" spans="1:4">
      <c r="A23" t="s" s="4">
        <v>526</v>
      </c>
      <c r="C23" t="n" s="7">
        <v>42149</v>
      </c>
    </row>
    <row r="24" spans="1:4">
      <c r="A24" t="s" s="4">
        <v>527</v>
      </c>
      <c r="C24" t="n" s="5">
        <v>8190</v>
      </c>
    </row>
    <row r="25" spans="1:4">
      <c r="A25" t="s" s="4">
        <v>528</v>
      </c>
      <c r="C25" t="n" s="7">
        <v>339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20</v>
      </c>
      <c r="B1" t="s" s="2">
        <v>1</v>
      </c>
    </row>
    <row r="2" spans="1:3">
      <c r="B2" t="s" s="2">
        <v>2</v>
      </c>
      <c r="C2" t="s" s="2">
        <v>83</v>
      </c>
    </row>
    <row r="3" spans="1:3">
      <c r="A3" t="s" s="3">
        <v>121</v>
      </c>
    </row>
    <row r="4" spans="1:3">
      <c r="A4" t="s" s="4">
        <v>109</v>
      </c>
      <c r="B4" t="n" s="7">
        <v>3586619</v>
      </c>
      <c r="C4" t="n" s="7">
        <v>-17024967</v>
      </c>
    </row>
    <row r="5" spans="1:3">
      <c r="A5" t="s" s="3">
        <v>122</v>
      </c>
    </row>
    <row r="6" spans="1:3">
      <c r="A6" t="s" s="4">
        <v>123</v>
      </c>
      <c r="B6" t="n" s="5">
        <v>-2017039</v>
      </c>
      <c r="C6" t="n" s="5">
        <v>-1199931</v>
      </c>
    </row>
    <row r="7" spans="1:3">
      <c r="A7" t="s" s="4">
        <v>104</v>
      </c>
      <c r="B7" t="n" s="5">
        <v>-6255188</v>
      </c>
      <c r="C7" t="n" s="5">
        <v>0</v>
      </c>
    </row>
    <row r="8" spans="1:3">
      <c r="A8" t="s" s="4">
        <v>105</v>
      </c>
      <c r="B8" t="n" s="5">
        <v>179567</v>
      </c>
      <c r="C8" t="n" s="5">
        <v>0</v>
      </c>
    </row>
    <row r="9" spans="1:3">
      <c r="A9" t="s" s="4">
        <v>124</v>
      </c>
      <c r="B9" t="n" s="5">
        <v>125000</v>
      </c>
      <c r="C9" t="n" s="5">
        <v>0</v>
      </c>
    </row>
    <row r="10" spans="1:3">
      <c r="A10" t="s" s="4">
        <v>125</v>
      </c>
      <c r="B10" t="n" s="5">
        <v>17202</v>
      </c>
      <c r="C10" t="n" s="5">
        <v>0</v>
      </c>
    </row>
    <row r="11" spans="1:3">
      <c r="A11" t="s" s="4">
        <v>101</v>
      </c>
      <c r="B11" t="n" s="5">
        <v>234303</v>
      </c>
      <c r="C11" t="n" s="5">
        <v>0</v>
      </c>
    </row>
    <row r="12" spans="1:3">
      <c r="A12" t="s" s="4">
        <v>100</v>
      </c>
      <c r="B12" t="n" s="5">
        <v>0</v>
      </c>
      <c r="C12" t="n" s="5">
        <v>3319446</v>
      </c>
    </row>
    <row r="13" spans="1:3">
      <c r="A13" t="s" s="4">
        <v>126</v>
      </c>
      <c r="B13" t="n" s="5">
        <v>0</v>
      </c>
      <c r="C13" t="n" s="5">
        <v>-38287</v>
      </c>
    </row>
    <row r="14" spans="1:3">
      <c r="A14" t="s" s="4">
        <v>127</v>
      </c>
      <c r="B14" t="n" s="5">
        <v>0</v>
      </c>
      <c r="C14" t="n" s="5">
        <v>76823</v>
      </c>
    </row>
    <row r="15" spans="1:3">
      <c r="A15" t="s" s="4">
        <v>128</v>
      </c>
      <c r="B15" t="n" s="5">
        <v>1260415</v>
      </c>
      <c r="C15" t="n" s="5">
        <v>1070916</v>
      </c>
    </row>
    <row r="16" spans="1:3">
      <c r="A16" t="s" s="4">
        <v>129</v>
      </c>
      <c r="B16" t="n" s="5">
        <v>445401</v>
      </c>
      <c r="C16" t="n" s="5">
        <v>26804</v>
      </c>
    </row>
    <row r="17" spans="1:3">
      <c r="A17" t="s" s="4">
        <v>130</v>
      </c>
      <c r="B17" t="n" s="5">
        <v>513877</v>
      </c>
      <c r="C17" t="n" s="5">
        <v>1600578</v>
      </c>
    </row>
    <row r="18" spans="1:3">
      <c r="A18" t="s" s="4">
        <v>131</v>
      </c>
      <c r="B18" t="n" s="5">
        <v>200000</v>
      </c>
      <c r="C18" t="n" s="5">
        <v>0</v>
      </c>
    </row>
    <row r="19" spans="1:3">
      <c r="A19" t="s" s="4">
        <v>132</v>
      </c>
      <c r="B19" t="n" s="5">
        <v>-1102932</v>
      </c>
      <c r="C19" t="n" s="5">
        <v>8608398</v>
      </c>
    </row>
    <row r="20" spans="1:3">
      <c r="A20" t="s" s="3">
        <v>133</v>
      </c>
    </row>
    <row r="21" spans="1:3">
      <c r="A21" t="s" s="4">
        <v>134</v>
      </c>
      <c r="B21" t="n" s="5">
        <v>-56773</v>
      </c>
      <c r="C21" t="n" s="5">
        <v>-61629</v>
      </c>
    </row>
    <row r="22" spans="1:3">
      <c r="A22" t="s" s="4">
        <v>135</v>
      </c>
      <c r="B22" t="n" s="5">
        <v>-11057</v>
      </c>
      <c r="C22" t="n" s="5">
        <v>9694</v>
      </c>
    </row>
    <row r="23" spans="1:3">
      <c r="A23" t="s" s="4">
        <v>136</v>
      </c>
      <c r="B23" t="n" s="5">
        <v>10156</v>
      </c>
      <c r="C23" t="n" s="5">
        <v>-341</v>
      </c>
    </row>
    <row r="24" spans="1:3">
      <c r="A24" t="s" s="4">
        <v>137</v>
      </c>
      <c r="B24" t="n" s="5">
        <v>-144891</v>
      </c>
      <c r="C24" t="n" s="5">
        <v>0</v>
      </c>
    </row>
    <row r="25" spans="1:3">
      <c r="A25" t="s" s="4">
        <v>138</v>
      </c>
      <c r="B25" t="n" s="5">
        <v>672252</v>
      </c>
      <c r="C25" t="n" s="5">
        <v>36216</v>
      </c>
    </row>
    <row r="26" spans="1:3">
      <c r="A26" t="s" s="4">
        <v>139</v>
      </c>
      <c r="B26" t="n" s="5">
        <v>29371</v>
      </c>
      <c r="C26" t="n" s="5">
        <v>-45931</v>
      </c>
    </row>
    <row r="27" spans="1:3">
      <c r="A27" t="s" s="4">
        <v>140</v>
      </c>
      <c r="B27" t="n" s="5">
        <v>-2313717</v>
      </c>
      <c r="C27" t="n" s="5">
        <v>-3622211</v>
      </c>
    </row>
    <row r="28" spans="1:3">
      <c r="A28" t="s" s="3">
        <v>141</v>
      </c>
    </row>
    <row r="29" spans="1:3">
      <c r="A29" t="s" s="4">
        <v>142</v>
      </c>
      <c r="B29" t="n" s="5">
        <v>-576677</v>
      </c>
      <c r="C29" t="n" s="5">
        <v>-539800</v>
      </c>
    </row>
    <row r="30" spans="1:3">
      <c r="A30" t="s" s="4">
        <v>143</v>
      </c>
      <c r="B30" t="n" s="5">
        <v>-2514</v>
      </c>
      <c r="C30" t="n" s="5">
        <v>-43777</v>
      </c>
    </row>
    <row r="31" spans="1:3">
      <c r="A31" t="s" s="4">
        <v>144</v>
      </c>
      <c r="B31" t="n" s="5">
        <v>-20066</v>
      </c>
      <c r="C31" t="n" s="5">
        <v>0</v>
      </c>
    </row>
    <row r="32" spans="1:3">
      <c r="A32" t="s" s="4">
        <v>145</v>
      </c>
      <c r="B32" t="n" s="5">
        <v>0</v>
      </c>
      <c r="C32" t="n" s="5">
        <v>-6002</v>
      </c>
    </row>
    <row r="33" spans="1:3">
      <c r="A33" t="s" s="4">
        <v>146</v>
      </c>
      <c r="B33" t="n" s="5">
        <v>0</v>
      </c>
      <c r="C33" t="n" s="5">
        <v>-20000</v>
      </c>
    </row>
    <row r="34" spans="1:3">
      <c r="A34" t="s" s="4">
        <v>147</v>
      </c>
      <c r="B34" t="n" s="5">
        <v>0</v>
      </c>
      <c r="C34" t="n" s="5">
        <v>20000</v>
      </c>
    </row>
    <row r="35" spans="1:3">
      <c r="A35" t="s" s="4">
        <v>148</v>
      </c>
      <c r="B35" t="n" s="5">
        <v>-599257</v>
      </c>
      <c r="C35" t="n" s="5">
        <v>-589579</v>
      </c>
    </row>
    <row r="36" spans="1:3">
      <c r="A36" t="s" s="3">
        <v>149</v>
      </c>
    </row>
    <row r="37" spans="1:3">
      <c r="A37" t="s" s="4">
        <v>150</v>
      </c>
      <c r="B37" t="n" s="5">
        <v>470000</v>
      </c>
      <c r="C37" t="n" s="5">
        <v>0</v>
      </c>
    </row>
    <row r="38" spans="1:3">
      <c r="A38" t="s" s="4">
        <v>151</v>
      </c>
      <c r="B38" t="n" s="5">
        <v>0</v>
      </c>
      <c r="C38" t="n" s="5">
        <v>-70500</v>
      </c>
    </row>
    <row r="39" spans="1:3">
      <c r="A39" t="s" s="4">
        <v>152</v>
      </c>
      <c r="B39" t="n" s="5">
        <v>0</v>
      </c>
      <c r="C39" t="n" s="5">
        <v>90000</v>
      </c>
    </row>
    <row r="40" spans="1:3">
      <c r="A40" t="s" s="4">
        <v>153</v>
      </c>
      <c r="B40" t="n" s="5">
        <v>-37829</v>
      </c>
      <c r="C40" t="n" s="5">
        <v>-120000</v>
      </c>
    </row>
    <row r="41" spans="1:3">
      <c r="A41" t="s" s="4">
        <v>154</v>
      </c>
      <c r="B41" t="n" s="5">
        <v>0</v>
      </c>
      <c r="C41" t="n" s="5">
        <v>-64167</v>
      </c>
    </row>
    <row r="42" spans="1:3">
      <c r="A42" t="s" s="4">
        <v>155</v>
      </c>
      <c r="B42" t="n" s="5">
        <v>0</v>
      </c>
      <c r="C42" t="n" s="5">
        <v>55000</v>
      </c>
    </row>
    <row r="43" spans="1:3">
      <c r="A43" t="s" s="4">
        <v>156</v>
      </c>
      <c r="B43" t="n" s="5">
        <v>0</v>
      </c>
      <c r="C43" t="n" s="5">
        <v>35000</v>
      </c>
    </row>
    <row r="44" spans="1:3">
      <c r="A44" t="s" s="4">
        <v>157</v>
      </c>
      <c r="B44" t="n" s="5">
        <v>0</v>
      </c>
      <c r="C44" t="n" s="5">
        <v>-96677</v>
      </c>
    </row>
    <row r="45" spans="1:3">
      <c r="A45" t="s" s="4">
        <v>158</v>
      </c>
      <c r="B45" t="n" s="5">
        <v>48380</v>
      </c>
      <c r="C45" t="n" s="5">
        <v>105000</v>
      </c>
    </row>
    <row r="46" spans="1:3">
      <c r="A46" t="s" s="4">
        <v>159</v>
      </c>
      <c r="B46" t="n" s="5">
        <v>157680</v>
      </c>
      <c r="C46" t="n" s="5">
        <v>60000</v>
      </c>
    </row>
    <row r="47" spans="1:3">
      <c r="A47" t="s" s="4">
        <v>160</v>
      </c>
      <c r="B47" t="n" s="5">
        <v>277500</v>
      </c>
      <c r="C47" t="n" s="5">
        <v>13500</v>
      </c>
    </row>
    <row r="48" spans="1:3">
      <c r="A48" t="s" s="4">
        <v>161</v>
      </c>
      <c r="B48" t="n" s="5">
        <v>1134776</v>
      </c>
      <c r="C48" t="n" s="5">
        <v>3926000</v>
      </c>
    </row>
    <row r="49" spans="1:3">
      <c r="A49" t="s" s="4">
        <v>162</v>
      </c>
      <c r="B49" t="n" s="5">
        <v>2797507</v>
      </c>
      <c r="C49" t="n" s="5">
        <v>5084156</v>
      </c>
    </row>
    <row r="50" spans="1:3">
      <c r="A50" t="s" s="4">
        <v>163</v>
      </c>
      <c r="B50" t="n" s="5">
        <v>916</v>
      </c>
      <c r="C50" t="n" s="5">
        <v>54517</v>
      </c>
    </row>
    <row r="51" spans="1:3">
      <c r="A51" t="s" s="4">
        <v>164</v>
      </c>
      <c r="B51" t="n" s="5">
        <v>-114551</v>
      </c>
      <c r="C51" t="n" s="5">
        <v>926883</v>
      </c>
    </row>
    <row r="52" spans="1:3">
      <c r="A52" t="s" s="4">
        <v>165</v>
      </c>
      <c r="B52" t="n" s="5">
        <v>117818</v>
      </c>
      <c r="C52" t="n" s="5">
        <v>36351</v>
      </c>
    </row>
    <row r="53" spans="1:3">
      <c r="A53" t="s" s="4">
        <v>166</v>
      </c>
      <c r="B53" t="n" s="5">
        <v>3267</v>
      </c>
      <c r="C53" t="n" s="5">
        <v>963234</v>
      </c>
    </row>
    <row r="54" spans="1:3">
      <c r="A54" t="s" s="3">
        <v>167</v>
      </c>
    </row>
    <row r="55" spans="1:3">
      <c r="A55" t="s" s="4">
        <v>168</v>
      </c>
      <c r="B55" t="n" s="5">
        <v>180406</v>
      </c>
      <c r="C55" t="n" s="5">
        <v>282677</v>
      </c>
    </row>
    <row r="56" spans="1:3">
      <c r="A56" t="s" s="4">
        <v>66</v>
      </c>
    </row>
    <row r="57" spans="1:3">
      <c r="A57" t="s" s="3">
        <v>149</v>
      </c>
    </row>
    <row r="58" spans="1:3">
      <c r="A58" t="s" s="4">
        <v>169</v>
      </c>
      <c r="B58" t="n" s="5">
        <v>200000</v>
      </c>
      <c r="C58" t="n" s="5">
        <v>0</v>
      </c>
    </row>
    <row r="59" spans="1:3">
      <c r="A59" t="s" s="4">
        <v>67</v>
      </c>
    </row>
    <row r="60" spans="1:3">
      <c r="A60" t="s" s="3">
        <v>149</v>
      </c>
    </row>
    <row r="61" spans="1:3">
      <c r="A61" t="s" s="4">
        <v>169</v>
      </c>
      <c r="B61" t="n" s="5">
        <v>547000</v>
      </c>
      <c r="C61" t="n" s="5">
        <v>0</v>
      </c>
    </row>
    <row r="62" spans="1:3">
      <c r="A62" t="s" s="4">
        <v>68</v>
      </c>
    </row>
    <row r="63" spans="1:3">
      <c r="A63" t="s" s="3">
        <v>149</v>
      </c>
    </row>
    <row r="64" spans="1:3">
      <c r="A64" t="s" s="4">
        <v>169</v>
      </c>
      <c r="B64" t="n" s="7">
        <v>0</v>
      </c>
      <c r="C64" t="n" s="7">
        <v>115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t="s" s="1">
        <v>539</v>
      </c>
      <c r="B1" t="s" s="2">
        <v>379</v>
      </c>
      <c r="C1" t="s" s="2">
        <v>1</v>
      </c>
    </row>
    <row r="2" spans="1:4">
      <c r="B2" t="s" s="2">
        <v>382</v>
      </c>
      <c r="C2" t="s" s="2">
        <v>2</v>
      </c>
      <c r="D2" t="s" s="2">
        <v>83</v>
      </c>
    </row>
    <row r="3" spans="1:4">
      <c r="A3" t="s" s="3">
        <v>524</v>
      </c>
    </row>
    <row r="4" spans="1:4">
      <c r="A4" t="s" s="4">
        <v>540</v>
      </c>
      <c r="C4" t="n" s="7">
        <v>65030</v>
      </c>
    </row>
    <row r="5" spans="1:4">
      <c r="A5" t="s" s="4">
        <v>541</v>
      </c>
      <c r="C5" t="n" s="7">
        <v>12121</v>
      </c>
      <c r="D5" t="n" s="7">
        <v>0</v>
      </c>
    </row>
    <row r="6" spans="1:4">
      <c r="A6" t="s" s="4">
        <v>396</v>
      </c>
      <c r="B6" t="s" s="4">
        <v>397</v>
      </c>
      <c r="C6" t="s" s="4">
        <v>397</v>
      </c>
    </row>
    <row r="7" spans="1:4">
      <c r="A7" t="s" s="4">
        <v>542</v>
      </c>
      <c r="C7" t="n" s="7">
        <v>0</v>
      </c>
      <c r="D7" t="n" s="7">
        <v>0</v>
      </c>
    </row>
    <row r="8" spans="1:4">
      <c r="A8" t="s" s="4">
        <v>543</v>
      </c>
    </row>
    <row r="9" spans="1:4">
      <c r="A9" t="s" s="3">
        <v>524</v>
      </c>
    </row>
    <row r="10" spans="1:4">
      <c r="A10" t="s" s="4">
        <v>540</v>
      </c>
      <c r="B10" t="n" s="7">
        <v>2514</v>
      </c>
    </row>
    <row r="11" spans="1:4">
      <c r="A11" t="s" s="4">
        <v>544</v>
      </c>
    </row>
    <row r="12" spans="1:4">
      <c r="A12" t="s" s="3">
        <v>524</v>
      </c>
    </row>
    <row r="13" spans="1:4">
      <c r="A13" t="s" s="4">
        <v>540</v>
      </c>
      <c r="B13" t="n" s="7">
        <v>4214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5"/>
  </cols>
  <sheetData>
    <row r="1" spans="1:2">
      <c r="A1" t="s" s="1">
        <v>545</v>
      </c>
      <c r="B1" t="s" s="2">
        <v>1</v>
      </c>
    </row>
    <row r="2" spans="1:2">
      <c r="B2" t="s" s="2">
        <v>202</v>
      </c>
    </row>
    <row r="3" spans="1:2">
      <c r="A3" t="s" s="3">
        <v>546</v>
      </c>
    </row>
    <row r="4" spans="1:2">
      <c r="A4" t="s" s="4">
        <v>525</v>
      </c>
      <c r="B4" t="s" s="4">
        <v>547</v>
      </c>
    </row>
    <row r="5" spans="1:2">
      <c r="A5" t="s" s="4">
        <v>526</v>
      </c>
      <c r="B5" t="n" s="7">
        <v>7903135</v>
      </c>
    </row>
    <row r="6" spans="1:2">
      <c r="A6" t="s" s="4">
        <v>548</v>
      </c>
      <c r="B6" t="n" s="5">
        <v>4015820</v>
      </c>
    </row>
    <row r="7" spans="1:2">
      <c r="A7" t="s" s="4">
        <v>528</v>
      </c>
      <c r="B7" t="n" s="5">
        <v>3887315</v>
      </c>
    </row>
    <row r="8" spans="1:2">
      <c r="A8" t="s" s="4">
        <v>549</v>
      </c>
      <c r="B8" t="n" s="5">
        <v>6975675</v>
      </c>
    </row>
    <row r="9" spans="1:2">
      <c r="A9" t="s" s="4">
        <v>550</v>
      </c>
      <c r="B9" t="n" s="5">
        <v>3274531</v>
      </c>
    </row>
    <row r="10" spans="1:2">
      <c r="A10" t="s" s="4">
        <v>551</v>
      </c>
      <c r="B10" t="n" s="5">
        <v>3701144</v>
      </c>
    </row>
    <row r="11" spans="1:2">
      <c r="A11" t="s" s="4">
        <v>552</v>
      </c>
      <c r="B11" t="n" s="5">
        <v>927460</v>
      </c>
    </row>
    <row r="12" spans="1:2">
      <c r="A12" t="s" s="4">
        <v>553</v>
      </c>
      <c r="B12" t="n" s="5">
        <v>741289</v>
      </c>
    </row>
    <row r="13" spans="1:2">
      <c r="A13" t="s" s="4">
        <v>554</v>
      </c>
      <c r="B13" t="n" s="5">
        <v>186171</v>
      </c>
    </row>
    <row r="14" spans="1:2">
      <c r="A14" t="s" s="4">
        <v>555</v>
      </c>
    </row>
    <row r="15" spans="1:2">
      <c r="A15" t="s" s="3">
        <v>546</v>
      </c>
    </row>
    <row r="16" spans="1:2">
      <c r="A16" t="s" s="4">
        <v>526</v>
      </c>
      <c r="B16" t="n" s="5">
        <v>927460</v>
      </c>
    </row>
    <row r="17" spans="1:2">
      <c r="A17" t="s" s="4">
        <v>548</v>
      </c>
      <c r="B17" t="n" s="5">
        <v>741289</v>
      </c>
    </row>
    <row r="18" spans="1:2">
      <c r="A18" t="s" s="4">
        <v>528</v>
      </c>
      <c r="B18" t="n" s="7">
        <v>186171</v>
      </c>
    </row>
    <row r="19" spans="1:2">
      <c r="A19" t="s" s="4">
        <v>556</v>
      </c>
    </row>
    <row r="20" spans="1:2">
      <c r="A20" t="s" s="3">
        <v>546</v>
      </c>
    </row>
    <row r="21" spans="1:2">
      <c r="A21" t="s" s="4">
        <v>525</v>
      </c>
      <c r="B21" t="s" s="4">
        <v>557</v>
      </c>
    </row>
    <row r="22" spans="1:2">
      <c r="A22" t="s" s="4">
        <v>526</v>
      </c>
      <c r="B22" t="n" s="7">
        <v>4796178</v>
      </c>
    </row>
    <row r="23" spans="1:2">
      <c r="A23" t="s" s="4">
        <v>548</v>
      </c>
      <c r="B23" t="n" s="5">
        <v>2754696</v>
      </c>
    </row>
    <row r="24" spans="1:2">
      <c r="A24" t="s" s="4">
        <v>528</v>
      </c>
      <c r="B24" t="n" s="7">
        <v>2041482</v>
      </c>
    </row>
    <row r="25" spans="1:2">
      <c r="A25" t="s" s="4">
        <v>558</v>
      </c>
    </row>
    <row r="26" spans="1:2">
      <c r="A26" t="s" s="3">
        <v>546</v>
      </c>
    </row>
    <row r="27" spans="1:2">
      <c r="A27" t="s" s="4">
        <v>525</v>
      </c>
      <c r="B27" t="s" s="4">
        <v>536</v>
      </c>
    </row>
    <row r="28" spans="1:2">
      <c r="A28" t="s" s="4">
        <v>526</v>
      </c>
      <c r="B28" t="n" s="7">
        <v>2284287</v>
      </c>
    </row>
    <row r="29" spans="1:2">
      <c r="A29" t="s" s="4">
        <v>548</v>
      </c>
      <c r="B29" t="n" s="5">
        <v>1036128</v>
      </c>
    </row>
    <row r="30" spans="1:2">
      <c r="A30" t="s" s="4">
        <v>528</v>
      </c>
      <c r="B30" t="n" s="7">
        <v>1248158</v>
      </c>
    </row>
    <row r="31" spans="1:2">
      <c r="A31" t="s" s="4">
        <v>559</v>
      </c>
    </row>
    <row r="32" spans="1:2">
      <c r="A32" t="s" s="3">
        <v>546</v>
      </c>
    </row>
    <row r="33" spans="1:2">
      <c r="A33" t="s" s="4">
        <v>525</v>
      </c>
      <c r="B33" t="s" s="4">
        <v>560</v>
      </c>
    </row>
    <row r="34" spans="1:2">
      <c r="A34" t="s" s="4">
        <v>526</v>
      </c>
      <c r="B34" t="n" s="7">
        <v>756980</v>
      </c>
    </row>
    <row r="35" spans="1:2">
      <c r="A35" t="s" s="4">
        <v>548</v>
      </c>
      <c r="B35" t="n" s="5">
        <v>741289</v>
      </c>
    </row>
    <row r="36" spans="1:2">
      <c r="A36" t="s" s="4">
        <v>528</v>
      </c>
      <c r="B36" t="n" s="7">
        <v>15691</v>
      </c>
    </row>
    <row r="37" spans="1:2">
      <c r="A37" t="s" s="4">
        <v>561</v>
      </c>
    </row>
    <row r="38" spans="1:2">
      <c r="A38" t="s" s="3">
        <v>546</v>
      </c>
    </row>
    <row r="39" spans="1:2">
      <c r="A39" t="s" s="4">
        <v>525</v>
      </c>
      <c r="B39" t="s" s="4">
        <v>397</v>
      </c>
    </row>
    <row r="40" spans="1:2">
      <c r="A40" t="s" s="4">
        <v>526</v>
      </c>
      <c r="B40" t="n" s="7">
        <v>170480</v>
      </c>
    </row>
    <row r="41" spans="1:2">
      <c r="A41" t="s" s="4">
        <v>548</v>
      </c>
      <c r="B41" t="n" s="5">
        <v>0</v>
      </c>
    </row>
    <row r="42" spans="1:2">
      <c r="A42" t="s" s="4">
        <v>528</v>
      </c>
      <c r="B42" t="n" s="7">
        <v>170480</v>
      </c>
    </row>
    <row r="43" spans="1:2">
      <c r="A43" t="s" s="4">
        <v>562</v>
      </c>
    </row>
    <row r="44" spans="1:2">
      <c r="A44" t="s" s="3">
        <v>546</v>
      </c>
    </row>
    <row r="45" spans="1:2">
      <c r="A45" t="s" s="4">
        <v>525</v>
      </c>
      <c r="B45" t="s" s="4">
        <v>538</v>
      </c>
    </row>
    <row r="46" spans="1:2">
      <c r="A46" t="s" s="4">
        <v>526</v>
      </c>
      <c r="B46" t="n" s="7">
        <v>600000</v>
      </c>
    </row>
    <row r="47" spans="1:2">
      <c r="A47" t="s" s="4">
        <v>548</v>
      </c>
      <c r="B47" t="n" s="5">
        <v>224996</v>
      </c>
    </row>
    <row r="48" spans="1:2">
      <c r="A48" t="s" s="4">
        <v>528</v>
      </c>
      <c r="B48" t="n" s="7">
        <v>375004</v>
      </c>
    </row>
    <row r="49" spans="1:2">
      <c r="A49" t="s" s="4">
        <v>405</v>
      </c>
    </row>
    <row r="50" spans="1:2">
      <c r="A50" t="s" s="3">
        <v>546</v>
      </c>
    </row>
    <row r="51" spans="1:2">
      <c r="A51" t="s" s="4">
        <v>525</v>
      </c>
      <c r="B51" t="s" s="4">
        <v>397</v>
      </c>
    </row>
    <row r="52" spans="1:2">
      <c r="A52" t="s" s="4">
        <v>526</v>
      </c>
      <c r="B52" t="n" s="7">
        <v>52190</v>
      </c>
    </row>
    <row r="53" spans="1:2">
      <c r="A53" t="s" s="4">
        <v>548</v>
      </c>
      <c r="B53" t="n" s="5">
        <v>0</v>
      </c>
    </row>
    <row r="54" spans="1:2">
      <c r="A54" t="s" s="4">
        <v>528</v>
      </c>
      <c r="B54" t="n" s="7">
        <v>52190</v>
      </c>
    </row>
    <row r="55" spans="1:2">
      <c r="A55" t="s" s="4">
        <v>563</v>
      </c>
    </row>
    <row r="56" spans="1:2">
      <c r="A56" t="s" s="3">
        <v>546</v>
      </c>
    </row>
    <row r="57" spans="1:2">
      <c r="A57" t="s" s="4">
        <v>525</v>
      </c>
      <c r="B57" t="s" s="4">
        <v>397</v>
      </c>
    </row>
    <row r="58" spans="1:2">
      <c r="A58" t="s" s="4">
        <v>526</v>
      </c>
      <c r="B58" t="n" s="7">
        <v>170480</v>
      </c>
    </row>
    <row r="59" spans="1:2">
      <c r="A59" t="s" s="4">
        <v>548</v>
      </c>
      <c r="B59" t="n" s="5">
        <v>0</v>
      </c>
    </row>
    <row r="60" spans="1:2">
      <c r="A60" t="s" s="4">
        <v>528</v>
      </c>
      <c r="B60" t="n" s="7">
        <v>170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r="A1" t="s" s="1">
        <v>564</v>
      </c>
      <c r="B1" t="s" s="2">
        <v>82</v>
      </c>
      <c r="D1" t="s" s="2">
        <v>1</v>
      </c>
    </row>
    <row r="2" spans="1:6">
      <c r="B2" t="s" s="2">
        <v>2</v>
      </c>
      <c r="C2" t="s" s="2">
        <v>83</v>
      </c>
      <c r="D2" t="s" s="2">
        <v>2</v>
      </c>
      <c r="E2" t="s" s="2">
        <v>83</v>
      </c>
      <c r="F2" t="s" s="2">
        <v>27</v>
      </c>
    </row>
    <row r="3" spans="1:6">
      <c r="A3" t="s" s="3">
        <v>546</v>
      </c>
    </row>
    <row r="4" spans="1:6">
      <c r="A4" t="s" s="4">
        <v>456</v>
      </c>
      <c r="B4" t="n" s="8">
        <v>1e-05</v>
      </c>
      <c r="D4" t="n" s="8">
        <v>1e-05</v>
      </c>
      <c r="F4" t="n" s="8">
        <v>1e-05</v>
      </c>
    </row>
    <row r="5" spans="1:6">
      <c r="A5" t="s" s="4">
        <v>565</v>
      </c>
      <c r="D5" t="s" s="4">
        <v>547</v>
      </c>
    </row>
    <row r="6" spans="1:6">
      <c r="A6" t="s" s="4">
        <v>566</v>
      </c>
      <c r="D6" t="n" s="7">
        <v>1260415</v>
      </c>
      <c r="E6" t="n" s="7">
        <v>1070916</v>
      </c>
    </row>
    <row r="7" spans="1:6">
      <c r="A7" t="s" s="4">
        <v>124</v>
      </c>
      <c r="B7" t="n" s="7">
        <v>125000</v>
      </c>
      <c r="C7" t="n" s="7">
        <v>0</v>
      </c>
      <c r="D7" t="n" s="7">
        <v>125000</v>
      </c>
      <c r="E7" t="n" s="5">
        <v>0</v>
      </c>
    </row>
    <row r="8" spans="1:6">
      <c r="A8" t="s" s="4">
        <v>567</v>
      </c>
    </row>
    <row r="9" spans="1:6">
      <c r="A9" t="s" s="3">
        <v>546</v>
      </c>
    </row>
    <row r="10" spans="1:6">
      <c r="A10" t="s" s="4">
        <v>565</v>
      </c>
      <c r="D10" t="s" s="4">
        <v>397</v>
      </c>
    </row>
    <row r="11" spans="1:6">
      <c r="A11" t="s" s="4">
        <v>568</v>
      </c>
    </row>
    <row r="12" spans="1:6">
      <c r="A12" t="s" s="3">
        <v>546</v>
      </c>
    </row>
    <row r="13" spans="1:6">
      <c r="A13" t="s" s="4">
        <v>569</v>
      </c>
      <c r="D13" t="n" s="7">
        <v>52190</v>
      </c>
    </row>
    <row r="14" spans="1:6">
      <c r="A14" t="s" s="4">
        <v>570</v>
      </c>
    </row>
    <row r="15" spans="1:6">
      <c r="A15" t="s" s="3">
        <v>546</v>
      </c>
    </row>
    <row r="16" spans="1:6">
      <c r="A16" t="s" s="4">
        <v>571</v>
      </c>
      <c r="D16" t="n" s="5">
        <v>500000</v>
      </c>
    </row>
    <row r="17" spans="1:6">
      <c r="A17" t="s" s="4">
        <v>187</v>
      </c>
    </row>
    <row r="18" spans="1:6">
      <c r="A18" t="s" s="3">
        <v>546</v>
      </c>
    </row>
    <row r="19" spans="1:6">
      <c r="A19" t="s" s="4">
        <v>566</v>
      </c>
      <c r="B19" t="n" s="5">
        <v>600000</v>
      </c>
    </row>
    <row r="20" spans="1:6">
      <c r="A20" t="s" s="4">
        <v>124</v>
      </c>
      <c r="B20" t="n" s="5">
        <v>600000</v>
      </c>
      <c r="D20" t="n" s="7">
        <v>125000</v>
      </c>
    </row>
    <row r="21" spans="1:6">
      <c r="A21" t="s" s="4">
        <v>572</v>
      </c>
    </row>
    <row r="22" spans="1:6">
      <c r="A22" t="s" s="3">
        <v>546</v>
      </c>
    </row>
    <row r="23" spans="1:6">
      <c r="A23" t="s" s="4">
        <v>573</v>
      </c>
      <c r="B23" t="n" s="7">
        <v>300000</v>
      </c>
      <c r="D23" t="n" s="7">
        <v>300000</v>
      </c>
    </row>
    <row r="24" spans="1:6">
      <c r="A24" t="s" s="4">
        <v>571</v>
      </c>
      <c r="B24" t="n" s="5">
        <v>2000000</v>
      </c>
      <c r="D24" t="n" s="5">
        <v>2000000</v>
      </c>
    </row>
    <row r="25" spans="1:6">
      <c r="A25" t="s" s="4">
        <v>574</v>
      </c>
      <c r="D25" t="n" s="5">
        <v>2000000</v>
      </c>
    </row>
    <row r="26" spans="1:6">
      <c r="A26" t="s" s="4">
        <v>456</v>
      </c>
      <c r="B26" t="n" s="9">
        <v>0.15</v>
      </c>
      <c r="D26" t="n" s="9">
        <v>0.15</v>
      </c>
    </row>
    <row r="27" spans="1:6">
      <c r="A27" t="s" s="4">
        <v>575</v>
      </c>
    </row>
    <row r="28" spans="1:6">
      <c r="A28" t="s" s="3">
        <v>546</v>
      </c>
    </row>
    <row r="29" spans="1:6">
      <c r="A29" t="s" s="4">
        <v>573</v>
      </c>
      <c r="B29" t="n" s="7">
        <v>25000</v>
      </c>
      <c r="D29" t="n" s="7">
        <v>25000</v>
      </c>
    </row>
    <row r="30" spans="1:6">
      <c r="A30" t="s" s="4">
        <v>576</v>
      </c>
    </row>
    <row r="31" spans="1:6">
      <c r="A31" t="s" s="3">
        <v>546</v>
      </c>
    </row>
    <row r="32" spans="1:6">
      <c r="A32" t="s" s="4">
        <v>577</v>
      </c>
      <c r="D32" t="n" s="5">
        <v>750000</v>
      </c>
    </row>
    <row r="33" spans="1:6">
      <c r="A33" t="s" s="4">
        <v>403</v>
      </c>
    </row>
    <row r="34" spans="1:6">
      <c r="A34" t="s" s="3">
        <v>546</v>
      </c>
    </row>
    <row r="35" spans="1:6">
      <c r="A35" t="s" s="4">
        <v>569</v>
      </c>
      <c r="D35" t="n" s="7">
        <v>434007</v>
      </c>
    </row>
    <row r="36" spans="1:6">
      <c r="A36" t="s" s="4">
        <v>565</v>
      </c>
      <c r="D36" t="s" s="4">
        <v>536</v>
      </c>
    </row>
    <row r="37" spans="1:6">
      <c r="A37" t="s" s="4">
        <v>566</v>
      </c>
      <c r="D37" t="n" s="7">
        <v>1361275</v>
      </c>
      <c r="E37" t="n" s="7">
        <v>1070916</v>
      </c>
    </row>
    <row r="38" spans="1:6">
      <c r="A38" t="s" s="4">
        <v>578</v>
      </c>
    </row>
    <row r="39" spans="1:6">
      <c r="A39" t="s" s="3">
        <v>546</v>
      </c>
    </row>
    <row r="40" spans="1:6">
      <c r="A40" t="s" s="4">
        <v>566</v>
      </c>
      <c r="D40" t="n" s="5">
        <v>1236275</v>
      </c>
    </row>
    <row r="41" spans="1:6">
      <c r="A41" t="s" s="4">
        <v>407</v>
      </c>
    </row>
    <row r="42" spans="1:6">
      <c r="A42" t="s" s="3">
        <v>546</v>
      </c>
    </row>
    <row r="43" spans="1:6">
      <c r="A43" t="s" s="4">
        <v>569</v>
      </c>
      <c r="D43" t="n" s="7">
        <v>90480</v>
      </c>
    </row>
    <row r="44" spans="1:6">
      <c r="A44" t="s" s="4">
        <v>565</v>
      </c>
      <c r="D44" t="s" s="4">
        <v>3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79</v>
      </c>
      <c r="B1" t="s" s="2">
        <v>2</v>
      </c>
      <c r="C1" t="s" s="2">
        <v>27</v>
      </c>
    </row>
    <row r="2" spans="1:3">
      <c r="A2" t="s" s="3">
        <v>580</v>
      </c>
    </row>
    <row r="3" spans="1:3">
      <c r="A3" t="s" s="4">
        <v>581</v>
      </c>
      <c r="B3" t="n" s="7">
        <v>1416840</v>
      </c>
    </row>
    <row r="4" spans="1:3">
      <c r="A4" t="s" s="4">
        <v>582</v>
      </c>
      <c r="B4" t="n" s="5">
        <v>995822</v>
      </c>
    </row>
    <row r="5" spans="1:3">
      <c r="A5" t="s" s="4">
        <v>583</v>
      </c>
      <c r="B5" t="n" s="5">
        <v>38342</v>
      </c>
    </row>
    <row r="6" spans="1:3">
      <c r="A6" t="s" s="4">
        <v>584</v>
      </c>
      <c r="B6" t="n" s="7">
        <v>2451004</v>
      </c>
      <c r="C6" t="n" s="7">
        <v>27688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585</v>
      </c>
      <c r="B1" t="s" s="2">
        <v>2</v>
      </c>
      <c r="C1" t="s" s="2">
        <v>27</v>
      </c>
    </row>
    <row r="2" spans="1:3">
      <c r="A2" t="s" s="3">
        <v>586</v>
      </c>
    </row>
    <row r="3" spans="1:3">
      <c r="A3" t="s" s="4">
        <v>50</v>
      </c>
      <c r="B3" t="n" s="7">
        <v>924072</v>
      </c>
      <c r="C3" t="n" s="7">
        <v>1103450</v>
      </c>
    </row>
    <row r="4" spans="1:3">
      <c r="A4" t="s" s="4">
        <v>587</v>
      </c>
    </row>
    <row r="5" spans="1:3">
      <c r="A5" t="s" s="3">
        <v>586</v>
      </c>
    </row>
    <row r="6" spans="1:3">
      <c r="A6" t="s" s="4">
        <v>50</v>
      </c>
      <c r="B6" t="n" s="5">
        <v>510000</v>
      </c>
    </row>
    <row r="7" spans="1:3">
      <c r="A7" t="s" s="4">
        <v>588</v>
      </c>
    </row>
    <row r="8" spans="1:3">
      <c r="A8" t="s" s="3">
        <v>586</v>
      </c>
    </row>
    <row r="9" spans="1:3">
      <c r="A9" t="s" s="4">
        <v>50</v>
      </c>
      <c r="B9" t="n" s="5">
        <v>137942</v>
      </c>
    </row>
    <row r="10" spans="1:3">
      <c r="A10" t="s" s="4">
        <v>589</v>
      </c>
    </row>
    <row r="11" spans="1:3">
      <c r="A11" t="s" s="3">
        <v>586</v>
      </c>
    </row>
    <row r="12" spans="1:3">
      <c r="A12" t="s" s="4">
        <v>50</v>
      </c>
      <c r="B12" t="n" s="5">
        <v>25000</v>
      </c>
    </row>
    <row r="13" spans="1:3">
      <c r="A13" t="s" s="4">
        <v>590</v>
      </c>
    </row>
    <row r="14" spans="1:3">
      <c r="A14" t="s" s="3">
        <v>586</v>
      </c>
    </row>
    <row r="15" spans="1:3">
      <c r="A15" t="s" s="4">
        <v>50</v>
      </c>
      <c r="B15" t="n" s="5">
        <v>30000</v>
      </c>
    </row>
    <row r="16" spans="1:3">
      <c r="A16" t="s" s="4">
        <v>591</v>
      </c>
    </row>
    <row r="17" spans="1:3">
      <c r="A17" t="s" s="3">
        <v>586</v>
      </c>
    </row>
    <row r="18" spans="1:3">
      <c r="A18" t="s" s="4">
        <v>50</v>
      </c>
      <c r="B18" t="n" s="7">
        <v>2211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592</v>
      </c>
      <c r="B1" t="s" s="2">
        <v>593</v>
      </c>
      <c r="C1" t="s" s="2">
        <v>594</v>
      </c>
      <c r="D1" t="s" s="2">
        <v>595</v>
      </c>
      <c r="E1" t="s" s="2">
        <v>596</v>
      </c>
      <c r="F1" t="s" s="2">
        <v>597</v>
      </c>
      <c r="G1" t="s" s="2">
        <v>598</v>
      </c>
      <c r="H1" t="s" s="2">
        <v>2</v>
      </c>
      <c r="I1" t="s" s="2">
        <v>83</v>
      </c>
      <c r="J1" t="s" s="2">
        <v>27</v>
      </c>
      <c r="K1" t="s" s="2">
        <v>599</v>
      </c>
      <c r="L1" t="s" s="2">
        <v>600</v>
      </c>
      <c r="M1" t="s" s="2">
        <v>601</v>
      </c>
      <c r="N1" t="s" s="2">
        <v>602</v>
      </c>
    </row>
    <row r="2" spans="1:14">
      <c r="A2" t="s" s="3">
        <v>586</v>
      </c>
    </row>
    <row r="3" spans="1:14">
      <c r="A3" t="s" s="4">
        <v>603</v>
      </c>
      <c r="K3" t="n" s="7">
        <v>785000</v>
      </c>
    </row>
    <row r="4" spans="1:14">
      <c r="A4" t="s" s="4">
        <v>604</v>
      </c>
      <c r="H4" t="n" s="7">
        <v>234104</v>
      </c>
    </row>
    <row r="5" spans="1:14">
      <c r="A5" t="s" s="4">
        <v>75</v>
      </c>
      <c r="H5" t="n" s="5">
        <v>411167</v>
      </c>
      <c r="J5" t="n" s="5">
        <v>351586</v>
      </c>
    </row>
    <row r="6" spans="1:14">
      <c r="A6" t="s" s="4">
        <v>605</v>
      </c>
      <c r="K6" t="n" s="7">
        <v>225000</v>
      </c>
    </row>
    <row r="7" spans="1:14">
      <c r="A7" t="s" s="4">
        <v>606</v>
      </c>
      <c r="B7" t="s" s="4">
        <v>397</v>
      </c>
    </row>
    <row r="8" spans="1:14">
      <c r="A8" t="s" s="4">
        <v>607</v>
      </c>
      <c r="H8" t="n" s="7">
        <v>35431</v>
      </c>
      <c r="I8" t="n" s="7">
        <v>23572</v>
      </c>
    </row>
    <row r="9" spans="1:14">
      <c r="A9" t="s" s="4">
        <v>608</v>
      </c>
    </row>
    <row r="10" spans="1:14">
      <c r="A10" t="s" s="3">
        <v>586</v>
      </c>
    </row>
    <row r="11" spans="1:14">
      <c r="A11" t="s" s="4">
        <v>609</v>
      </c>
      <c r="F11" t="n" s="7">
        <v>250000</v>
      </c>
    </row>
    <row r="12" spans="1:14">
      <c r="A12" t="s" s="4">
        <v>610</v>
      </c>
      <c r="F12" t="s" s="4">
        <v>414</v>
      </c>
    </row>
    <row r="13" spans="1:14">
      <c r="A13" t="s" s="4">
        <v>611</v>
      </c>
      <c r="F13" t="s" s="4">
        <v>612</v>
      </c>
    </row>
    <row r="14" spans="1:14">
      <c r="A14" t="s" s="4">
        <v>613</v>
      </c>
      <c r="E14" t="n" s="7">
        <v>25000</v>
      </c>
    </row>
    <row r="15" spans="1:14">
      <c r="A15" t="s" s="4">
        <v>604</v>
      </c>
      <c r="F15" t="n" s="7">
        <v>158000</v>
      </c>
    </row>
    <row r="16" spans="1:14">
      <c r="A16" t="s" s="4">
        <v>614</v>
      </c>
      <c r="F16" t="n" s="7">
        <v>408000</v>
      </c>
    </row>
    <row r="17" spans="1:14">
      <c r="A17" t="s" s="4">
        <v>615</v>
      </c>
      <c r="F17" t="n" s="5">
        <v>150000</v>
      </c>
    </row>
    <row r="18" spans="1:14">
      <c r="A18" t="s" s="4">
        <v>75</v>
      </c>
      <c r="E18" t="n" s="5">
        <v>535000</v>
      </c>
    </row>
    <row r="19" spans="1:14">
      <c r="A19" t="s" s="4">
        <v>606</v>
      </c>
      <c r="F19" t="s" s="4">
        <v>397</v>
      </c>
    </row>
    <row r="20" spans="1:14">
      <c r="A20" t="s" s="4">
        <v>616</v>
      </c>
      <c r="F20" t="n" s="7">
        <v>3</v>
      </c>
    </row>
    <row r="21" spans="1:14">
      <c r="A21" t="s" s="4">
        <v>617</v>
      </c>
    </row>
    <row r="22" spans="1:14">
      <c r="A22" t="s" s="3">
        <v>586</v>
      </c>
    </row>
    <row r="23" spans="1:14">
      <c r="A23" t="s" s="4">
        <v>603</v>
      </c>
      <c r="H23" t="n" s="5">
        <v>30000</v>
      </c>
    </row>
    <row r="24" spans="1:14">
      <c r="A24" t="s" s="4">
        <v>618</v>
      </c>
    </row>
    <row r="25" spans="1:14">
      <c r="A25" t="s" s="3">
        <v>586</v>
      </c>
    </row>
    <row r="26" spans="1:14">
      <c r="A26" t="s" s="4">
        <v>603</v>
      </c>
      <c r="M26" t="n" s="7">
        <v>785000</v>
      </c>
    </row>
    <row r="27" spans="1:14">
      <c r="A27" t="s" s="4">
        <v>613</v>
      </c>
      <c r="D27" t="n" s="7">
        <v>50000</v>
      </c>
    </row>
    <row r="28" spans="1:14">
      <c r="A28" t="s" s="4">
        <v>619</v>
      </c>
    </row>
    <row r="29" spans="1:14">
      <c r="A29" t="s" s="3">
        <v>586</v>
      </c>
    </row>
    <row r="30" spans="1:14">
      <c r="A30" t="s" s="4">
        <v>620</v>
      </c>
      <c r="N30" t="n" s="7">
        <v>500000</v>
      </c>
    </row>
    <row r="31" spans="1:14">
      <c r="A31" t="s" s="4">
        <v>610</v>
      </c>
      <c r="N31" t="s" s="4">
        <v>621</v>
      </c>
    </row>
    <row r="32" spans="1:14">
      <c r="A32" t="s" s="4">
        <v>613</v>
      </c>
      <c r="G32" t="n" s="7">
        <v>25000</v>
      </c>
    </row>
    <row r="33" spans="1:14">
      <c r="A33" t="s" s="4">
        <v>622</v>
      </c>
      <c r="G33" t="n" s="12">
        <v>2011</v>
      </c>
    </row>
    <row r="34" spans="1:14">
      <c r="A34" t="s" s="4">
        <v>623</v>
      </c>
    </row>
    <row r="35" spans="1:14">
      <c r="A35" t="s" s="3">
        <v>586</v>
      </c>
    </row>
    <row r="36" spans="1:14">
      <c r="A36" t="s" s="4">
        <v>610</v>
      </c>
      <c r="L36" t="s" s="4">
        <v>624</v>
      </c>
    </row>
    <row r="37" spans="1:14">
      <c r="A37" t="s" s="4">
        <v>613</v>
      </c>
      <c r="C37" t="n" s="7">
        <v>12000</v>
      </c>
    </row>
    <row r="38" spans="1:14">
      <c r="A38" t="s" s="4">
        <v>614</v>
      </c>
      <c r="L38" t="n" s="7">
        <v>252833</v>
      </c>
    </row>
    <row r="39" spans="1:14">
      <c r="A39" t="s" s="4">
        <v>625</v>
      </c>
    </row>
    <row r="40" spans="1:14">
      <c r="A40" t="s" s="3">
        <v>586</v>
      </c>
    </row>
    <row r="41" spans="1:14">
      <c r="A41" t="s" s="4">
        <v>611</v>
      </c>
      <c r="B41" t="s" s="4">
        <v>626</v>
      </c>
    </row>
    <row r="42" spans="1:14">
      <c r="A42" t="s" s="4">
        <v>613</v>
      </c>
      <c r="H42" t="n" s="7">
        <v>2500</v>
      </c>
    </row>
    <row r="43" spans="1:14">
      <c r="A43" t="s" s="4">
        <v>627</v>
      </c>
    </row>
    <row r="44" spans="1:14">
      <c r="A44" t="s" s="3">
        <v>586</v>
      </c>
    </row>
    <row r="45" spans="1:14">
      <c r="A45" t="s" s="4">
        <v>613</v>
      </c>
      <c r="D45" t="n" s="5">
        <v>600000</v>
      </c>
    </row>
    <row r="46" spans="1:14">
      <c r="A46" t="s" s="4">
        <v>628</v>
      </c>
    </row>
    <row r="47" spans="1:14">
      <c r="A47" t="s" s="3">
        <v>586</v>
      </c>
    </row>
    <row r="48" spans="1:14">
      <c r="A48" t="s" s="4">
        <v>613</v>
      </c>
      <c r="D48" t="n" s="7">
        <v>18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629</v>
      </c>
      <c r="B1" t="s" s="2">
        <v>2</v>
      </c>
      <c r="C1" t="s" s="2">
        <v>27</v>
      </c>
    </row>
    <row r="2" spans="1:3">
      <c r="A2" t="s" s="3">
        <v>630</v>
      </c>
    </row>
    <row r="3" spans="1:3">
      <c r="A3" t="s" s="4">
        <v>631</v>
      </c>
      <c r="B3" t="n" s="7">
        <v>145000</v>
      </c>
      <c r="C3" t="n" s="7">
        <v>145000</v>
      </c>
    </row>
    <row r="4" spans="1:3">
      <c r="A4" t="s" s="4">
        <v>632</v>
      </c>
    </row>
    <row r="5" spans="1:3">
      <c r="A5" t="s" s="3">
        <v>630</v>
      </c>
    </row>
    <row r="6" spans="1:3">
      <c r="A6" t="s" s="4">
        <v>631</v>
      </c>
      <c r="B6" t="n" s="5">
        <v>50000</v>
      </c>
    </row>
    <row r="7" spans="1:3">
      <c r="A7" t="s" s="4">
        <v>633</v>
      </c>
    </row>
    <row r="8" spans="1:3">
      <c r="A8" t="s" s="3">
        <v>630</v>
      </c>
    </row>
    <row r="9" spans="1:3">
      <c r="A9" t="s" s="4">
        <v>631</v>
      </c>
      <c r="B9" t="n" s="5">
        <v>0</v>
      </c>
    </row>
    <row r="10" spans="1:3">
      <c r="A10" t="s" s="4">
        <v>634</v>
      </c>
    </row>
    <row r="11" spans="1:3">
      <c r="A11" t="s" s="3">
        <v>630</v>
      </c>
    </row>
    <row r="12" spans="1:3">
      <c r="A12" t="s" s="4">
        <v>631</v>
      </c>
      <c r="B12" t="n" s="5">
        <v>25000</v>
      </c>
    </row>
    <row r="13" spans="1:3">
      <c r="A13" t="s" s="4">
        <v>635</v>
      </c>
    </row>
    <row r="14" spans="1:3">
      <c r="A14" t="s" s="3">
        <v>630</v>
      </c>
    </row>
    <row r="15" spans="1:3">
      <c r="A15" t="s" s="4">
        <v>631</v>
      </c>
      <c r="B15" t="n" s="7">
        <v>7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t="s" s="1">
        <v>636</v>
      </c>
      <c r="B1" t="s" s="2">
        <v>637</v>
      </c>
      <c r="C1" t="s" s="2">
        <v>638</v>
      </c>
      <c r="D1" t="s" s="2">
        <v>593</v>
      </c>
      <c r="E1" t="s" s="2">
        <v>639</v>
      </c>
      <c r="F1" t="s" s="2">
        <v>640</v>
      </c>
      <c r="G1" t="s" s="2">
        <v>641</v>
      </c>
      <c r="H1" t="s" s="2">
        <v>642</v>
      </c>
      <c r="I1" t="s" s="2">
        <v>643</v>
      </c>
      <c r="J1" t="s" s="2">
        <v>644</v>
      </c>
      <c r="K1" t="s" s="2">
        <v>2</v>
      </c>
      <c r="L1" t="s" s="2">
        <v>83</v>
      </c>
      <c r="M1" t="s" s="2">
        <v>2</v>
      </c>
      <c r="N1" t="s" s="2">
        <v>83</v>
      </c>
      <c r="O1" t="s" s="2">
        <v>645</v>
      </c>
      <c r="P1" t="s" s="2">
        <v>646</v>
      </c>
      <c r="Q1" t="s" s="2">
        <v>27</v>
      </c>
      <c r="R1" t="s" s="2">
        <v>599</v>
      </c>
      <c r="S1" t="s" s="2">
        <v>602</v>
      </c>
    </row>
    <row r="2" spans="1:19">
      <c r="A2" t="s" s="3">
        <v>630</v>
      </c>
    </row>
    <row r="3" spans="1:19">
      <c r="A3" t="s" s="4">
        <v>604</v>
      </c>
      <c r="K3" t="n" s="7">
        <v>234104</v>
      </c>
      <c r="M3" t="n" s="7">
        <v>234104</v>
      </c>
    </row>
    <row r="4" spans="1:19">
      <c r="A4" t="s" s="4">
        <v>99</v>
      </c>
      <c r="K4" t="n" s="7">
        <v>376980</v>
      </c>
      <c r="L4" t="n" s="7">
        <v>170338</v>
      </c>
      <c r="M4" t="n" s="5">
        <v>909830</v>
      </c>
      <c r="N4" t="n" s="7">
        <v>509525</v>
      </c>
    </row>
    <row r="5" spans="1:19">
      <c r="A5" t="s" s="4">
        <v>647</v>
      </c>
      <c r="M5" t="n" s="7">
        <v>0</v>
      </c>
      <c r="N5" t="n" s="5">
        <v>55000</v>
      </c>
    </row>
    <row r="6" spans="1:19">
      <c r="A6" t="s" s="4">
        <v>606</v>
      </c>
      <c r="D6" t="s" s="4">
        <v>397</v>
      </c>
    </row>
    <row r="7" spans="1:19">
      <c r="A7" t="s" s="4">
        <v>648</v>
      </c>
      <c r="K7" t="n" s="8">
        <v>1e-05</v>
      </c>
      <c r="M7" t="n" s="8">
        <v>1e-05</v>
      </c>
      <c r="Q7" t="n" s="8">
        <v>1e-05</v>
      </c>
    </row>
    <row r="8" spans="1:19">
      <c r="A8" t="s" s="4">
        <v>649</v>
      </c>
      <c r="K8" t="n" s="7">
        <v>18000</v>
      </c>
      <c r="M8" t="n" s="7">
        <v>18000</v>
      </c>
    </row>
    <row r="9" spans="1:19">
      <c r="A9" t="s" s="4">
        <v>603</v>
      </c>
      <c r="R9" t="n" s="7">
        <v>785000</v>
      </c>
    </row>
    <row r="10" spans="1:19">
      <c r="A10" t="s" s="4">
        <v>650</v>
      </c>
    </row>
    <row r="11" spans="1:19">
      <c r="A11" t="s" s="3">
        <v>630</v>
      </c>
    </row>
    <row r="12" spans="1:19">
      <c r="A12" t="s" s="4">
        <v>604</v>
      </c>
      <c r="K12" t="n" s="5">
        <v>44988</v>
      </c>
      <c r="M12" t="n" s="5">
        <v>44988</v>
      </c>
    </row>
    <row r="13" spans="1:19">
      <c r="A13" t="s" s="4">
        <v>99</v>
      </c>
      <c r="M13" t="n" s="5">
        <v>10068</v>
      </c>
      <c r="N13" t="n" s="7">
        <v>12843</v>
      </c>
    </row>
    <row r="14" spans="1:19">
      <c r="A14" t="s" s="4">
        <v>603</v>
      </c>
      <c r="K14" t="n" s="5">
        <v>50000</v>
      </c>
      <c r="M14" t="n" s="5">
        <v>50000</v>
      </c>
    </row>
    <row r="15" spans="1:19">
      <c r="A15" t="s" s="4">
        <v>651</v>
      </c>
    </row>
    <row r="16" spans="1:19">
      <c r="A16" t="s" s="3">
        <v>630</v>
      </c>
    </row>
    <row r="17" spans="1:19">
      <c r="A17" t="s" s="4">
        <v>610</v>
      </c>
      <c r="J17" t="s" s="4">
        <v>652</v>
      </c>
    </row>
    <row r="18" spans="1:19">
      <c r="A18" t="s" s="4">
        <v>615</v>
      </c>
      <c r="J18" t="n" s="5">
        <v>200</v>
      </c>
    </row>
    <row r="19" spans="1:19">
      <c r="A19" t="s" s="4">
        <v>653</v>
      </c>
      <c r="J19" t="n" s="7">
        <v>33000</v>
      </c>
    </row>
    <row r="20" spans="1:19">
      <c r="A20" t="s" s="4">
        <v>648</v>
      </c>
      <c r="J20" t="n" s="8">
        <v>1e-05</v>
      </c>
    </row>
    <row r="21" spans="1:19">
      <c r="A21" t="s" s="4">
        <v>654</v>
      </c>
      <c r="I21" t="n" s="7">
        <v>500</v>
      </c>
    </row>
    <row r="22" spans="1:19">
      <c r="A22" t="s" s="4">
        <v>655</v>
      </c>
      <c r="J22" t="n" s="7">
        <v>30000</v>
      </c>
    </row>
    <row r="23" spans="1:19">
      <c r="A23" t="s" s="4">
        <v>656</v>
      </c>
    </row>
    <row r="24" spans="1:19">
      <c r="A24" t="s" s="3">
        <v>630</v>
      </c>
    </row>
    <row r="25" spans="1:19">
      <c r="A25" t="s" s="4">
        <v>620</v>
      </c>
      <c r="J25" t="n" s="7">
        <v>100000</v>
      </c>
    </row>
    <row r="26" spans="1:19">
      <c r="A26" t="s" s="4">
        <v>657</v>
      </c>
    </row>
    <row r="27" spans="1:19">
      <c r="A27" t="s" s="3">
        <v>630</v>
      </c>
    </row>
    <row r="28" spans="1:19">
      <c r="A28" t="s" s="4">
        <v>658</v>
      </c>
      <c r="J28" t="s" s="4">
        <v>659</v>
      </c>
    </row>
    <row r="29" spans="1:19">
      <c r="A29" t="s" s="4">
        <v>660</v>
      </c>
      <c r="J29" t="s" s="4">
        <v>661</v>
      </c>
    </row>
    <row r="30" spans="1:19">
      <c r="A30" t="s" s="4">
        <v>662</v>
      </c>
      <c r="J30" t="s" s="4">
        <v>663</v>
      </c>
    </row>
    <row r="31" spans="1:19">
      <c r="A31" t="s" s="4">
        <v>664</v>
      </c>
      <c r="J31" t="s" s="4">
        <v>665</v>
      </c>
    </row>
    <row r="32" spans="1:19">
      <c r="A32" t="s" s="4">
        <v>666</v>
      </c>
    </row>
    <row r="33" spans="1:19">
      <c r="A33" t="s" s="3">
        <v>630</v>
      </c>
    </row>
    <row r="34" spans="1:19">
      <c r="A34" t="s" s="4">
        <v>647</v>
      </c>
      <c r="C34" t="n" s="7">
        <v>90000</v>
      </c>
      <c r="F34" t="n" s="7">
        <v>75000</v>
      </c>
      <c r="H34" t="n" s="7">
        <v>50000</v>
      </c>
    </row>
    <row r="35" spans="1:19">
      <c r="A35" t="s" s="4">
        <v>616</v>
      </c>
      <c r="F35" t="n" s="9">
        <v>0.03</v>
      </c>
      <c r="H35" t="n" s="9">
        <v>0.05</v>
      </c>
    </row>
    <row r="36" spans="1:19">
      <c r="A36" t="s" s="4">
        <v>667</v>
      </c>
      <c r="F36" t="n" s="7">
        <v>5213</v>
      </c>
      <c r="H36" t="n" s="7">
        <v>1500</v>
      </c>
    </row>
    <row r="37" spans="1:19">
      <c r="A37" t="s" s="4">
        <v>606</v>
      </c>
      <c r="F37" t="s" s="4">
        <v>668</v>
      </c>
      <c r="H37" t="s" s="4">
        <v>669</v>
      </c>
    </row>
    <row r="38" spans="1:19">
      <c r="A38" t="s" s="4">
        <v>658</v>
      </c>
      <c r="F38" t="s" s="4">
        <v>670</v>
      </c>
      <c r="H38" t="s" s="4">
        <v>671</v>
      </c>
    </row>
    <row r="39" spans="1:19">
      <c r="A39" t="s" s="4">
        <v>660</v>
      </c>
      <c r="F39" t="s" s="4">
        <v>661</v>
      </c>
      <c r="H39" t="s" s="4">
        <v>661</v>
      </c>
    </row>
    <row r="40" spans="1:19">
      <c r="A40" t="s" s="4">
        <v>662</v>
      </c>
      <c r="F40" t="s" s="4">
        <v>672</v>
      </c>
      <c r="H40" t="s" s="4">
        <v>673</v>
      </c>
    </row>
    <row r="41" spans="1:19">
      <c r="A41" t="s" s="4">
        <v>664</v>
      </c>
      <c r="F41" t="s" s="4">
        <v>668</v>
      </c>
      <c r="H41" t="s" s="4">
        <v>674</v>
      </c>
    </row>
    <row r="42" spans="1:19">
      <c r="A42" t="s" s="4">
        <v>620</v>
      </c>
      <c r="C42" t="n" s="5">
        <v>30000</v>
      </c>
    </row>
    <row r="43" spans="1:19">
      <c r="A43" t="s" s="4">
        <v>610</v>
      </c>
      <c r="P43" t="s" s="4">
        <v>652</v>
      </c>
    </row>
    <row r="44" spans="1:19">
      <c r="A44" t="s" s="4">
        <v>615</v>
      </c>
      <c r="F44" t="n" s="5">
        <v>375000</v>
      </c>
      <c r="H44" t="n" s="5">
        <v>100000</v>
      </c>
    </row>
    <row r="45" spans="1:19">
      <c r="A45" t="s" s="4">
        <v>649</v>
      </c>
      <c r="O45" t="n" s="7">
        <v>50000</v>
      </c>
    </row>
    <row r="46" spans="1:19">
      <c r="A46" t="s" s="4">
        <v>675</v>
      </c>
      <c r="B46" t="n" s="7">
        <v>20000</v>
      </c>
      <c r="E46" t="n" s="7">
        <v>25000</v>
      </c>
      <c r="G46" t="n" s="7">
        <v>25000</v>
      </c>
    </row>
    <row r="47" spans="1:19">
      <c r="A47" t="s" s="4">
        <v>676</v>
      </c>
    </row>
    <row r="48" spans="1:19">
      <c r="A48" t="s" s="3">
        <v>630</v>
      </c>
    </row>
    <row r="49" spans="1:19">
      <c r="A49" t="s" s="4">
        <v>609</v>
      </c>
      <c r="C49" t="n" s="7">
        <v>120000</v>
      </c>
    </row>
    <row r="50" spans="1:19">
      <c r="A50" t="s" s="4">
        <v>610</v>
      </c>
      <c r="C50" t="s" s="4">
        <v>677</v>
      </c>
    </row>
    <row r="51" spans="1:19">
      <c r="A51" t="s" s="4">
        <v>678</v>
      </c>
      <c r="C51" t="s" s="4">
        <v>679</v>
      </c>
    </row>
    <row r="52" spans="1:19">
      <c r="A52" t="s" s="4">
        <v>619</v>
      </c>
    </row>
    <row r="53" spans="1:19">
      <c r="A53" t="s" s="3">
        <v>630</v>
      </c>
    </row>
    <row r="54" spans="1:19">
      <c r="A54" t="s" s="4">
        <v>620</v>
      </c>
      <c r="S54" t="n" s="7">
        <v>500000</v>
      </c>
    </row>
    <row r="55" spans="1:19">
      <c r="A55" t="s" s="4">
        <v>610</v>
      </c>
      <c r="S55" t="s" s="4">
        <v>621</v>
      </c>
    </row>
    <row r="56" spans="1:19">
      <c r="A56" t="s" s="4">
        <v>680</v>
      </c>
    </row>
    <row r="57" spans="1:19">
      <c r="A57" t="s" s="3">
        <v>630</v>
      </c>
    </row>
    <row r="58" spans="1:19">
      <c r="A58" t="s" s="4">
        <v>649</v>
      </c>
      <c r="K58" t="n" s="7">
        <v>30000</v>
      </c>
      <c r="M58" t="n" s="5">
        <v>30000</v>
      </c>
    </row>
    <row r="59" spans="1:19">
      <c r="A59" t="s" s="4">
        <v>675</v>
      </c>
      <c r="M59" t="n" s="7">
        <v>3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681</v>
      </c>
      <c r="B1" t="s" s="2">
        <v>593</v>
      </c>
      <c r="C1" t="s" s="2">
        <v>2</v>
      </c>
      <c r="D1" t="s" s="2">
        <v>682</v>
      </c>
    </row>
    <row r="2" spans="1:4">
      <c r="A2" t="s" s="3">
        <v>683</v>
      </c>
    </row>
    <row r="3" spans="1:4">
      <c r="A3" t="s" s="4">
        <v>684</v>
      </c>
      <c r="B3" t="s" s="4">
        <v>397</v>
      </c>
    </row>
    <row r="4" spans="1:4">
      <c r="A4" t="s" s="4">
        <v>685</v>
      </c>
      <c r="C4" t="n" s="7">
        <v>18000</v>
      </c>
    </row>
    <row r="5" spans="1:4">
      <c r="A5" t="s" s="4">
        <v>686</v>
      </c>
    </row>
    <row r="6" spans="1:4">
      <c r="A6" t="s" s="3">
        <v>683</v>
      </c>
    </row>
    <row r="7" spans="1:4">
      <c r="A7" t="s" s="4">
        <v>687</v>
      </c>
      <c r="D7" t="n" s="7">
        <v>50000</v>
      </c>
    </row>
    <row r="8" spans="1:4">
      <c r="A8" t="s" s="4">
        <v>688</v>
      </c>
    </row>
    <row r="9" spans="1:4">
      <c r="A9" t="s" s="3">
        <v>683</v>
      </c>
    </row>
    <row r="10" spans="1:4">
      <c r="A10" t="s" s="4">
        <v>689</v>
      </c>
      <c r="B10" t="n" s="5">
        <v>1407016</v>
      </c>
    </row>
    <row r="11" spans="1:4">
      <c r="A11" t="s" s="4">
        <v>690</v>
      </c>
      <c r="B11" t="n" s="7">
        <v>2814032</v>
      </c>
    </row>
    <row r="12" spans="1:4">
      <c r="A12" t="s" s="4">
        <v>691</v>
      </c>
      <c r="B12" t="n" s="7">
        <v>70000</v>
      </c>
    </row>
    <row r="13" spans="1:4">
      <c r="A13" t="s" s="4">
        <v>692</v>
      </c>
      <c r="B13" t="n" s="9">
        <v>0.25</v>
      </c>
    </row>
    <row r="14" spans="1:4">
      <c r="A14" t="s" s="4">
        <v>693</v>
      </c>
      <c r="C14" t="n" s="5">
        <v>186000</v>
      </c>
    </row>
    <row r="15" spans="1:4">
      <c r="A15" t="s" s="4">
        <v>685</v>
      </c>
      <c r="B15" t="n" s="7">
        <v>98000</v>
      </c>
      <c r="C15" t="n" s="5">
        <v>18000</v>
      </c>
    </row>
    <row r="16" spans="1:4">
      <c r="A16" t="s" s="4">
        <v>694</v>
      </c>
    </row>
    <row r="17" spans="1:4">
      <c r="A17" t="s" s="3">
        <v>683</v>
      </c>
    </row>
    <row r="18" spans="1:4">
      <c r="A18" t="s" s="4">
        <v>685</v>
      </c>
      <c r="C18" t="n" s="7">
        <v>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t="s" s="1">
        <v>695</v>
      </c>
      <c r="B1" t="s" s="2">
        <v>1</v>
      </c>
    </row>
    <row r="2" spans="1:4">
      <c r="B2" t="s" s="2">
        <v>2</v>
      </c>
      <c r="C2" t="s" s="2">
        <v>83</v>
      </c>
      <c r="D2" t="s" s="2">
        <v>27</v>
      </c>
    </row>
    <row r="3" spans="1:4">
      <c r="A3" t="s" s="3">
        <v>630</v>
      </c>
    </row>
    <row r="4" spans="1:4">
      <c r="A4" t="s" s="4">
        <v>696</v>
      </c>
      <c r="B4" t="n" s="7">
        <v>379000</v>
      </c>
      <c r="D4" t="n" s="7">
        <v>379000</v>
      </c>
    </row>
    <row r="5" spans="1:4">
      <c r="A5" t="s" s="4">
        <v>647</v>
      </c>
      <c r="B5" t="n" s="5">
        <v>0</v>
      </c>
      <c r="C5" t="n" s="7">
        <v>55000</v>
      </c>
    </row>
    <row r="6" spans="1:4">
      <c r="A6" t="s" s="4">
        <v>187</v>
      </c>
    </row>
    <row r="7" spans="1:4">
      <c r="A7" t="s" s="3">
        <v>630</v>
      </c>
    </row>
    <row r="8" spans="1:4">
      <c r="A8" t="s" s="4">
        <v>696</v>
      </c>
      <c r="B8" t="n" s="5">
        <v>20600</v>
      </c>
    </row>
    <row r="9" spans="1:4">
      <c r="A9" t="s" s="4">
        <v>647</v>
      </c>
      <c r="B9" t="n" s="7">
        <v>39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0</v>
      </c>
      <c r="B1" t="s" s="2">
        <v>1</v>
      </c>
    </row>
    <row r="2" spans="1:3">
      <c r="B2" t="s" s="2">
        <v>2</v>
      </c>
      <c r="C2" t="s" s="2">
        <v>83</v>
      </c>
    </row>
    <row r="3" spans="1:3">
      <c r="A3" t="s" s="4">
        <v>171</v>
      </c>
      <c r="B3" t="n" s="7">
        <v>1287082</v>
      </c>
      <c r="C3" t="n" s="7">
        <v>0</v>
      </c>
    </row>
    <row r="4" spans="1:3">
      <c r="A4" t="s" s="4">
        <v>172</v>
      </c>
      <c r="B4" t="n" s="5">
        <v>53198347</v>
      </c>
      <c r="C4" t="n" s="5">
        <v>0</v>
      </c>
    </row>
    <row r="5" spans="1:3">
      <c r="A5" t="s" s="4">
        <v>173</v>
      </c>
      <c r="B5" t="n" s="7">
        <v>220000</v>
      </c>
      <c r="C5" t="n" s="7">
        <v>0</v>
      </c>
    </row>
    <row r="6" spans="1:3">
      <c r="A6" t="s" s="4">
        <v>174</v>
      </c>
      <c r="B6" t="n" s="5">
        <v>1466666</v>
      </c>
      <c r="C6" t="n" s="5">
        <v>0</v>
      </c>
    </row>
    <row r="7" spans="1:3">
      <c r="A7" t="s" s="4">
        <v>175</v>
      </c>
      <c r="B7" t="n" s="7">
        <v>28451</v>
      </c>
      <c r="C7" t="n" s="7">
        <v>0</v>
      </c>
    </row>
    <row r="8" spans="1:3">
      <c r="A8" t="s" s="4">
        <v>176</v>
      </c>
      <c r="B8" t="n" s="5">
        <v>375000</v>
      </c>
      <c r="C8" t="n" s="5">
        <v>0</v>
      </c>
    </row>
    <row r="9" spans="1:3">
      <c r="A9" t="s" s="4">
        <v>177</v>
      </c>
      <c r="B9" t="n" s="7">
        <v>5196720</v>
      </c>
      <c r="C9" t="n" s="7">
        <v>0</v>
      </c>
    </row>
    <row r="10" spans="1:3">
      <c r="A10" t="s" s="4">
        <v>178</v>
      </c>
      <c r="B10" t="n" s="5">
        <v>28983600</v>
      </c>
      <c r="C10" t="n" s="5">
        <v>0</v>
      </c>
    </row>
    <row r="11" spans="1:3">
      <c r="A11" t="s" s="4">
        <v>179</v>
      </c>
      <c r="B11" t="n" s="7">
        <v>600000</v>
      </c>
      <c r="C11" t="n" s="7">
        <v>0</v>
      </c>
    </row>
    <row r="12" spans="1:3">
      <c r="A12" t="s" s="4">
        <v>180</v>
      </c>
      <c r="B12" t="n" s="5">
        <v>4000000</v>
      </c>
      <c r="C12" t="n" s="5">
        <v>0</v>
      </c>
    </row>
    <row r="13" spans="1:3">
      <c r="A13" t="s" s="4">
        <v>181</v>
      </c>
      <c r="B13" t="n" s="7">
        <v>1287082</v>
      </c>
      <c r="C13" t="n" s="7">
        <v>0</v>
      </c>
    </row>
    <row r="14" spans="1:3">
      <c r="A14" t="s" s="4">
        <v>182</v>
      </c>
      <c r="B14" t="n" s="5">
        <v>53198347</v>
      </c>
      <c r="C14" t="n" s="5">
        <v>0</v>
      </c>
    </row>
    <row r="15" spans="1:3">
      <c r="A15" t="s" s="4">
        <v>183</v>
      </c>
      <c r="B15" t="n" s="7">
        <v>236992</v>
      </c>
      <c r="C15" t="n" s="7">
        <v>354200</v>
      </c>
    </row>
    <row r="16" spans="1:3">
      <c r="A16" t="s" s="4">
        <v>184</v>
      </c>
    </row>
    <row r="17" spans="1:3">
      <c r="A17" t="s" s="4">
        <v>171</v>
      </c>
      <c r="B17" t="n" s="7">
        <v>7000</v>
      </c>
      <c r="C17" t="n" s="7">
        <v>6334</v>
      </c>
    </row>
    <row r="18" spans="1:3">
      <c r="A18" t="s" s="4">
        <v>172</v>
      </c>
      <c r="B18" t="n" s="5">
        <v>700000</v>
      </c>
      <c r="C18" t="n" s="5">
        <v>618000</v>
      </c>
    </row>
    <row r="19" spans="1:3">
      <c r="A19" t="s" s="4">
        <v>185</v>
      </c>
    </row>
    <row r="20" spans="1:3">
      <c r="A20" t="s" s="4">
        <v>171</v>
      </c>
      <c r="B20" t="n" s="7">
        <v>155000</v>
      </c>
      <c r="C20" t="n" s="7">
        <v>56431</v>
      </c>
    </row>
    <row r="21" spans="1:3">
      <c r="A21" t="s" s="4">
        <v>172</v>
      </c>
      <c r="B21" t="n" s="5">
        <v>3100000</v>
      </c>
      <c r="C21" t="n" s="5">
        <v>37500</v>
      </c>
    </row>
    <row r="22" spans="1:3">
      <c r="A22" t="s" s="4">
        <v>186</v>
      </c>
      <c r="B22" t="n" s="5">
        <v>0</v>
      </c>
      <c r="C22" t="n" s="5">
        <v>690232</v>
      </c>
    </row>
    <row r="23" spans="1:3">
      <c r="A23" t="s" s="4">
        <v>187</v>
      </c>
    </row>
    <row r="24" spans="1:3">
      <c r="A24" t="s" s="4">
        <v>173</v>
      </c>
      <c r="B24" t="n" s="7">
        <v>220000</v>
      </c>
      <c r="C24" t="n" s="7">
        <v>0</v>
      </c>
    </row>
    <row r="25" spans="1:3">
      <c r="A25" t="s" s="4">
        <v>174</v>
      </c>
      <c r="B25" t="n" s="5">
        <v>1466666</v>
      </c>
      <c r="C25" t="n" s="5">
        <v>0</v>
      </c>
    </row>
    <row r="26" spans="1:3">
      <c r="A26" t="s" s="4">
        <v>179</v>
      </c>
      <c r="B26" t="n" s="7">
        <v>600000</v>
      </c>
      <c r="C26" t="n" s="7">
        <v>0</v>
      </c>
    </row>
    <row r="27" spans="1:3">
      <c r="A27" t="s" s="4">
        <v>180</v>
      </c>
      <c r="B27" t="n" s="5">
        <v>4000000</v>
      </c>
      <c r="C27" t="n" s="5">
        <v>0</v>
      </c>
    </row>
    <row r="28" spans="1:3">
      <c r="A28" t="s" s="4">
        <v>188</v>
      </c>
      <c r="B28" t="n" s="7">
        <v>1287082</v>
      </c>
      <c r="C28" t="n" s="7">
        <v>0</v>
      </c>
    </row>
    <row r="29" spans="1:3">
      <c r="A29" t="s" s="4">
        <v>189</v>
      </c>
      <c r="B29" t="n" s="5">
        <v>53198347</v>
      </c>
      <c r="C29" t="n" s="5">
        <v>0</v>
      </c>
    </row>
    <row r="30" spans="1:3">
      <c r="A30" t="s" s="4">
        <v>190</v>
      </c>
      <c r="B30" t="n" s="7">
        <v>55000</v>
      </c>
      <c r="C30" t="n" s="7">
        <v>0</v>
      </c>
    </row>
    <row r="31" spans="1:3">
      <c r="A31" t="s" s="4">
        <v>191</v>
      </c>
    </row>
    <row r="32" spans="1:3">
      <c r="A32" t="s" s="4">
        <v>192</v>
      </c>
      <c r="B32" t="n" s="7">
        <v>234303</v>
      </c>
      <c r="C32" t="n" s="7">
        <v>0</v>
      </c>
    </row>
    <row r="33" spans="1:3">
      <c r="A33" t="s" s="4">
        <v>193</v>
      </c>
    </row>
    <row r="34" spans="1:3">
      <c r="A34" t="s" s="4">
        <v>174</v>
      </c>
      <c r="B34" t="n" s="5">
        <v>3100000</v>
      </c>
      <c r="C34" t="n" s="5">
        <v>37500</v>
      </c>
    </row>
    <row r="35" spans="1:3">
      <c r="A35" t="s" s="4">
        <v>175</v>
      </c>
      <c r="B35" t="n" s="7">
        <v>155000</v>
      </c>
      <c r="C35" t="n" s="7">
        <v>56431</v>
      </c>
    </row>
    <row r="36" spans="1:3">
      <c r="A36" t="s" s="4">
        <v>64</v>
      </c>
    </row>
    <row r="37" spans="1:3">
      <c r="A37" t="s" s="4">
        <v>173</v>
      </c>
      <c r="B37" t="n" s="7">
        <v>0</v>
      </c>
      <c r="C37" t="n" s="7">
        <v>150000</v>
      </c>
    </row>
    <row r="38" spans="1:3">
      <c r="A38" t="s" s="4">
        <v>174</v>
      </c>
      <c r="B38" t="n" s="5">
        <v>0</v>
      </c>
      <c r="C38" t="n" s="5">
        <v>150000</v>
      </c>
    </row>
    <row r="39" spans="1:3">
      <c r="A39" t="s" s="4">
        <v>194</v>
      </c>
    </row>
    <row r="40" spans="1:3">
      <c r="A40" t="s" s="4">
        <v>171</v>
      </c>
      <c r="B40" t="n" s="7">
        <v>5196720</v>
      </c>
      <c r="C40" t="n" s="7">
        <v>0</v>
      </c>
    </row>
    <row r="41" spans="1:3">
      <c r="A41" t="s" s="4">
        <v>172</v>
      </c>
      <c r="B41" t="n" s="5">
        <v>25990238</v>
      </c>
      <c r="C41" t="n" s="5">
        <v>0</v>
      </c>
    </row>
    <row r="42" spans="1:3">
      <c r="A42" t="s" s="4">
        <v>195</v>
      </c>
    </row>
    <row r="43" spans="1:3">
      <c r="A43" t="s" s="4">
        <v>173</v>
      </c>
      <c r="B43" t="n" s="7">
        <v>0</v>
      </c>
      <c r="C43" t="n" s="7">
        <v>299512</v>
      </c>
    </row>
    <row r="44" spans="1:3">
      <c r="A44" t="s" s="4">
        <v>174</v>
      </c>
      <c r="B44" t="n" s="5">
        <v>0</v>
      </c>
      <c r="C44" t="n" s="5">
        <v>5990238</v>
      </c>
    </row>
    <row r="45" spans="1:3">
      <c r="A45" t="s" s="4">
        <v>66</v>
      </c>
    </row>
    <row r="46" spans="1:3">
      <c r="A46" t="s" s="4">
        <v>173</v>
      </c>
      <c r="B46" t="n" s="7">
        <v>343500</v>
      </c>
      <c r="C46" t="n" s="7">
        <v>542750</v>
      </c>
    </row>
    <row r="47" spans="1:3">
      <c r="A47" t="s" s="4">
        <v>174</v>
      </c>
      <c r="B47" t="n" s="5">
        <v>6870000</v>
      </c>
      <c r="C47" t="n" s="5">
        <v>1085500</v>
      </c>
    </row>
    <row r="48" spans="1:3">
      <c r="A48" t="s" s="4">
        <v>196</v>
      </c>
    </row>
    <row r="49" spans="1:3">
      <c r="A49" t="s" s="4">
        <v>173</v>
      </c>
      <c r="B49" t="n" s="7">
        <v>343500</v>
      </c>
      <c r="C49" t="n" s="7">
        <v>542750</v>
      </c>
    </row>
    <row r="50" spans="1:3">
      <c r="A50" t="s" s="4">
        <v>174</v>
      </c>
      <c r="B50" t="n" s="5">
        <v>68700</v>
      </c>
      <c r="C50" t="n" s="5">
        <v>108550</v>
      </c>
    </row>
    <row r="51" spans="1:3">
      <c r="A51" t="s" s="4">
        <v>67</v>
      </c>
    </row>
    <row r="52" spans="1:3">
      <c r="A52" t="s" s="4">
        <v>173</v>
      </c>
      <c r="B52" t="n" s="7">
        <v>130000</v>
      </c>
      <c r="C52" t="n" s="7">
        <v>150000</v>
      </c>
    </row>
    <row r="53" spans="1:3">
      <c r="A53" t="s" s="4">
        <v>174</v>
      </c>
      <c r="B53" t="n" s="5">
        <v>1300000</v>
      </c>
      <c r="C53" t="n" s="5">
        <v>1500000</v>
      </c>
    </row>
    <row r="54" spans="1:3">
      <c r="A54" t="s" s="4">
        <v>197</v>
      </c>
    </row>
    <row r="55" spans="1:3">
      <c r="A55" t="s" s="4">
        <v>173</v>
      </c>
      <c r="B55" t="n" s="7">
        <v>180000</v>
      </c>
      <c r="C55" t="n" s="7">
        <v>150000</v>
      </c>
    </row>
    <row r="56" spans="1:3">
      <c r="A56" t="s" s="4">
        <v>174</v>
      </c>
      <c r="B56" t="n" s="5">
        <v>36000</v>
      </c>
      <c r="C56" t="n" s="5">
        <v>30000</v>
      </c>
    </row>
    <row r="57" spans="1:3">
      <c r="A57" t="s" s="4">
        <v>68</v>
      </c>
    </row>
    <row r="58" spans="1:3">
      <c r="A58" t="s" s="4">
        <v>171</v>
      </c>
      <c r="B58" t="n" s="7">
        <v>0</v>
      </c>
      <c r="C58" t="n" s="7">
        <v>28067</v>
      </c>
    </row>
    <row r="59" spans="1:3">
      <c r="A59" t="s" s="4">
        <v>172</v>
      </c>
      <c r="B59" t="n" s="5">
        <v>0</v>
      </c>
      <c r="C59" t="n" s="5">
        <v>5613</v>
      </c>
    </row>
    <row r="60" spans="1:3">
      <c r="A60" t="s" s="4">
        <v>198</v>
      </c>
      <c r="B60" t="n" s="7">
        <v>0</v>
      </c>
      <c r="C60" t="n" s="7">
        <v>50000</v>
      </c>
    </row>
    <row r="61" spans="1:3">
      <c r="A61" t="s" s="4">
        <v>173</v>
      </c>
      <c r="B61" t="n" s="7">
        <v>0</v>
      </c>
      <c r="C61" t="n" s="7">
        <v>100000</v>
      </c>
    </row>
    <row r="62" spans="1:3">
      <c r="A62" t="s" s="4">
        <v>174</v>
      </c>
      <c r="B62" t="n" s="5">
        <v>0</v>
      </c>
      <c r="C62" t="n" s="5">
        <v>20000</v>
      </c>
    </row>
    <row r="63" spans="1:3">
      <c r="A63" t="s" s="4">
        <v>199</v>
      </c>
    </row>
    <row r="64" spans="1:3">
      <c r="A64" t="s" s="4">
        <v>173</v>
      </c>
      <c r="B64" t="n" s="7">
        <v>168100</v>
      </c>
      <c r="C64" t="n" s="7">
        <v>2884373</v>
      </c>
    </row>
    <row r="65" spans="1:3">
      <c r="A65" t="s" s="4">
        <v>174</v>
      </c>
      <c r="B65" t="n" s="5">
        <v>1120555</v>
      </c>
      <c r="C65" t="n" s="5">
        <v>19222614</v>
      </c>
    </row>
    <row r="66" spans="1:3">
      <c r="A66" t="s" s="4">
        <v>200</v>
      </c>
    </row>
    <row r="67" spans="1:3">
      <c r="A67" t="s" s="4">
        <v>173</v>
      </c>
      <c r="B67" t="n" s="7">
        <v>198100</v>
      </c>
      <c r="C67" t="n" s="7">
        <v>2884370</v>
      </c>
    </row>
    <row r="68" spans="1:3">
      <c r="A68" t="s" s="4">
        <v>174</v>
      </c>
      <c r="B68" t="n" s="5">
        <v>39620</v>
      </c>
      <c r="C68" t="n" s="5">
        <v>5766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7</v>
      </c>
      <c r="B1" t="s" s="2">
        <v>1</v>
      </c>
    </row>
    <row r="2" spans="1:3">
      <c r="B2" t="s" s="2">
        <v>2</v>
      </c>
      <c r="C2" t="s" s="2">
        <v>27</v>
      </c>
    </row>
    <row r="3" spans="1:3">
      <c r="A3" t="s" s="3">
        <v>698</v>
      </c>
    </row>
    <row r="4" spans="1:3">
      <c r="A4" t="s" s="4">
        <v>699</v>
      </c>
      <c r="B4" t="n" s="7">
        <v>150000</v>
      </c>
    </row>
    <row r="5" spans="1:3">
      <c r="A5" t="s" s="3">
        <v>700</v>
      </c>
    </row>
    <row r="6" spans="1:3">
      <c r="A6" t="s" s="4">
        <v>701</v>
      </c>
      <c r="B6" t="n" s="5">
        <v>150000</v>
      </c>
      <c r="C6" t="n" s="7">
        <v>0</v>
      </c>
    </row>
    <row r="7" spans="1:3">
      <c r="A7" t="s" s="4">
        <v>702</v>
      </c>
    </row>
    <row r="8" spans="1:3">
      <c r="A8" t="s" s="3">
        <v>703</v>
      </c>
    </row>
    <row r="9" spans="1:3">
      <c r="A9" t="s" s="4">
        <v>704</v>
      </c>
      <c r="B9" t="n" s="5">
        <v>8100386</v>
      </c>
    </row>
    <row r="10" spans="1:3">
      <c r="A10" t="s" s="3">
        <v>705</v>
      </c>
    </row>
    <row r="11" spans="1:3">
      <c r="A11" t="s" s="4">
        <v>706</v>
      </c>
      <c r="B11" t="n" s="5">
        <v>470000</v>
      </c>
    </row>
    <row r="12" spans="1:3">
      <c r="A12" t="s" s="4">
        <v>707</v>
      </c>
      <c r="B12" t="n" s="5">
        <v>55000</v>
      </c>
    </row>
    <row r="13" spans="1:3">
      <c r="A13" t="s" s="4">
        <v>708</v>
      </c>
      <c r="B13" t="n" s="5">
        <v>525000</v>
      </c>
    </row>
    <row r="14" spans="1:3">
      <c r="A14" t="s" s="3">
        <v>698</v>
      </c>
    </row>
    <row r="15" spans="1:3">
      <c r="A15" t="s" s="4">
        <v>709</v>
      </c>
      <c r="B15" t="n" s="5">
        <v>7000</v>
      </c>
    </row>
    <row r="16" spans="1:3">
      <c r="A16" t="s" s="4">
        <v>710</v>
      </c>
      <c r="B16" t="n" s="5">
        <v>375000</v>
      </c>
    </row>
    <row r="17" spans="1:3">
      <c r="A17" t="s" s="4">
        <v>711</v>
      </c>
      <c r="B17" t="n" s="5">
        <v>30000</v>
      </c>
    </row>
    <row r="18" spans="1:3">
      <c r="A18" t="s" s="4">
        <v>712</v>
      </c>
      <c r="B18" t="n" s="5">
        <v>412000</v>
      </c>
    </row>
    <row r="19" spans="1:3">
      <c r="A19" t="s" s="4">
        <v>713</v>
      </c>
      <c r="B19" t="n" s="5">
        <v>8213386</v>
      </c>
    </row>
    <row r="20" spans="1:3">
      <c r="A20" t="s" s="4">
        <v>714</v>
      </c>
      <c r="B20" t="n" s="5">
        <v>210000</v>
      </c>
    </row>
    <row r="21" spans="1:3">
      <c r="A21" t="s" s="4">
        <v>715</v>
      </c>
      <c r="B21" t="n" s="5">
        <v>8003386</v>
      </c>
    </row>
    <row r="22" spans="1:3">
      <c r="A22" t="s" s="4">
        <v>716</v>
      </c>
      <c r="B22" t="n" s="5">
        <v>70401</v>
      </c>
    </row>
    <row r="23" spans="1:3">
      <c r="A23" t="s" s="3">
        <v>705</v>
      </c>
    </row>
    <row r="24" spans="1:3">
      <c r="A24" t="s" s="4">
        <v>717</v>
      </c>
      <c r="B24" t="n" s="5">
        <v>525000</v>
      </c>
    </row>
    <row r="25" spans="1:3">
      <c r="A25" t="s" s="3">
        <v>698</v>
      </c>
    </row>
    <row r="26" spans="1:3">
      <c r="A26" t="s" s="4">
        <v>718</v>
      </c>
      <c r="B26" t="n" s="5">
        <v>448006</v>
      </c>
    </row>
    <row r="27" spans="1:3">
      <c r="A27" t="s" s="4">
        <v>719</v>
      </c>
      <c r="B27" t="n" s="5">
        <v>147395</v>
      </c>
    </row>
    <row r="28" spans="1:3">
      <c r="A28" t="s" s="4">
        <v>714</v>
      </c>
      <c r="B28" t="n" s="5">
        <v>147395</v>
      </c>
    </row>
    <row r="29" spans="1:3">
      <c r="A29" t="s" s="4">
        <v>699</v>
      </c>
      <c r="B29" t="n" s="5">
        <v>0</v>
      </c>
    </row>
    <row r="30" spans="1:3">
      <c r="A30" t="s" s="3">
        <v>700</v>
      </c>
    </row>
    <row r="31" spans="1:3">
      <c r="A31" t="s" s="4">
        <v>720</v>
      </c>
      <c r="B31" t="n" s="5">
        <v>8065991</v>
      </c>
    </row>
    <row r="32" spans="1:3">
      <c r="A32" t="s" s="4">
        <v>714</v>
      </c>
      <c r="B32" t="n" s="5">
        <v>62605</v>
      </c>
    </row>
    <row r="33" spans="1:3">
      <c r="A33" t="s" s="4">
        <v>721</v>
      </c>
      <c r="B33" t="n" s="5">
        <v>8003386</v>
      </c>
    </row>
    <row r="34" spans="1:3">
      <c r="A34" t="s" s="4">
        <v>722</v>
      </c>
      <c r="B34" t="n" s="5">
        <v>7853386</v>
      </c>
    </row>
    <row r="35" spans="1:3">
      <c r="A35" t="s" s="4">
        <v>701</v>
      </c>
      <c r="B35" t="n" s="5">
        <v>150000</v>
      </c>
    </row>
    <row r="36" spans="1:3">
      <c r="A36" t="s" s="4">
        <v>723</v>
      </c>
      <c r="B36" t="n" s="5">
        <v>464101</v>
      </c>
    </row>
    <row r="37" spans="1:3">
      <c r="A37" t="s" s="4">
        <v>724</v>
      </c>
    </row>
    <row r="38" spans="1:3">
      <c r="A38" t="s" s="3">
        <v>703</v>
      </c>
    </row>
    <row r="39" spans="1:3">
      <c r="A39" t="s" s="4">
        <v>704</v>
      </c>
      <c r="B39" t="n" s="5">
        <v>7450386</v>
      </c>
    </row>
    <row r="40" spans="1:3">
      <c r="A40" t="s" s="3">
        <v>705</v>
      </c>
    </row>
    <row r="41" spans="1:3">
      <c r="A41" t="s" s="4">
        <v>706</v>
      </c>
      <c r="B41" t="n" s="5">
        <v>95000</v>
      </c>
    </row>
    <row r="42" spans="1:3">
      <c r="A42" t="s" s="4">
        <v>707</v>
      </c>
      <c r="B42" t="n" s="5">
        <v>55000</v>
      </c>
    </row>
    <row r="43" spans="1:3">
      <c r="A43" t="s" s="4">
        <v>708</v>
      </c>
      <c r="B43" t="n" s="5">
        <v>150000</v>
      </c>
    </row>
    <row r="44" spans="1:3">
      <c r="A44" t="s" s="3">
        <v>698</v>
      </c>
    </row>
    <row r="45" spans="1:3">
      <c r="A45" t="s" s="4">
        <v>709</v>
      </c>
      <c r="B45" t="n" s="5">
        <v>7000</v>
      </c>
    </row>
    <row r="46" spans="1:3">
      <c r="A46" t="s" s="4">
        <v>710</v>
      </c>
      <c r="B46" t="n" s="5">
        <v>375000</v>
      </c>
    </row>
    <row r="47" spans="1:3">
      <c r="A47" t="s" s="4">
        <v>711</v>
      </c>
      <c r="B47" t="n" s="5">
        <v>30000</v>
      </c>
    </row>
    <row r="48" spans="1:3">
      <c r="A48" t="s" s="4">
        <v>712</v>
      </c>
      <c r="B48" t="n" s="5">
        <v>412000</v>
      </c>
    </row>
    <row r="49" spans="1:3">
      <c r="A49" t="s" s="4">
        <v>713</v>
      </c>
      <c r="B49" t="n" s="5">
        <v>7188386</v>
      </c>
    </row>
    <row r="50" spans="1:3">
      <c r="A50" t="s" s="4">
        <v>714</v>
      </c>
      <c r="B50" t="n" s="5">
        <v>210000</v>
      </c>
    </row>
    <row r="51" spans="1:3">
      <c r="A51" t="s" s="4">
        <v>715</v>
      </c>
      <c r="B51" t="n" s="5">
        <v>6978386</v>
      </c>
    </row>
    <row r="52" spans="1:3">
      <c r="A52" t="s" s="4">
        <v>716</v>
      </c>
      <c r="B52" t="n" s="5">
        <v>70401</v>
      </c>
    </row>
    <row r="53" spans="1:3">
      <c r="A53" t="s" s="3">
        <v>705</v>
      </c>
    </row>
    <row r="54" spans="1:3">
      <c r="A54" t="s" s="4">
        <v>717</v>
      </c>
      <c r="B54" t="n" s="5">
        <v>150000</v>
      </c>
    </row>
    <row r="55" spans="1:3">
      <c r="A55" t="s" s="3">
        <v>698</v>
      </c>
    </row>
    <row r="56" spans="1:3">
      <c r="A56" t="s" s="4">
        <v>718</v>
      </c>
      <c r="B56" t="n" s="5">
        <v>73006</v>
      </c>
    </row>
    <row r="57" spans="1:3">
      <c r="A57" t="s" s="4">
        <v>719</v>
      </c>
      <c r="B57" t="n" s="5">
        <v>147395</v>
      </c>
    </row>
    <row r="58" spans="1:3">
      <c r="A58" t="s" s="4">
        <v>714</v>
      </c>
      <c r="B58" t="n" s="5">
        <v>147395</v>
      </c>
    </row>
    <row r="59" spans="1:3">
      <c r="A59" t="s" s="4">
        <v>699</v>
      </c>
      <c r="B59" t="n" s="5">
        <v>0</v>
      </c>
    </row>
    <row r="60" spans="1:3">
      <c r="A60" t="s" s="3">
        <v>700</v>
      </c>
    </row>
    <row r="61" spans="1:3">
      <c r="A61" t="s" s="4">
        <v>720</v>
      </c>
      <c r="B61" t="n" s="5">
        <v>7040991</v>
      </c>
    </row>
    <row r="62" spans="1:3">
      <c r="A62" t="s" s="4">
        <v>714</v>
      </c>
      <c r="B62" t="n" s="5">
        <v>62605</v>
      </c>
    </row>
    <row r="63" spans="1:3">
      <c r="A63" t="s" s="4">
        <v>721</v>
      </c>
      <c r="B63" t="n" s="5">
        <v>6978386</v>
      </c>
    </row>
    <row r="64" spans="1:3">
      <c r="A64" t="s" s="4">
        <v>722</v>
      </c>
      <c r="B64" t="n" s="5">
        <v>6828386</v>
      </c>
    </row>
    <row r="65" spans="1:3">
      <c r="A65" t="s" s="4">
        <v>701</v>
      </c>
      <c r="B65" t="n" s="5">
        <v>150000</v>
      </c>
    </row>
    <row r="66" spans="1:3">
      <c r="A66" t="s" s="4">
        <v>723</v>
      </c>
      <c r="B66" t="n" s="5">
        <v>464101</v>
      </c>
    </row>
    <row r="67" spans="1:3">
      <c r="A67" t="s" s="4">
        <v>725</v>
      </c>
    </row>
    <row r="68" spans="1:3">
      <c r="A68" t="s" s="3">
        <v>703</v>
      </c>
    </row>
    <row r="69" spans="1:3">
      <c r="A69" t="s" s="4">
        <v>704</v>
      </c>
      <c r="B69" t="n" s="5">
        <v>650000</v>
      </c>
    </row>
    <row r="70" spans="1:3">
      <c r="A70" t="s" s="3">
        <v>705</v>
      </c>
    </row>
    <row r="71" spans="1:3">
      <c r="A71" t="s" s="4">
        <v>706</v>
      </c>
      <c r="B71" t="n" s="5">
        <v>375000</v>
      </c>
    </row>
    <row r="72" spans="1:3">
      <c r="A72" t="s" s="4">
        <v>707</v>
      </c>
      <c r="B72" t="n" s="5">
        <v>0</v>
      </c>
    </row>
    <row r="73" spans="1:3">
      <c r="A73" t="s" s="4">
        <v>708</v>
      </c>
      <c r="B73" t="n" s="5">
        <v>375000</v>
      </c>
    </row>
    <row r="74" spans="1:3">
      <c r="A74" t="s" s="3">
        <v>698</v>
      </c>
    </row>
    <row r="75" spans="1:3">
      <c r="A75" t="s" s="4">
        <v>709</v>
      </c>
      <c r="B75" t="n" s="5">
        <v>0</v>
      </c>
    </row>
    <row r="76" spans="1:3">
      <c r="A76" t="s" s="4">
        <v>710</v>
      </c>
      <c r="B76" t="n" s="5">
        <v>0</v>
      </c>
    </row>
    <row r="77" spans="1:3">
      <c r="A77" t="s" s="4">
        <v>711</v>
      </c>
      <c r="B77" t="n" s="5">
        <v>0</v>
      </c>
    </row>
    <row r="78" spans="1:3">
      <c r="A78" t="s" s="4">
        <v>712</v>
      </c>
      <c r="B78" t="n" s="5">
        <v>0</v>
      </c>
    </row>
    <row r="79" spans="1:3">
      <c r="A79" t="s" s="4">
        <v>713</v>
      </c>
      <c r="B79" t="n" s="5">
        <v>1025000</v>
      </c>
    </row>
    <row r="80" spans="1:3">
      <c r="A80" t="s" s="4">
        <v>714</v>
      </c>
      <c r="B80" t="n" s="5">
        <v>0</v>
      </c>
    </row>
    <row r="81" spans="1:3">
      <c r="A81" t="s" s="4">
        <v>715</v>
      </c>
      <c r="B81" t="n" s="5">
        <v>1025000</v>
      </c>
    </row>
    <row r="82" spans="1:3">
      <c r="A82" t="s" s="4">
        <v>716</v>
      </c>
      <c r="B82" t="n" s="5">
        <v>0</v>
      </c>
    </row>
    <row r="83" spans="1:3">
      <c r="A83" t="s" s="3">
        <v>705</v>
      </c>
    </row>
    <row r="84" spans="1:3">
      <c r="A84" t="s" s="4">
        <v>717</v>
      </c>
      <c r="B84" t="n" s="5">
        <v>375000</v>
      </c>
    </row>
    <row r="85" spans="1:3">
      <c r="A85" t="s" s="3">
        <v>698</v>
      </c>
    </row>
    <row r="86" spans="1:3">
      <c r="A86" t="s" s="4">
        <v>718</v>
      </c>
      <c r="B86" t="n" s="5">
        <v>375000</v>
      </c>
    </row>
    <row r="87" spans="1:3">
      <c r="A87" t="s" s="4">
        <v>719</v>
      </c>
      <c r="B87" t="n" s="5">
        <v>0</v>
      </c>
    </row>
    <row r="88" spans="1:3">
      <c r="A88" t="s" s="4">
        <v>714</v>
      </c>
      <c r="B88" t="n" s="5">
        <v>0</v>
      </c>
    </row>
    <row r="89" spans="1:3">
      <c r="A89" t="s" s="4">
        <v>699</v>
      </c>
      <c r="B89" t="n" s="5">
        <v>0</v>
      </c>
    </row>
    <row r="90" spans="1:3">
      <c r="A90" t="s" s="3">
        <v>700</v>
      </c>
    </row>
    <row r="91" spans="1:3">
      <c r="A91" t="s" s="4">
        <v>720</v>
      </c>
      <c r="B91" t="n" s="5">
        <v>1025000</v>
      </c>
    </row>
    <row r="92" spans="1:3">
      <c r="A92" t="s" s="4">
        <v>714</v>
      </c>
      <c r="B92" t="n" s="5">
        <v>0</v>
      </c>
    </row>
    <row r="93" spans="1:3">
      <c r="A93" t="s" s="4">
        <v>721</v>
      </c>
      <c r="B93" t="n" s="5">
        <v>1025000</v>
      </c>
    </row>
    <row r="94" spans="1:3">
      <c r="A94" t="s" s="4">
        <v>722</v>
      </c>
      <c r="B94" t="n" s="5">
        <v>1025000</v>
      </c>
    </row>
    <row r="95" spans="1:3">
      <c r="A95" t="s" s="4">
        <v>701</v>
      </c>
      <c r="B95" t="n" s="5">
        <v>0</v>
      </c>
    </row>
    <row r="96" spans="1:3">
      <c r="A96" t="s" s="4">
        <v>723</v>
      </c>
      <c r="B96" t="n"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5"/>
    <col customWidth="1" max="6" min="6" width="14"/>
    <col customWidth="1" max="7" min="7" width="16"/>
    <col customWidth="1" max="8" min="8" width="14"/>
    <col customWidth="1" max="9" min="9" width="16"/>
    <col customWidth="1" max="10" min="10" width="14"/>
    <col customWidth="1" max="11" min="11" width="14"/>
  </cols>
  <sheetData>
    <row r="1" spans="1:11">
      <c r="A1" t="s" s="1">
        <v>726</v>
      </c>
      <c r="B1" t="s" s="2">
        <v>508</v>
      </c>
      <c r="E1" t="s" s="2">
        <v>82</v>
      </c>
      <c r="G1" t="s" s="2">
        <v>1</v>
      </c>
      <c r="I1" t="s" s="2">
        <v>727</v>
      </c>
    </row>
    <row r="2" spans="1:11">
      <c r="B2" t="s" s="2">
        <v>728</v>
      </c>
      <c r="C2" t="s" s="2">
        <v>729</v>
      </c>
      <c r="D2" t="s" s="2">
        <v>730</v>
      </c>
      <c r="E2" t="s" s="2">
        <v>2</v>
      </c>
      <c r="F2" t="s" s="2">
        <v>83</v>
      </c>
      <c r="G2" t="s" s="2">
        <v>2</v>
      </c>
      <c r="H2" t="s" s="2">
        <v>83</v>
      </c>
      <c r="I2" t="s" s="2">
        <v>27</v>
      </c>
      <c r="J2" t="s" s="2">
        <v>731</v>
      </c>
      <c r="K2" t="s" s="2">
        <v>386</v>
      </c>
    </row>
    <row r="3" spans="1:11">
      <c r="A3" t="s" s="3">
        <v>703</v>
      </c>
    </row>
    <row r="4" spans="1:11">
      <c r="A4" t="s" s="4">
        <v>171</v>
      </c>
      <c r="G4" t="n" s="7">
        <v>1287082</v>
      </c>
      <c r="H4" t="n" s="7">
        <v>0</v>
      </c>
    </row>
    <row r="5" spans="1:11">
      <c r="A5" t="s" s="4">
        <v>172</v>
      </c>
      <c r="G5" t="n" s="5">
        <v>53198347</v>
      </c>
      <c r="H5" t="n" s="5">
        <v>0</v>
      </c>
    </row>
    <row r="6" spans="1:11">
      <c r="A6" t="s" s="4">
        <v>99</v>
      </c>
      <c r="E6" t="n" s="7">
        <v>376980</v>
      </c>
      <c r="F6" t="n" s="7">
        <v>170338</v>
      </c>
      <c r="G6" t="n" s="7">
        <v>909830</v>
      </c>
      <c r="H6" t="n" s="7">
        <v>509525</v>
      </c>
    </row>
    <row r="7" spans="1:11">
      <c r="A7" t="s" s="4">
        <v>604</v>
      </c>
      <c r="E7" t="n" s="5">
        <v>234104</v>
      </c>
      <c r="G7" t="n" s="5">
        <v>234104</v>
      </c>
    </row>
    <row r="8" spans="1:11">
      <c r="A8" t="s" s="4">
        <v>732</v>
      </c>
      <c r="G8" t="n" s="7">
        <v>220000</v>
      </c>
      <c r="H8" t="n" s="7">
        <v>0</v>
      </c>
    </row>
    <row r="9" spans="1:11">
      <c r="A9" t="s" s="4">
        <v>733</v>
      </c>
      <c r="G9" t="n" s="5">
        <v>1466666</v>
      </c>
      <c r="H9" t="n" s="5">
        <v>0</v>
      </c>
    </row>
    <row r="10" spans="1:11">
      <c r="A10" t="s" s="4">
        <v>734</v>
      </c>
      <c r="E10" t="n" s="5">
        <v>0</v>
      </c>
      <c r="F10" t="n" s="5">
        <v>-3285541</v>
      </c>
      <c r="G10" t="n" s="7">
        <v>0</v>
      </c>
      <c r="H10" t="n" s="7">
        <v>-3319446</v>
      </c>
    </row>
    <row r="11" spans="1:11">
      <c r="A11" t="s" s="4">
        <v>735</v>
      </c>
      <c r="G11" t="n" s="5">
        <v>444316</v>
      </c>
      <c r="H11" t="n" s="5">
        <v>26804</v>
      </c>
    </row>
    <row r="12" spans="1:11">
      <c r="A12" t="s" s="4">
        <v>736</v>
      </c>
      <c r="E12" t="n" s="5">
        <v>150000</v>
      </c>
      <c r="G12" t="n" s="5">
        <v>150000</v>
      </c>
    </row>
    <row r="13" spans="1:11">
      <c r="A13" t="s" s="4">
        <v>737</v>
      </c>
      <c r="G13" t="n" s="5">
        <v>470000</v>
      </c>
      <c r="H13" t="n" s="5">
        <v>0</v>
      </c>
    </row>
    <row r="14" spans="1:11">
      <c r="A14" t="s" s="4">
        <v>738</v>
      </c>
      <c r="E14" t="n" s="5">
        <v>234303</v>
      </c>
      <c r="F14" t="n" s="7">
        <v>0</v>
      </c>
      <c r="G14" t="n" s="5">
        <v>234303</v>
      </c>
      <c r="H14" t="n" s="5">
        <v>0</v>
      </c>
    </row>
    <row r="15" spans="1:11">
      <c r="A15" t="s" s="4">
        <v>739</v>
      </c>
    </row>
    <row r="16" spans="1:11">
      <c r="A16" t="s" s="3">
        <v>703</v>
      </c>
    </row>
    <row r="17" spans="1:11">
      <c r="A17" t="s" s="4">
        <v>609</v>
      </c>
      <c r="E17" t="n" s="5">
        <v>30000</v>
      </c>
      <c r="G17" t="n" s="7">
        <v>30000</v>
      </c>
    </row>
    <row r="18" spans="1:11">
      <c r="A18" t="s" s="4">
        <v>740</v>
      </c>
    </row>
    <row r="19" spans="1:11">
      <c r="A19" t="s" s="3">
        <v>703</v>
      </c>
    </row>
    <row r="20" spans="1:11">
      <c r="A20" t="s" s="4">
        <v>741</v>
      </c>
      <c r="G20" t="s" s="4">
        <v>742</v>
      </c>
    </row>
    <row r="21" spans="1:11">
      <c r="A21" t="s" s="4">
        <v>743</v>
      </c>
      <c r="G21" t="s" s="4">
        <v>744</v>
      </c>
    </row>
    <row r="22" spans="1:11">
      <c r="A22" t="s" s="4">
        <v>745</v>
      </c>
      <c r="G22" t="s" s="4">
        <v>669</v>
      </c>
    </row>
    <row r="23" spans="1:11">
      <c r="A23" t="s" s="4">
        <v>746</v>
      </c>
      <c r="G23" t="s" s="4">
        <v>661</v>
      </c>
    </row>
    <row r="24" spans="1:11">
      <c r="A24" t="s" s="4">
        <v>702</v>
      </c>
    </row>
    <row r="25" spans="1:11">
      <c r="A25" t="s" s="3">
        <v>703</v>
      </c>
    </row>
    <row r="26" spans="1:11">
      <c r="A26" t="s" s="4">
        <v>99</v>
      </c>
      <c r="G26" t="n" s="7">
        <v>437607</v>
      </c>
      <c r="H26" t="n" s="5">
        <v>423994</v>
      </c>
    </row>
    <row r="27" spans="1:11">
      <c r="A27" t="s" s="4">
        <v>747</v>
      </c>
      <c r="G27" t="s" s="4">
        <v>652</v>
      </c>
    </row>
    <row r="28" spans="1:11">
      <c r="A28" t="s" s="4">
        <v>748</v>
      </c>
      <c r="G28" t="s" s="4">
        <v>677</v>
      </c>
    </row>
    <row r="29" spans="1:11">
      <c r="A29" t="s" s="4">
        <v>749</v>
      </c>
      <c r="G29" t="s" s="4">
        <v>750</v>
      </c>
    </row>
    <row r="30" spans="1:11">
      <c r="A30" t="s" s="4">
        <v>751</v>
      </c>
      <c r="G30" t="s" s="4">
        <v>752</v>
      </c>
    </row>
    <row r="31" spans="1:11">
      <c r="A31" t="s" s="4">
        <v>620</v>
      </c>
      <c r="E31" t="n" s="5">
        <v>8003386</v>
      </c>
      <c r="G31" t="n" s="7">
        <v>8003386</v>
      </c>
      <c r="I31" t="n" s="7">
        <v>8100386</v>
      </c>
    </row>
    <row r="32" spans="1:11">
      <c r="A32" t="s" s="4">
        <v>745</v>
      </c>
      <c r="G32" t="s" s="4">
        <v>665</v>
      </c>
    </row>
    <row r="33" spans="1:11">
      <c r="A33" t="s" s="4">
        <v>753</v>
      </c>
      <c r="E33" t="n" s="5">
        <v>7853386</v>
      </c>
      <c r="G33" t="n" s="7">
        <v>7853386</v>
      </c>
    </row>
    <row r="34" spans="1:11">
      <c r="A34" t="s" s="4">
        <v>736</v>
      </c>
      <c r="E34" t="n" s="5">
        <v>0</v>
      </c>
      <c r="G34" t="n" s="7">
        <v>0</v>
      </c>
      <c r="I34" t="n" s="5">
        <v>70401</v>
      </c>
    </row>
    <row r="35" spans="1:11">
      <c r="A35" t="s" s="4">
        <v>746</v>
      </c>
      <c r="G35" t="s" s="4">
        <v>661</v>
      </c>
    </row>
    <row r="36" spans="1:11">
      <c r="A36" t="s" s="4">
        <v>754</v>
      </c>
      <c r="G36" t="n" s="5">
        <v>300000</v>
      </c>
    </row>
    <row r="37" spans="1:11">
      <c r="A37" t="s" s="4">
        <v>184</v>
      </c>
    </row>
    <row r="38" spans="1:11">
      <c r="A38" t="s" s="3">
        <v>703</v>
      </c>
    </row>
    <row r="39" spans="1:11">
      <c r="A39" t="s" s="4">
        <v>171</v>
      </c>
      <c r="G39" t="n" s="7">
        <v>7000</v>
      </c>
      <c r="H39" t="n" s="7">
        <v>6334</v>
      </c>
    </row>
    <row r="40" spans="1:11">
      <c r="A40" t="s" s="4">
        <v>172</v>
      </c>
      <c r="G40" t="n" s="5">
        <v>700000</v>
      </c>
      <c r="H40" t="n" s="5">
        <v>618000</v>
      </c>
    </row>
    <row r="41" spans="1:11">
      <c r="A41" t="s" s="4">
        <v>755</v>
      </c>
    </row>
    <row r="42" spans="1:11">
      <c r="A42" t="s" s="3">
        <v>703</v>
      </c>
    </row>
    <row r="43" spans="1:11">
      <c r="A43" t="s" s="4">
        <v>732</v>
      </c>
      <c r="G43" t="n" s="7">
        <v>155000</v>
      </c>
    </row>
    <row r="44" spans="1:11">
      <c r="A44" t="s" s="4">
        <v>733</v>
      </c>
      <c r="G44" t="n" s="5">
        <v>3100000</v>
      </c>
    </row>
    <row r="45" spans="1:11">
      <c r="A45" t="s" s="4">
        <v>756</v>
      </c>
    </row>
    <row r="46" spans="1:11">
      <c r="A46" t="s" s="3">
        <v>703</v>
      </c>
    </row>
    <row r="47" spans="1:11">
      <c r="A47" t="s" s="4">
        <v>741</v>
      </c>
      <c r="G47" t="s" s="4">
        <v>757</v>
      </c>
    </row>
    <row r="48" spans="1:11">
      <c r="A48" t="s" s="4">
        <v>743</v>
      </c>
      <c r="G48" t="s" s="4">
        <v>758</v>
      </c>
    </row>
    <row r="49" spans="1:11">
      <c r="A49" t="s" s="4">
        <v>759</v>
      </c>
    </row>
    <row r="50" spans="1:11">
      <c r="A50" t="s" s="3">
        <v>703</v>
      </c>
    </row>
    <row r="51" spans="1:11">
      <c r="A51" t="s" s="4">
        <v>741</v>
      </c>
      <c r="G51" t="s" s="4">
        <v>760</v>
      </c>
    </row>
    <row r="52" spans="1:11">
      <c r="A52" t="s" s="4">
        <v>743</v>
      </c>
      <c r="G52" t="s" s="4">
        <v>663</v>
      </c>
    </row>
    <row r="53" spans="1:11">
      <c r="A53" t="s" s="4">
        <v>686</v>
      </c>
    </row>
    <row r="54" spans="1:11">
      <c r="A54" t="s" s="3">
        <v>703</v>
      </c>
    </row>
    <row r="55" spans="1:11">
      <c r="A55" t="s" s="4">
        <v>99</v>
      </c>
      <c r="G55" t="n" s="7">
        <v>22791</v>
      </c>
      <c r="H55" t="n" s="7">
        <v>0</v>
      </c>
    </row>
    <row r="56" spans="1:11">
      <c r="A56" t="s" s="4">
        <v>724</v>
      </c>
    </row>
    <row r="57" spans="1:11">
      <c r="A57" t="s" s="3">
        <v>703</v>
      </c>
    </row>
    <row r="58" spans="1:11">
      <c r="A58" t="s" s="4">
        <v>99</v>
      </c>
      <c r="G58" t="n" s="5">
        <v>272500</v>
      </c>
      <c r="H58" t="n" s="5">
        <v>0</v>
      </c>
    </row>
    <row r="59" spans="1:11">
      <c r="A59" t="s" s="4">
        <v>620</v>
      </c>
      <c r="E59" t="n" s="5">
        <v>6978386</v>
      </c>
      <c r="G59" t="n" s="5">
        <v>6978386</v>
      </c>
      <c r="I59" t="n" s="7">
        <v>7450386</v>
      </c>
    </row>
    <row r="60" spans="1:11">
      <c r="A60" t="s" s="4">
        <v>761</v>
      </c>
      <c r="I60" t="n" s="9">
        <v>0.5</v>
      </c>
    </row>
    <row r="61" spans="1:11">
      <c r="A61" t="s" s="4">
        <v>690</v>
      </c>
      <c r="I61" t="n" s="7">
        <v>12000000</v>
      </c>
    </row>
    <row r="62" spans="1:11">
      <c r="A62" t="s" s="4">
        <v>762</v>
      </c>
      <c r="G62" t="n" s="5">
        <v>14760</v>
      </c>
      <c r="I62" t="n" s="5">
        <v>4809308</v>
      </c>
    </row>
    <row r="63" spans="1:11">
      <c r="A63" t="s" s="4">
        <v>763</v>
      </c>
      <c r="I63" t="n" s="5">
        <v>6070540</v>
      </c>
    </row>
    <row r="64" spans="1:11">
      <c r="A64" t="s" s="4">
        <v>764</v>
      </c>
      <c r="I64" t="n" s="7">
        <v>6070703</v>
      </c>
    </row>
    <row r="65" spans="1:11">
      <c r="A65" t="s" s="4">
        <v>734</v>
      </c>
      <c r="G65" t="n" s="7">
        <v>4808145</v>
      </c>
    </row>
    <row r="66" spans="1:11">
      <c r="A66" t="s" s="4">
        <v>741</v>
      </c>
      <c r="G66" t="s" s="4">
        <v>765</v>
      </c>
      <c r="I66" t="s" s="4">
        <v>766</v>
      </c>
    </row>
    <row r="67" spans="1:11">
      <c r="A67" t="s" s="4">
        <v>743</v>
      </c>
      <c r="G67" t="s" s="4">
        <v>767</v>
      </c>
      <c r="I67" t="s" s="4">
        <v>768</v>
      </c>
    </row>
    <row r="68" spans="1:11">
      <c r="A68" t="s" s="4">
        <v>753</v>
      </c>
      <c r="E68" t="n" s="7">
        <v>6828386</v>
      </c>
      <c r="G68" t="n" s="7">
        <v>6828386</v>
      </c>
    </row>
    <row r="69" spans="1:11">
      <c r="A69" t="s" s="4">
        <v>616</v>
      </c>
      <c r="G69" t="n" s="9">
        <v>0.17</v>
      </c>
    </row>
    <row r="70" spans="1:11">
      <c r="A70" t="s" s="4">
        <v>610</v>
      </c>
      <c r="E70" t="s" s="4">
        <v>769</v>
      </c>
      <c r="G70" t="s" s="4">
        <v>769</v>
      </c>
      <c r="I70" t="s" s="4">
        <v>621</v>
      </c>
    </row>
    <row r="71" spans="1:11">
      <c r="A71" t="s" s="4">
        <v>736</v>
      </c>
      <c r="C71" t="n" s="7">
        <v>55000</v>
      </c>
      <c r="E71" t="n" s="7">
        <v>0</v>
      </c>
      <c r="G71" t="n" s="7">
        <v>0</v>
      </c>
      <c r="I71" t="n" s="7">
        <v>70401</v>
      </c>
    </row>
    <row r="72" spans="1:11">
      <c r="A72" t="s" s="4">
        <v>609</v>
      </c>
      <c r="C72" t="n" s="5">
        <v>150000</v>
      </c>
    </row>
    <row r="73" spans="1:11">
      <c r="A73" t="s" s="4">
        <v>737</v>
      </c>
      <c r="C73" t="n" s="7">
        <v>95000</v>
      </c>
    </row>
    <row r="74" spans="1:11">
      <c r="A74" t="s" s="4">
        <v>746</v>
      </c>
      <c r="G74" t="s" s="4">
        <v>661</v>
      </c>
    </row>
    <row r="75" spans="1:11">
      <c r="A75" t="s" s="4">
        <v>770</v>
      </c>
      <c r="G75" t="s" s="4">
        <v>771</v>
      </c>
    </row>
    <row r="76" spans="1:11">
      <c r="A76" t="s" s="4">
        <v>772</v>
      </c>
      <c r="E76" t="n" s="5">
        <v>285753</v>
      </c>
      <c r="G76" t="n" s="7">
        <v>285753</v>
      </c>
      <c r="J76" t="n" s="7">
        <v>314543</v>
      </c>
    </row>
    <row r="77" spans="1:11">
      <c r="A77" t="s" s="4">
        <v>773</v>
      </c>
      <c r="G77" t="n" s="5">
        <v>28790</v>
      </c>
    </row>
    <row r="78" spans="1:11">
      <c r="A78" t="s" s="4">
        <v>738</v>
      </c>
      <c r="G78" t="n" s="7">
        <v>80240</v>
      </c>
    </row>
    <row r="79" spans="1:11">
      <c r="A79" t="s" s="4">
        <v>774</v>
      </c>
      <c r="G79" t="s" s="4">
        <v>669</v>
      </c>
    </row>
    <row r="80" spans="1:11">
      <c r="A80" t="s" s="4">
        <v>775</v>
      </c>
    </row>
    <row r="81" spans="1:11">
      <c r="A81" t="s" s="3">
        <v>703</v>
      </c>
    </row>
    <row r="82" spans="1:11">
      <c r="A82" t="s" s="4">
        <v>604</v>
      </c>
      <c r="D82" t="n" s="7">
        <v>24566</v>
      </c>
      <c r="K82" t="n" s="7">
        <v>62377</v>
      </c>
    </row>
    <row r="83" spans="1:11">
      <c r="A83" t="s" s="4">
        <v>620</v>
      </c>
      <c r="D83" t="n" s="7">
        <v>517582</v>
      </c>
      <c r="K83" t="n" s="7">
        <v>6012526</v>
      </c>
    </row>
    <row r="84" spans="1:11">
      <c r="A84" t="s" s="4">
        <v>776</v>
      </c>
      <c r="K84" t="s" s="4">
        <v>414</v>
      </c>
    </row>
    <row r="85" spans="1:11">
      <c r="A85" t="s" s="4">
        <v>777</v>
      </c>
      <c r="D85" t="s" s="4">
        <v>778</v>
      </c>
    </row>
    <row r="86" spans="1:11">
      <c r="A86" t="s" s="4">
        <v>779</v>
      </c>
    </row>
    <row r="87" spans="1:11">
      <c r="A87" t="s" s="3">
        <v>703</v>
      </c>
    </row>
    <row r="88" spans="1:11">
      <c r="A88" t="s" s="4">
        <v>171</v>
      </c>
      <c r="G88" t="n" s="7">
        <v>205000</v>
      </c>
    </row>
    <row r="89" spans="1:11">
      <c r="A89" t="s" s="4">
        <v>172</v>
      </c>
      <c r="G89" t="n" s="5">
        <v>1366666</v>
      </c>
    </row>
    <row r="90" spans="1:11">
      <c r="A90" t="s" s="4">
        <v>780</v>
      </c>
    </row>
    <row r="91" spans="1:11">
      <c r="A91" t="s" s="3">
        <v>703</v>
      </c>
    </row>
    <row r="92" spans="1:11">
      <c r="A92" t="s" s="4">
        <v>171</v>
      </c>
      <c r="G92" t="n" s="7">
        <v>15000</v>
      </c>
    </row>
    <row r="93" spans="1:11">
      <c r="A93" t="s" s="4">
        <v>172</v>
      </c>
      <c r="G93" t="n" s="5">
        <v>100000</v>
      </c>
    </row>
    <row r="94" spans="1:11">
      <c r="A94" t="s" s="4">
        <v>753</v>
      </c>
      <c r="E94" t="n" s="5">
        <v>60000</v>
      </c>
      <c r="G94" t="n" s="7">
        <v>60000</v>
      </c>
    </row>
    <row r="95" spans="1:11">
      <c r="A95" t="s" s="4">
        <v>781</v>
      </c>
    </row>
    <row r="96" spans="1:11">
      <c r="A96" t="s" s="3">
        <v>703</v>
      </c>
    </row>
    <row r="97" spans="1:11">
      <c r="A97" t="s" s="4">
        <v>99</v>
      </c>
      <c r="G97" t="n" s="5">
        <v>61274</v>
      </c>
      <c r="H97" t="n" s="5">
        <v>0</v>
      </c>
    </row>
    <row r="98" spans="1:11">
      <c r="A98" t="s" s="4">
        <v>782</v>
      </c>
    </row>
    <row r="99" spans="1:11">
      <c r="A99" t="s" s="3">
        <v>703</v>
      </c>
    </row>
    <row r="100" spans="1:11">
      <c r="A100" t="s" s="4">
        <v>604</v>
      </c>
      <c r="B100" t="n" s="7">
        <v>210920</v>
      </c>
    </row>
    <row r="101" spans="1:11">
      <c r="A101" t="s" s="4">
        <v>620</v>
      </c>
      <c r="B101" t="n" s="7">
        <v>650000</v>
      </c>
    </row>
    <row r="102" spans="1:11">
      <c r="A102" t="s" s="4">
        <v>777</v>
      </c>
      <c r="B102" t="s" s="4">
        <v>783</v>
      </c>
    </row>
    <row r="103" spans="1:11">
      <c r="A103" t="s" s="4">
        <v>784</v>
      </c>
    </row>
    <row r="104" spans="1:11">
      <c r="A104" t="s" s="3">
        <v>703</v>
      </c>
    </row>
    <row r="105" spans="1:11">
      <c r="A105" t="s" s="4">
        <v>99</v>
      </c>
      <c r="G105" t="n" s="5">
        <v>898</v>
      </c>
      <c r="H105" t="n" s="5">
        <v>0</v>
      </c>
    </row>
    <row r="106" spans="1:11">
      <c r="A106" t="s" s="4">
        <v>785</v>
      </c>
    </row>
    <row r="107" spans="1:11">
      <c r="A107" t="s" s="3">
        <v>703</v>
      </c>
    </row>
    <row r="108" spans="1:11">
      <c r="A108" t="s" s="4">
        <v>604</v>
      </c>
      <c r="B108" t="n" s="7">
        <v>382</v>
      </c>
    </row>
    <row r="109" spans="1:11">
      <c r="A109" t="s" s="4">
        <v>620</v>
      </c>
      <c r="B109" t="n" s="7">
        <v>25000</v>
      </c>
    </row>
    <row r="110" spans="1:11">
      <c r="A110" t="s" s="4">
        <v>776</v>
      </c>
      <c r="B110" t="s" s="4">
        <v>414</v>
      </c>
    </row>
    <row r="111" spans="1:11">
      <c r="A111" t="s" s="4">
        <v>777</v>
      </c>
      <c r="B111" t="s" s="4">
        <v>783</v>
      </c>
    </row>
    <row r="112" spans="1:11">
      <c r="A112" t="s" s="4">
        <v>786</v>
      </c>
    </row>
    <row r="113" spans="1:11">
      <c r="A113" t="s" s="3">
        <v>703</v>
      </c>
    </row>
    <row r="114" spans="1:11">
      <c r="A114" t="s" s="4">
        <v>99</v>
      </c>
      <c r="G114" t="n" s="5">
        <v>4132</v>
      </c>
      <c r="H114" t="n" s="7">
        <v>0</v>
      </c>
    </row>
    <row r="115" spans="1:11">
      <c r="A115" t="s" s="4">
        <v>787</v>
      </c>
    </row>
    <row r="116" spans="1:11">
      <c r="A116" t="s" s="3">
        <v>703</v>
      </c>
    </row>
    <row r="117" spans="1:11">
      <c r="A117" t="s" s="4">
        <v>604</v>
      </c>
      <c r="B117" t="n" s="7">
        <v>15995</v>
      </c>
    </row>
    <row r="118" spans="1:11">
      <c r="A118" t="s" s="4">
        <v>620</v>
      </c>
      <c r="B118" t="n" s="7">
        <v>350000</v>
      </c>
    </row>
    <row r="119" spans="1:11">
      <c r="A119" t="s" s="4">
        <v>776</v>
      </c>
      <c r="B119" t="s" s="4">
        <v>414</v>
      </c>
    </row>
    <row r="120" spans="1:11">
      <c r="A120" t="s" s="4">
        <v>777</v>
      </c>
      <c r="B120" t="s" s="4">
        <v>783</v>
      </c>
    </row>
    <row r="121" spans="1:11">
      <c r="A121" t="s" s="4">
        <v>376</v>
      </c>
    </row>
    <row r="122" spans="1:11">
      <c r="A122" t="s" s="3">
        <v>703</v>
      </c>
    </row>
    <row r="123" spans="1:11">
      <c r="A123" t="s" s="4">
        <v>788</v>
      </c>
      <c r="G123" t="n" s="5">
        <v>375000</v>
      </c>
    </row>
    <row r="124" spans="1:11">
      <c r="A124" t="s" s="4">
        <v>736</v>
      </c>
      <c r="E124" t="n" s="7">
        <v>375000</v>
      </c>
      <c r="G124" t="n" s="7">
        <v>375000</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7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t="s" s="1">
        <v>789</v>
      </c>
      <c r="B1" t="s" s="2">
        <v>790</v>
      </c>
      <c r="C1" t="s" s="2">
        <v>2</v>
      </c>
      <c r="D1" t="s" s="2">
        <v>83</v>
      </c>
      <c r="E1" t="s" s="2">
        <v>27</v>
      </c>
      <c r="F1" t="s" s="2">
        <v>791</v>
      </c>
      <c r="G1" t="s" s="2">
        <v>792</v>
      </c>
      <c r="H1" t="s" s="2">
        <v>793</v>
      </c>
    </row>
    <row r="2" spans="1:8">
      <c r="A2" t="s" s="3">
        <v>794</v>
      </c>
    </row>
    <row r="3" spans="1:8">
      <c r="A3" t="s" s="4">
        <v>74</v>
      </c>
      <c r="C3" t="n" s="5">
        <v>500000000</v>
      </c>
      <c r="E3" t="n" s="5">
        <v>500000000</v>
      </c>
    </row>
    <row r="4" spans="1:8">
      <c r="A4" t="s" s="4">
        <v>172</v>
      </c>
      <c r="C4" t="n" s="5">
        <v>53198347</v>
      </c>
      <c r="D4" t="n" s="5">
        <v>0</v>
      </c>
    </row>
    <row r="5" spans="1:8">
      <c r="A5" t="s" s="4">
        <v>171</v>
      </c>
      <c r="C5" t="n" s="7">
        <v>1287082</v>
      </c>
      <c r="D5" t="n" s="7">
        <v>0</v>
      </c>
    </row>
    <row r="6" spans="1:8">
      <c r="A6" t="s" s="4">
        <v>733</v>
      </c>
      <c r="C6" t="n" s="5">
        <v>1466666</v>
      </c>
      <c r="D6" t="n" s="5">
        <v>0</v>
      </c>
    </row>
    <row r="7" spans="1:8">
      <c r="A7" t="s" s="4">
        <v>458</v>
      </c>
      <c r="C7" t="n" s="5">
        <v>411167</v>
      </c>
      <c r="E7" t="n" s="5">
        <v>351586</v>
      </c>
    </row>
    <row r="8" spans="1:8">
      <c r="A8" t="s" s="4">
        <v>795</v>
      </c>
      <c r="C8" t="n" s="7">
        <v>277500</v>
      </c>
      <c r="D8" t="n" s="7">
        <v>13500</v>
      </c>
    </row>
    <row r="9" spans="1:8">
      <c r="A9" t="s" s="4">
        <v>796</v>
      </c>
      <c r="B9" t="s" s="4">
        <v>797</v>
      </c>
    </row>
    <row r="10" spans="1:8">
      <c r="A10" t="s" s="4">
        <v>798</v>
      </c>
      <c r="C10" t="n" s="5">
        <v>375000</v>
      </c>
      <c r="D10" t="n" s="5">
        <v>0</v>
      </c>
    </row>
    <row r="11" spans="1:8">
      <c r="A11" t="s" s="4">
        <v>799</v>
      </c>
      <c r="C11" t="n" s="7">
        <v>0</v>
      </c>
      <c r="D11" t="n" s="7">
        <v>0</v>
      </c>
    </row>
    <row r="12" spans="1:8">
      <c r="A12" t="s" s="4">
        <v>800</v>
      </c>
    </row>
    <row r="13" spans="1:8">
      <c r="A13" t="s" s="3">
        <v>794</v>
      </c>
    </row>
    <row r="14" spans="1:8">
      <c r="A14" t="s" s="4">
        <v>801</v>
      </c>
      <c r="C14" t="n" s="5">
        <v>135718</v>
      </c>
    </row>
    <row r="15" spans="1:8">
      <c r="A15" t="s" s="4">
        <v>802</v>
      </c>
      <c r="C15" t="n" s="5">
        <v>25820</v>
      </c>
    </row>
    <row r="16" spans="1:8">
      <c r="A16" t="s" s="4">
        <v>803</v>
      </c>
      <c r="C16" t="n" s="5">
        <v>89390</v>
      </c>
    </row>
    <row r="17" spans="1:8">
      <c r="A17" t="s" s="4">
        <v>804</v>
      </c>
      <c r="C17" t="n" s="5">
        <v>20140</v>
      </c>
    </row>
    <row r="18" spans="1:8">
      <c r="A18" t="s" s="4">
        <v>805</v>
      </c>
      <c r="C18" t="n" s="5">
        <v>328265</v>
      </c>
    </row>
    <row r="19" spans="1:8">
      <c r="A19" t="s" s="4">
        <v>806</v>
      </c>
      <c r="C19" t="n" s="7">
        <v>8</v>
      </c>
    </row>
    <row r="20" spans="1:8">
      <c r="A20" t="s" s="4">
        <v>807</v>
      </c>
      <c r="C20" t="s" s="4">
        <v>808</v>
      </c>
    </row>
    <row r="21" spans="1:8">
      <c r="A21" t="s" s="4">
        <v>809</v>
      </c>
      <c r="C21" t="n" s="5">
        <v>9000</v>
      </c>
    </row>
    <row r="22" spans="1:8">
      <c r="A22" t="s" s="4">
        <v>375</v>
      </c>
    </row>
    <row r="23" spans="1:8">
      <c r="A23" t="s" s="3">
        <v>794</v>
      </c>
    </row>
    <row r="24" spans="1:8">
      <c r="A24" t="s" s="4">
        <v>810</v>
      </c>
      <c r="C24" t="n" s="5">
        <v>81</v>
      </c>
    </row>
    <row r="25" spans="1:8">
      <c r="A25" t="s" s="4">
        <v>811</v>
      </c>
      <c r="C25" t="n" s="9">
        <v>362.5</v>
      </c>
    </row>
    <row r="26" spans="1:8">
      <c r="A26" t="s" s="4">
        <v>812</v>
      </c>
      <c r="C26" t="s" s="4">
        <v>813</v>
      </c>
    </row>
    <row r="27" spans="1:8">
      <c r="A27" t="s" s="4">
        <v>374</v>
      </c>
    </row>
    <row r="28" spans="1:8">
      <c r="A28" t="s" s="3">
        <v>794</v>
      </c>
    </row>
    <row r="29" spans="1:8">
      <c r="A29" t="s" s="4">
        <v>814</v>
      </c>
      <c r="C29" t="n" s="5">
        <v>25820</v>
      </c>
    </row>
    <row r="30" spans="1:8">
      <c r="A30" t="s" s="4">
        <v>184</v>
      </c>
    </row>
    <row r="31" spans="1:8">
      <c r="A31" t="s" s="3">
        <v>794</v>
      </c>
    </row>
    <row r="32" spans="1:8">
      <c r="A32" t="s" s="4">
        <v>815</v>
      </c>
      <c r="C32" t="n" s="5">
        <v>1000</v>
      </c>
    </row>
    <row r="33" spans="1:8">
      <c r="A33" t="s" s="4">
        <v>816</v>
      </c>
      <c r="C33" t="n" s="7">
        <v>3000</v>
      </c>
    </row>
    <row r="34" spans="1:8">
      <c r="A34" t="s" s="4">
        <v>172</v>
      </c>
      <c r="C34" t="n" s="5">
        <v>700000</v>
      </c>
      <c r="D34" t="n" s="5">
        <v>618000</v>
      </c>
    </row>
    <row r="35" spans="1:8">
      <c r="A35" t="s" s="4">
        <v>171</v>
      </c>
      <c r="C35" t="n" s="7">
        <v>7000</v>
      </c>
      <c r="D35" t="n" s="7">
        <v>6334</v>
      </c>
    </row>
    <row r="36" spans="1:8">
      <c r="A36" t="s" s="4">
        <v>817</v>
      </c>
      <c r="C36" t="n" s="5">
        <v>1320535</v>
      </c>
    </row>
    <row r="37" spans="1:8">
      <c r="A37" t="s" s="4">
        <v>689</v>
      </c>
      <c r="C37" t="n" s="5">
        <v>18761</v>
      </c>
    </row>
    <row r="38" spans="1:8">
      <c r="A38" t="s" s="4">
        <v>814</v>
      </c>
      <c r="C38" t="n" s="5">
        <v>25820</v>
      </c>
    </row>
    <row r="39" spans="1:8">
      <c r="A39" t="s" s="4">
        <v>818</v>
      </c>
      <c r="C39" t="n" s="7">
        <v>44280</v>
      </c>
    </row>
    <row r="40" spans="1:8">
      <c r="A40" t="s" s="4">
        <v>795</v>
      </c>
      <c r="C40" t="n" s="7">
        <v>63988</v>
      </c>
    </row>
    <row r="41" spans="1:8">
      <c r="A41" t="s" s="4">
        <v>796</v>
      </c>
      <c r="C41" t="s" s="4">
        <v>819</v>
      </c>
    </row>
    <row r="42" spans="1:8">
      <c r="A42" t="s" s="4">
        <v>820</v>
      </c>
      <c r="C42" t="n" s="7">
        <v>17202</v>
      </c>
    </row>
    <row r="43" spans="1:8">
      <c r="A43" t="s" s="4">
        <v>821</v>
      </c>
    </row>
    <row r="44" spans="1:8">
      <c r="A44" t="s" s="3">
        <v>794</v>
      </c>
    </row>
    <row r="45" spans="1:8">
      <c r="A45" t="s" s="4">
        <v>461</v>
      </c>
      <c r="C45" t="n" s="5">
        <v>100000000</v>
      </c>
    </row>
    <row r="46" spans="1:8">
      <c r="A46" t="s" s="4">
        <v>77</v>
      </c>
      <c r="C46" t="n" s="13">
        <v>0.0001</v>
      </c>
    </row>
    <row r="47" spans="1:8">
      <c r="A47" t="s" s="4">
        <v>408</v>
      </c>
    </row>
    <row r="48" spans="1:8">
      <c r="A48" t="s" s="3">
        <v>794</v>
      </c>
    </row>
    <row r="49" spans="1:8">
      <c r="A49" t="s" s="4">
        <v>74</v>
      </c>
      <c r="G49" t="n" s="5">
        <v>500000000</v>
      </c>
      <c r="H49" t="n" s="5">
        <v>200000000</v>
      </c>
    </row>
    <row r="50" spans="1:8">
      <c r="A50" t="s" s="4">
        <v>411</v>
      </c>
    </row>
    <row r="51" spans="1:8">
      <c r="A51" t="s" s="3">
        <v>794</v>
      </c>
    </row>
    <row r="52" spans="1:8">
      <c r="A52" t="s" s="4">
        <v>74</v>
      </c>
      <c r="G52" t="n" s="5">
        <v>2500000000</v>
      </c>
      <c r="H52" t="n" s="5">
        <v>500000000</v>
      </c>
    </row>
    <row r="53" spans="1:8">
      <c r="A53" t="s" s="4">
        <v>334</v>
      </c>
    </row>
    <row r="54" spans="1:8">
      <c r="A54" t="s" s="3">
        <v>794</v>
      </c>
    </row>
    <row r="55" spans="1:8">
      <c r="A55" t="s" s="4">
        <v>458</v>
      </c>
      <c r="C55" t="n" s="5">
        <v>85799012</v>
      </c>
    </row>
    <row r="56" spans="1:8">
      <c r="A56" t="s" s="4">
        <v>822</v>
      </c>
    </row>
    <row r="57" spans="1:8">
      <c r="A57" t="s" s="3">
        <v>794</v>
      </c>
    </row>
    <row r="58" spans="1:8">
      <c r="A58" t="s" s="4">
        <v>823</v>
      </c>
      <c r="C58" t="n" s="5">
        <v>1333</v>
      </c>
    </row>
    <row r="59" spans="1:8">
      <c r="A59" t="s" s="4">
        <v>824</v>
      </c>
    </row>
    <row r="60" spans="1:8">
      <c r="A60" t="s" s="3">
        <v>794</v>
      </c>
    </row>
    <row r="61" spans="1:8">
      <c r="A61" t="s" s="4">
        <v>817</v>
      </c>
      <c r="C61" t="n" s="5">
        <v>1800000</v>
      </c>
    </row>
    <row r="62" spans="1:8">
      <c r="A62" t="s" s="4">
        <v>64</v>
      </c>
    </row>
    <row r="63" spans="1:8">
      <c r="A63" t="s" s="3">
        <v>794</v>
      </c>
    </row>
    <row r="64" spans="1:8">
      <c r="A64" t="s" s="4">
        <v>461</v>
      </c>
      <c r="C64" t="n" s="5">
        <v>3000000</v>
      </c>
      <c r="E64" t="n" s="5">
        <v>3000000</v>
      </c>
    </row>
    <row r="65" spans="1:8">
      <c r="A65" t="s" s="4">
        <v>77</v>
      </c>
      <c r="C65" t="n" s="9">
        <v>0.01</v>
      </c>
      <c r="E65" t="n" s="9">
        <v>0.01</v>
      </c>
    </row>
    <row r="66" spans="1:8">
      <c r="A66" t="s" s="4">
        <v>413</v>
      </c>
      <c r="C66" t="s" s="4">
        <v>414</v>
      </c>
    </row>
    <row r="67" spans="1:8">
      <c r="A67" t="s" s="4">
        <v>79</v>
      </c>
      <c r="C67" t="n" s="5">
        <v>2216014</v>
      </c>
      <c r="E67" t="n" s="5">
        <v>2216014</v>
      </c>
    </row>
    <row r="68" spans="1:8">
      <c r="A68" t="s" s="4">
        <v>825</v>
      </c>
      <c r="C68" t="n" s="7">
        <v>596158</v>
      </c>
    </row>
    <row r="69" spans="1:8">
      <c r="A69" t="s" s="4">
        <v>733</v>
      </c>
      <c r="C69" t="n" s="5">
        <v>0</v>
      </c>
      <c r="D69" t="n" s="5">
        <v>150000</v>
      </c>
    </row>
    <row r="70" spans="1:8">
      <c r="A70" t="s" s="4">
        <v>826</v>
      </c>
      <c r="C70" t="s" s="4">
        <v>827</v>
      </c>
    </row>
    <row r="71" spans="1:8">
      <c r="A71" t="s" s="4">
        <v>828</v>
      </c>
      <c r="C71" t="n" s="7">
        <v>1</v>
      </c>
    </row>
    <row r="72" spans="1:8">
      <c r="A72" t="s" s="4">
        <v>829</v>
      </c>
    </row>
    <row r="73" spans="1:8">
      <c r="A73" t="s" s="3">
        <v>794</v>
      </c>
    </row>
    <row r="74" spans="1:8">
      <c r="A74" t="s" s="4">
        <v>830</v>
      </c>
      <c r="C74" t="n" s="9">
        <v>0.01</v>
      </c>
    </row>
    <row r="75" spans="1:8">
      <c r="A75" t="s" s="4">
        <v>66</v>
      </c>
    </row>
    <row r="76" spans="1:8">
      <c r="A76" t="s" s="3">
        <v>794</v>
      </c>
    </row>
    <row r="77" spans="1:8">
      <c r="A77" t="s" s="4">
        <v>461</v>
      </c>
      <c r="C77" t="n" s="5">
        <v>3000000</v>
      </c>
      <c r="E77" t="n" s="5">
        <v>3000000</v>
      </c>
    </row>
    <row r="78" spans="1:8">
      <c r="A78" t="s" s="4">
        <v>77</v>
      </c>
      <c r="C78" t="n" s="8">
        <v>1e-05</v>
      </c>
      <c r="E78" t="n" s="8">
        <v>1e-05</v>
      </c>
    </row>
    <row r="79" spans="1:8">
      <c r="A79" t="s" s="4">
        <v>413</v>
      </c>
      <c r="C79" t="s" s="4">
        <v>414</v>
      </c>
    </row>
    <row r="80" spans="1:8">
      <c r="A80" t="s" s="4">
        <v>79</v>
      </c>
      <c r="C80" t="n" s="5">
        <v>257200</v>
      </c>
      <c r="E80" t="n" s="5">
        <v>285900</v>
      </c>
    </row>
    <row r="81" spans="1:8">
      <c r="A81" t="s" s="4">
        <v>825</v>
      </c>
      <c r="C81" t="n" s="7">
        <v>439625</v>
      </c>
    </row>
    <row r="82" spans="1:8">
      <c r="A82" t="s" s="4">
        <v>830</v>
      </c>
      <c r="C82" t="n" s="7">
        <v>5</v>
      </c>
    </row>
    <row r="83" spans="1:8">
      <c r="A83" t="s" s="4">
        <v>831</v>
      </c>
      <c r="C83" t="s" s="4">
        <v>832</v>
      </c>
    </row>
    <row r="84" spans="1:8">
      <c r="A84" t="s" s="4">
        <v>733</v>
      </c>
      <c r="C84" t="n" s="5">
        <v>6870000</v>
      </c>
      <c r="D84" t="n" s="5">
        <v>1085500</v>
      </c>
    </row>
    <row r="85" spans="1:8">
      <c r="A85" t="s" s="4">
        <v>689</v>
      </c>
      <c r="C85" t="n" s="5">
        <v>40000</v>
      </c>
    </row>
    <row r="86" spans="1:8">
      <c r="A86" t="s" s="4">
        <v>833</v>
      </c>
      <c r="C86" t="n" s="7">
        <v>200000</v>
      </c>
      <c r="D86" t="n" s="7">
        <v>0</v>
      </c>
    </row>
    <row r="87" spans="1:8">
      <c r="A87" t="s" s="4">
        <v>834</v>
      </c>
      <c r="C87" t="s" s="4">
        <v>835</v>
      </c>
    </row>
    <row r="88" spans="1:8">
      <c r="A88" t="s" s="4">
        <v>692</v>
      </c>
      <c r="C88" t="n" s="9">
        <v>0.5</v>
      </c>
    </row>
    <row r="89" spans="1:8">
      <c r="A89" t="s" s="4">
        <v>836</v>
      </c>
      <c r="C89" t="n" s="5">
        <v>80000</v>
      </c>
    </row>
    <row r="90" spans="1:8">
      <c r="A90" t="s" s="4">
        <v>837</v>
      </c>
    </row>
    <row r="91" spans="1:8">
      <c r="A91" t="s" s="3">
        <v>794</v>
      </c>
    </row>
    <row r="92" spans="1:8">
      <c r="A92" t="s" s="4">
        <v>823</v>
      </c>
      <c r="C92" t="n" s="5">
        <v>80000</v>
      </c>
    </row>
    <row r="93" spans="1:8">
      <c r="A93" t="s" s="4">
        <v>838</v>
      </c>
    </row>
    <row r="94" spans="1:8">
      <c r="A94" t="s" s="3">
        <v>794</v>
      </c>
    </row>
    <row r="95" spans="1:8">
      <c r="A95" t="s" s="4">
        <v>830</v>
      </c>
      <c r="C95" t="n" s="9">
        <v>0.05</v>
      </c>
    </row>
    <row r="96" spans="1:8">
      <c r="A96" t="s" s="4">
        <v>733</v>
      </c>
      <c r="C96" t="n" s="5">
        <v>68700</v>
      </c>
    </row>
    <row r="97" spans="1:8">
      <c r="A97" t="s" s="4">
        <v>817</v>
      </c>
      <c r="C97" t="n" s="5">
        <v>6870000</v>
      </c>
    </row>
    <row r="98" spans="1:8">
      <c r="A98" t="s" s="4">
        <v>67</v>
      </c>
    </row>
    <row r="99" spans="1:8">
      <c r="A99" t="s" s="3">
        <v>794</v>
      </c>
    </row>
    <row r="100" spans="1:8">
      <c r="A100" t="s" s="4">
        <v>461</v>
      </c>
      <c r="C100" t="n" s="5">
        <v>3000000</v>
      </c>
      <c r="E100" t="n" s="5">
        <v>3000000</v>
      </c>
    </row>
    <row r="101" spans="1:8">
      <c r="A101" t="s" s="4">
        <v>77</v>
      </c>
      <c r="C101" t="n" s="8">
        <v>1e-05</v>
      </c>
      <c r="E101" t="n" s="8">
        <v>1e-05</v>
      </c>
    </row>
    <row r="102" spans="1:8">
      <c r="A102" t="s" s="4">
        <v>413</v>
      </c>
      <c r="C102" t="s" s="4">
        <v>414</v>
      </c>
    </row>
    <row r="103" spans="1:8">
      <c r="A103" t="s" s="4">
        <v>79</v>
      </c>
      <c r="C103" t="n" s="5">
        <v>153400</v>
      </c>
      <c r="E103" t="n" s="5">
        <v>42000</v>
      </c>
    </row>
    <row r="104" spans="1:8">
      <c r="A104" t="s" s="4">
        <v>825</v>
      </c>
      <c r="C104" t="n" s="7">
        <v>48425</v>
      </c>
    </row>
    <row r="105" spans="1:8">
      <c r="A105" t="s" s="4">
        <v>830</v>
      </c>
      <c r="C105" t="n" s="7">
        <v>5</v>
      </c>
    </row>
    <row r="106" spans="1:8">
      <c r="A106" t="s" s="4">
        <v>831</v>
      </c>
      <c r="C106" t="s" s="4">
        <v>832</v>
      </c>
    </row>
    <row r="107" spans="1:8">
      <c r="A107" t="s" s="4">
        <v>733</v>
      </c>
      <c r="C107" t="n" s="5">
        <v>1300000</v>
      </c>
      <c r="D107" t="n" s="5">
        <v>1500000</v>
      </c>
    </row>
    <row r="108" spans="1:8">
      <c r="A108" t="s" s="4">
        <v>689</v>
      </c>
      <c r="C108" t="n" s="5">
        <v>38000</v>
      </c>
    </row>
    <row r="109" spans="1:8">
      <c r="A109" t="s" s="4">
        <v>833</v>
      </c>
      <c r="C109" t="n" s="7">
        <v>547000</v>
      </c>
      <c r="D109" t="n" s="7">
        <v>0</v>
      </c>
    </row>
    <row r="110" spans="1:8">
      <c r="A110" t="s" s="4">
        <v>839</v>
      </c>
      <c r="C110" t="n" s="7">
        <v>5</v>
      </c>
    </row>
    <row r="111" spans="1:8">
      <c r="A111" t="s" s="4">
        <v>840</v>
      </c>
      <c r="C111" t="n" s="7">
        <v>190000</v>
      </c>
    </row>
    <row r="112" spans="1:8">
      <c r="A112" t="s" s="4">
        <v>841</v>
      </c>
      <c r="C112" t="s" s="4">
        <v>668</v>
      </c>
    </row>
    <row r="113" spans="1:8">
      <c r="A113" t="s" s="4">
        <v>842</v>
      </c>
    </row>
    <row r="114" spans="1:8">
      <c r="A114" t="s" s="3">
        <v>794</v>
      </c>
    </row>
    <row r="115" spans="1:8">
      <c r="A115" t="s" s="4">
        <v>830</v>
      </c>
      <c r="C115" t="n" s="7">
        <v>5</v>
      </c>
    </row>
    <row r="116" spans="1:8">
      <c r="A116" t="s" s="4">
        <v>843</v>
      </c>
    </row>
    <row r="117" spans="1:8">
      <c r="A117" t="s" s="3">
        <v>794</v>
      </c>
    </row>
    <row r="118" spans="1:8">
      <c r="A118" t="s" s="4">
        <v>77</v>
      </c>
      <c r="F118" t="n" s="8">
        <v>1e-05</v>
      </c>
    </row>
    <row r="119" spans="1:8">
      <c r="A119" t="s" s="4">
        <v>830</v>
      </c>
      <c r="C119" t="n" s="9">
        <v>0.25</v>
      </c>
    </row>
    <row r="120" spans="1:8">
      <c r="A120" t="s" s="4">
        <v>844</v>
      </c>
    </row>
    <row r="121" spans="1:8">
      <c r="A121" t="s" s="3">
        <v>794</v>
      </c>
    </row>
    <row r="122" spans="1:8">
      <c r="A122" t="s" s="4">
        <v>823</v>
      </c>
      <c r="C122" t="n" s="5">
        <v>74000</v>
      </c>
    </row>
    <row r="123" spans="1:8">
      <c r="A123" t="s" s="4">
        <v>845</v>
      </c>
    </row>
    <row r="124" spans="1:8">
      <c r="A124" t="s" s="3">
        <v>794</v>
      </c>
    </row>
    <row r="125" spans="1:8">
      <c r="A125" t="s" s="4">
        <v>841</v>
      </c>
      <c r="C125" t="s" s="4">
        <v>668</v>
      </c>
    </row>
    <row r="126" spans="1:8">
      <c r="A126" t="s" s="4">
        <v>846</v>
      </c>
    </row>
    <row r="127" spans="1:8">
      <c r="A127" t="s" s="3">
        <v>794</v>
      </c>
    </row>
    <row r="128" spans="1:8">
      <c r="A128" t="s" s="4">
        <v>841</v>
      </c>
      <c r="C128" t="s" s="4">
        <v>669</v>
      </c>
    </row>
    <row r="129" spans="1:8">
      <c r="A129" t="s" s="4">
        <v>847</v>
      </c>
    </row>
    <row r="130" spans="1:8">
      <c r="A130" t="s" s="3">
        <v>794</v>
      </c>
    </row>
    <row r="131" spans="1:8">
      <c r="A131" t="s" s="4">
        <v>689</v>
      </c>
      <c r="C131" t="n" s="5">
        <v>109400</v>
      </c>
    </row>
    <row r="132" spans="1:8">
      <c r="A132" t="s" s="4">
        <v>795</v>
      </c>
      <c r="C132" t="n" s="7">
        <v>547000</v>
      </c>
    </row>
    <row r="133" spans="1:8">
      <c r="A133" t="s" s="4">
        <v>836</v>
      </c>
      <c r="C133" t="n" s="5">
        <v>74000</v>
      </c>
    </row>
    <row r="134" spans="1:8">
      <c r="A134" t="s" s="4">
        <v>848</v>
      </c>
    </row>
    <row r="135" spans="1:8">
      <c r="A135" t="s" s="3">
        <v>794</v>
      </c>
    </row>
    <row r="136" spans="1:8">
      <c r="A136" t="s" s="4">
        <v>692</v>
      </c>
      <c r="C136" t="n" s="9">
        <v>0.5</v>
      </c>
    </row>
    <row r="137" spans="1:8">
      <c r="A137" t="s" s="4">
        <v>849</v>
      </c>
    </row>
    <row r="138" spans="1:8">
      <c r="A138" t="s" s="3">
        <v>794</v>
      </c>
    </row>
    <row r="139" spans="1:8">
      <c r="A139" t="s" s="4">
        <v>692</v>
      </c>
      <c r="C139" t="n" s="9">
        <v>2.5</v>
      </c>
    </row>
    <row r="140" spans="1:8">
      <c r="A140" t="s" s="4">
        <v>850</v>
      </c>
    </row>
    <row r="141" spans="1:8">
      <c r="A141" t="s" s="3">
        <v>794</v>
      </c>
    </row>
    <row r="142" spans="1:8">
      <c r="A142" t="s" s="4">
        <v>733</v>
      </c>
      <c r="C142" t="n" s="5">
        <v>36000</v>
      </c>
    </row>
    <row r="143" spans="1:8">
      <c r="A143" t="s" s="4">
        <v>851</v>
      </c>
    </row>
    <row r="144" spans="1:8">
      <c r="A144" t="s" s="3">
        <v>794</v>
      </c>
    </row>
    <row r="145" spans="1:8">
      <c r="A145" t="s" s="4">
        <v>692</v>
      </c>
      <c r="C145" t="n" s="9">
        <v>0.1</v>
      </c>
    </row>
    <row r="146" spans="1:8">
      <c r="A146" t="s" s="4">
        <v>852</v>
      </c>
      <c r="C146" t="n" s="5">
        <v>1500000</v>
      </c>
    </row>
    <row r="147" spans="1:8">
      <c r="A147" t="s" s="4">
        <v>68</v>
      </c>
    </row>
    <row r="148" spans="1:8">
      <c r="A148" t="s" s="3">
        <v>794</v>
      </c>
    </row>
    <row r="149" spans="1:8">
      <c r="A149" t="s" s="4">
        <v>461</v>
      </c>
      <c r="C149" t="n" s="5">
        <v>3000000</v>
      </c>
      <c r="E149" t="n" s="5">
        <v>3000000</v>
      </c>
    </row>
    <row r="150" spans="1:8">
      <c r="A150" t="s" s="4">
        <v>77</v>
      </c>
      <c r="C150" t="n" s="8">
        <v>1e-05</v>
      </c>
      <c r="E150" t="n" s="8">
        <v>1e-05</v>
      </c>
    </row>
    <row r="151" spans="1:8">
      <c r="A151" t="s" s="4">
        <v>413</v>
      </c>
      <c r="C151" t="s" s="4">
        <v>414</v>
      </c>
    </row>
    <row r="152" spans="1:8">
      <c r="A152" t="s" s="4">
        <v>79</v>
      </c>
      <c r="C152" t="n" s="5">
        <v>860900</v>
      </c>
      <c r="E152" t="n" s="5">
        <v>860520</v>
      </c>
    </row>
    <row r="153" spans="1:8">
      <c r="A153" t="s" s="4">
        <v>825</v>
      </c>
      <c r="C153" t="n" s="7">
        <v>1091095</v>
      </c>
    </row>
    <row r="154" spans="1:8">
      <c r="A154" t="s" s="4">
        <v>172</v>
      </c>
      <c r="C154" t="n" s="5">
        <v>0</v>
      </c>
      <c r="D154" t="n" s="5">
        <v>5613</v>
      </c>
    </row>
    <row r="155" spans="1:8">
      <c r="A155" t="s" s="4">
        <v>171</v>
      </c>
      <c r="C155" t="n" s="7">
        <v>0</v>
      </c>
      <c r="D155" t="n" s="7">
        <v>28067</v>
      </c>
    </row>
    <row r="156" spans="1:8">
      <c r="A156" t="s" s="4">
        <v>831</v>
      </c>
      <c r="C156" t="s" s="4">
        <v>832</v>
      </c>
    </row>
    <row r="157" spans="1:8">
      <c r="A157" t="s" s="4">
        <v>733</v>
      </c>
      <c r="C157" t="n" s="5">
        <v>0</v>
      </c>
      <c r="D157" t="n" s="5">
        <v>20000</v>
      </c>
    </row>
    <row r="158" spans="1:8">
      <c r="A158" t="s" s="4">
        <v>833</v>
      </c>
      <c r="C158" t="n" s="7">
        <v>0</v>
      </c>
      <c r="D158" t="n" s="7">
        <v>1151000</v>
      </c>
    </row>
    <row r="159" spans="1:8">
      <c r="A159" t="s" s="4">
        <v>853</v>
      </c>
    </row>
    <row r="160" spans="1:8">
      <c r="A160" t="s" s="3">
        <v>794</v>
      </c>
    </row>
    <row r="161" spans="1:8">
      <c r="A161" t="s" s="4">
        <v>830</v>
      </c>
      <c r="C161" t="n" s="7">
        <v>5</v>
      </c>
    </row>
    <row r="162" spans="1:8">
      <c r="A162" t="s" s="4">
        <v>854</v>
      </c>
    </row>
    <row r="163" spans="1:8">
      <c r="A163" t="s" s="3">
        <v>794</v>
      </c>
    </row>
    <row r="164" spans="1:8">
      <c r="A164" t="s" s="4">
        <v>830</v>
      </c>
      <c r="C164" t="n" s="9">
        <v>0.25</v>
      </c>
    </row>
    <row r="165" spans="1:8">
      <c r="A165" t="s" s="4">
        <v>855</v>
      </c>
    </row>
    <row r="166" spans="1:8">
      <c r="A166" t="s" s="3">
        <v>794</v>
      </c>
    </row>
    <row r="167" spans="1:8">
      <c r="A167" t="s" s="4">
        <v>689</v>
      </c>
      <c r="C167" t="n" s="5">
        <v>40000</v>
      </c>
    </row>
    <row r="168" spans="1:8">
      <c r="A168" t="s" s="4">
        <v>839</v>
      </c>
      <c r="C168" t="n" s="7">
        <v>5</v>
      </c>
    </row>
    <row r="169" spans="1:8">
      <c r="A169" t="s" s="4">
        <v>840</v>
      </c>
      <c r="C169" t="n" s="7">
        <v>200000</v>
      </c>
    </row>
    <row r="170" spans="1:8">
      <c r="A170" t="s" s="4">
        <v>199</v>
      </c>
    </row>
    <row r="171" spans="1:8">
      <c r="A171" t="s" s="3">
        <v>794</v>
      </c>
    </row>
    <row r="172" spans="1:8">
      <c r="A172" t="s" s="4">
        <v>733</v>
      </c>
      <c r="C172" t="n" s="5">
        <v>1120555</v>
      </c>
      <c r="D172" t="n" s="5">
        <v>19222614</v>
      </c>
    </row>
    <row r="173" spans="1:8">
      <c r="A173" t="s" s="4">
        <v>856</v>
      </c>
    </row>
    <row r="174" spans="1:8">
      <c r="A174" t="s" s="3">
        <v>794</v>
      </c>
    </row>
    <row r="175" spans="1:8">
      <c r="A175" t="s" s="4">
        <v>733</v>
      </c>
      <c r="C175" t="n" s="5">
        <v>396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21"/>
  </cols>
  <sheetData>
    <row r="1" spans="1:2">
      <c r="A1" t="s" s="1">
        <v>857</v>
      </c>
      <c r="B1" t="s" s="2">
        <v>202</v>
      </c>
    </row>
    <row r="2" spans="1:2">
      <c r="A2" t="s" s="3">
        <v>858</v>
      </c>
    </row>
    <row r="3" spans="1:2">
      <c r="A3" t="s" s="4">
        <v>859</v>
      </c>
      <c r="B3" t="n" s="7">
        <v>189905</v>
      </c>
    </row>
    <row r="4" spans="1:2">
      <c r="A4" t="s" s="4">
        <v>860</v>
      </c>
      <c r="B4" t="n" s="5">
        <v>526980</v>
      </c>
    </row>
    <row r="5" spans="1:2">
      <c r="A5" t="s" s="4">
        <v>861</v>
      </c>
      <c r="B5" t="n" s="5">
        <v>716885</v>
      </c>
    </row>
    <row r="6" spans="1:2">
      <c r="A6" t="s" s="4">
        <v>862</v>
      </c>
    </row>
    <row r="7" spans="1:2">
      <c r="A7" t="s" s="3">
        <v>858</v>
      </c>
    </row>
    <row r="8" spans="1:2">
      <c r="A8" t="s" s="4">
        <v>859</v>
      </c>
      <c r="B8" t="n" s="5">
        <v>41267</v>
      </c>
    </row>
    <row r="9" spans="1:2">
      <c r="A9" t="s" s="4">
        <v>860</v>
      </c>
      <c r="B9" t="n" s="5">
        <v>84216</v>
      </c>
    </row>
    <row r="10" spans="1:2">
      <c r="A10" t="s" s="4">
        <v>861</v>
      </c>
      <c r="B10" t="n" s="5">
        <v>125483</v>
      </c>
    </row>
    <row r="11" spans="1:2">
      <c r="A11" t="s" s="4">
        <v>863</v>
      </c>
    </row>
    <row r="12" spans="1:2">
      <c r="A12" t="s" s="3">
        <v>858</v>
      </c>
    </row>
    <row r="13" spans="1:2">
      <c r="A13" t="s" s="4">
        <v>859</v>
      </c>
      <c r="B13" t="n" s="5">
        <v>148638</v>
      </c>
    </row>
    <row r="14" spans="1:2">
      <c r="A14" t="s" s="4">
        <v>860</v>
      </c>
      <c r="B14" t="n" s="5">
        <v>147588</v>
      </c>
    </row>
    <row r="15" spans="1:2">
      <c r="A15" t="s" s="4">
        <v>861</v>
      </c>
      <c r="B15" t="n" s="5">
        <v>296226</v>
      </c>
    </row>
    <row r="16" spans="1:2">
      <c r="A16" t="s" s="4">
        <v>864</v>
      </c>
    </row>
    <row r="17" spans="1:2">
      <c r="A17" t="s" s="3">
        <v>858</v>
      </c>
    </row>
    <row r="18" spans="1:2">
      <c r="A18" t="s" s="4">
        <v>859</v>
      </c>
      <c r="B18" t="n" s="5">
        <v>0</v>
      </c>
    </row>
    <row r="19" spans="1:2">
      <c r="A19" t="s" s="4">
        <v>860</v>
      </c>
      <c r="B19" t="n" s="5">
        <v>295176</v>
      </c>
    </row>
    <row r="20" spans="1:2">
      <c r="A20" t="s" s="4">
        <v>861</v>
      </c>
      <c r="B20" t="n" s="7">
        <v>2951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8"/>
    <col customWidth="1" max="6" min="6" width="21"/>
    <col customWidth="1" max="7" min="7" width="21"/>
  </cols>
  <sheetData>
    <row r="1" spans="1:7">
      <c r="A1" t="s" s="1">
        <v>865</v>
      </c>
      <c r="B1" t="s" s="2">
        <v>508</v>
      </c>
      <c r="E1" t="s" s="2">
        <v>1</v>
      </c>
    </row>
    <row r="2" spans="1:7">
      <c r="B2" t="s" s="2">
        <v>866</v>
      </c>
      <c r="C2" t="s" s="2">
        <v>867</v>
      </c>
      <c r="D2" t="s" s="2">
        <v>868</v>
      </c>
      <c r="E2" t="s" s="2">
        <v>869</v>
      </c>
      <c r="F2" t="s" s="2">
        <v>870</v>
      </c>
      <c r="G2" t="s" s="2">
        <v>871</v>
      </c>
    </row>
    <row r="3" spans="1:7">
      <c r="A3" t="s" s="3">
        <v>872</v>
      </c>
    </row>
    <row r="4" spans="1:7">
      <c r="A4" t="s" s="4">
        <v>873</v>
      </c>
      <c r="E4" t="n" s="5">
        <v>6500</v>
      </c>
    </row>
    <row r="5" spans="1:7">
      <c r="A5" t="s" s="4">
        <v>874</v>
      </c>
      <c r="E5" t="s" s="4">
        <v>875</v>
      </c>
    </row>
    <row r="6" spans="1:7">
      <c r="A6" t="s" s="4">
        <v>876</v>
      </c>
      <c r="F6" t="n" s="7">
        <v>103856</v>
      </c>
      <c r="G6" t="n" s="7">
        <v>100938</v>
      </c>
    </row>
    <row r="7" spans="1:7">
      <c r="A7" t="s" s="4">
        <v>877</v>
      </c>
      <c r="D7" t="n" s="7">
        <v>1500</v>
      </c>
    </row>
    <row r="8" spans="1:7">
      <c r="A8" t="s" s="4">
        <v>878</v>
      </c>
      <c r="C8" t="n" s="7">
        <v>2500</v>
      </c>
    </row>
    <row r="9" spans="1:7">
      <c r="A9" t="s" s="4">
        <v>879</v>
      </c>
      <c r="B9" t="n" s="7">
        <v>2750</v>
      </c>
    </row>
    <row r="10" spans="1:7">
      <c r="A10" t="s" s="4">
        <v>880</v>
      </c>
      <c r="B10" t="n" s="7">
        <v>4250</v>
      </c>
    </row>
    <row r="11" spans="1:7">
      <c r="A11" t="s" s="4">
        <v>881</v>
      </c>
      <c r="E11" t="n" s="7">
        <v>41267</v>
      </c>
    </row>
    <row r="12" spans="1:7">
      <c r="A12" t="s" s="4">
        <v>882</v>
      </c>
      <c r="E12" t="n" s="5">
        <v>7250</v>
      </c>
    </row>
    <row r="13" spans="1:7">
      <c r="A13" t="s" s="4">
        <v>883</v>
      </c>
      <c r="E13" t="n" s="5">
        <v>175040</v>
      </c>
    </row>
    <row r="14" spans="1:7">
      <c r="A14" t="s" s="4">
        <v>884</v>
      </c>
      <c r="E14" t="n" s="5">
        <v>20750</v>
      </c>
    </row>
    <row r="15" spans="1:7">
      <c r="A15" t="s" s="4">
        <v>885</v>
      </c>
    </row>
    <row r="16" spans="1:7">
      <c r="A16" t="s" s="3">
        <v>872</v>
      </c>
    </row>
    <row r="17" spans="1:7">
      <c r="A17" t="s" s="4">
        <v>876</v>
      </c>
      <c r="E17" t="n" s="5">
        <v>48517</v>
      </c>
    </row>
    <row r="18" spans="1:7">
      <c r="A18" t="s" s="4">
        <v>886</v>
      </c>
    </row>
    <row r="19" spans="1:7">
      <c r="A19" t="s" s="3">
        <v>872</v>
      </c>
    </row>
    <row r="20" spans="1:7">
      <c r="A20" t="s" s="4">
        <v>876</v>
      </c>
      <c r="E20" t="n" s="7">
        <v>195790</v>
      </c>
    </row>
    <row r="21" spans="1:7">
      <c r="A21" t="s" s="4">
        <v>887</v>
      </c>
    </row>
    <row r="22" spans="1:7">
      <c r="A22" t="s" s="3">
        <v>872</v>
      </c>
    </row>
    <row r="23" spans="1:7">
      <c r="A23" t="s" s="4">
        <v>888</v>
      </c>
      <c r="E23" t="n" s="5">
        <v>11000</v>
      </c>
    </row>
    <row r="24" spans="1:7">
      <c r="A24" t="s" s="4">
        <v>889</v>
      </c>
    </row>
    <row r="25" spans="1:7">
      <c r="A25" t="s" s="3">
        <v>872</v>
      </c>
    </row>
    <row r="26" spans="1:7">
      <c r="A26" t="s" s="4">
        <v>888</v>
      </c>
      <c r="E26" t="n" s="5">
        <v>27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890</v>
      </c>
      <c r="B1" t="s" s="2">
        <v>82</v>
      </c>
      <c r="D1" t="s" s="2">
        <v>1</v>
      </c>
    </row>
    <row r="2" spans="1:5">
      <c r="B2" t="s" s="2">
        <v>2</v>
      </c>
      <c r="C2" t="s" s="2">
        <v>83</v>
      </c>
      <c r="D2" t="s" s="2">
        <v>2</v>
      </c>
      <c r="E2" t="s" s="2">
        <v>83</v>
      </c>
    </row>
    <row r="3" spans="1:5">
      <c r="A3" t="s" s="3">
        <v>891</v>
      </c>
    </row>
    <row r="4" spans="1:5">
      <c r="A4" t="s" s="4">
        <v>84</v>
      </c>
      <c r="B4" t="n" s="7">
        <v>310341</v>
      </c>
      <c r="C4" t="n" s="7">
        <v>391219</v>
      </c>
      <c r="D4" t="n" s="7">
        <v>1061643</v>
      </c>
      <c r="E4" t="n" s="7">
        <v>1270511</v>
      </c>
    </row>
    <row r="5" spans="1:5">
      <c r="A5" t="s" s="4">
        <v>892</v>
      </c>
      <c r="B5" t="n" s="5">
        <v>1737655</v>
      </c>
      <c r="C5" t="n" s="5">
        <v>3443657</v>
      </c>
      <c r="D5" t="n" s="5">
        <v>5694870</v>
      </c>
      <c r="E5" t="n" s="5">
        <v>7077650</v>
      </c>
    </row>
    <row r="6" spans="1:5">
      <c r="A6" t="s" s="4">
        <v>107</v>
      </c>
      <c r="B6" t="n" s="5">
        <v>5210078</v>
      </c>
      <c r="C6" t="n" s="5">
        <v>-10511785</v>
      </c>
      <c r="D6" t="n" s="5">
        <v>3586619</v>
      </c>
      <c r="E6" t="n" s="5">
        <v>-17024967</v>
      </c>
    </row>
    <row r="7" spans="1:5">
      <c r="A7" t="s" s="4">
        <v>893</v>
      </c>
    </row>
    <row r="8" spans="1:5">
      <c r="A8" t="s" s="3">
        <v>891</v>
      </c>
    </row>
    <row r="9" spans="1:5">
      <c r="A9" t="s" s="4">
        <v>84</v>
      </c>
      <c r="B9" t="n" s="5">
        <v>310341</v>
      </c>
      <c r="C9" t="n" s="5">
        <v>391219</v>
      </c>
      <c r="D9" t="n" s="5">
        <v>1061643</v>
      </c>
      <c r="E9" t="n" s="5">
        <v>1270511</v>
      </c>
    </row>
    <row r="10" spans="1:5">
      <c r="A10" t="s" s="4">
        <v>892</v>
      </c>
      <c r="B10" t="n" s="5">
        <v>971284</v>
      </c>
      <c r="C10" t="n" s="5">
        <v>3191234</v>
      </c>
      <c r="D10" t="n" s="5">
        <v>4478568</v>
      </c>
      <c r="E10" t="n" s="5">
        <v>6354820</v>
      </c>
    </row>
    <row r="11" spans="1:5">
      <c r="A11" t="s" s="4">
        <v>107</v>
      </c>
      <c r="B11" t="n" s="5">
        <v>-660942</v>
      </c>
      <c r="C11" t="n" s="5">
        <v>-2800014</v>
      </c>
      <c r="D11" t="n" s="5">
        <v>-3416925</v>
      </c>
      <c r="E11" t="n" s="5">
        <v>-5084308</v>
      </c>
    </row>
    <row r="12" spans="1:5">
      <c r="A12" t="s" s="4">
        <v>894</v>
      </c>
    </row>
    <row r="13" spans="1:5">
      <c r="A13" t="s" s="3">
        <v>891</v>
      </c>
    </row>
    <row r="14" spans="1:5">
      <c r="A14" t="s" s="4">
        <v>84</v>
      </c>
      <c r="B14" t="n" s="5">
        <v>220948</v>
      </c>
      <c r="C14" t="n" s="5">
        <v>299956</v>
      </c>
      <c r="D14" t="n" s="5">
        <v>765964</v>
      </c>
      <c r="E14" t="n" s="5">
        <v>857255</v>
      </c>
    </row>
    <row r="15" spans="1:5">
      <c r="A15" t="s" s="4">
        <v>892</v>
      </c>
      <c r="B15" t="n" s="5">
        <v>687103</v>
      </c>
      <c r="C15" t="n" s="5">
        <v>2282516</v>
      </c>
      <c r="D15" t="n" s="5">
        <v>3231287</v>
      </c>
      <c r="E15" t="n" s="5">
        <v>4287595</v>
      </c>
    </row>
    <row r="16" spans="1:5">
      <c r="A16" t="s" s="4">
        <v>107</v>
      </c>
      <c r="B16" t="n" s="5">
        <v>-466154</v>
      </c>
      <c r="C16" t="n" s="5">
        <v>-1982559</v>
      </c>
      <c r="D16" t="n" s="5">
        <v>-2465323</v>
      </c>
      <c r="E16" t="n" s="5">
        <v>-3430339</v>
      </c>
    </row>
    <row r="17" spans="1:5">
      <c r="A17" t="s" s="4">
        <v>895</v>
      </c>
    </row>
    <row r="18" spans="1:5">
      <c r="A18" t="s" s="3">
        <v>891</v>
      </c>
    </row>
    <row r="19" spans="1:5">
      <c r="A19" t="s" s="4">
        <v>84</v>
      </c>
      <c r="B19" t="n" s="5">
        <v>89393</v>
      </c>
      <c r="C19" t="n" s="5">
        <v>91263</v>
      </c>
      <c r="D19" t="n" s="5">
        <v>295679</v>
      </c>
      <c r="E19" t="n" s="5">
        <v>413256</v>
      </c>
    </row>
    <row r="20" spans="1:5">
      <c r="A20" t="s" s="4">
        <v>892</v>
      </c>
      <c r="B20" t="n" s="5">
        <v>284181</v>
      </c>
      <c r="C20" t="n" s="5">
        <v>908718</v>
      </c>
      <c r="D20" t="n" s="5">
        <v>1247281</v>
      </c>
      <c r="E20" t="n" s="5">
        <v>2067225</v>
      </c>
    </row>
    <row r="21" spans="1:5">
      <c r="A21" t="s" s="4">
        <v>107</v>
      </c>
      <c r="B21" t="n" s="7">
        <v>-194788</v>
      </c>
      <c r="C21" t="n" s="7">
        <v>-817455</v>
      </c>
      <c r="D21" t="n" s="7">
        <v>-951602</v>
      </c>
      <c r="E21" t="n" s="7">
        <v>-16539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6</v>
      </c>
      <c r="B1" t="s" s="2">
        <v>2</v>
      </c>
      <c r="C1" t="s" s="2">
        <v>27</v>
      </c>
    </row>
    <row r="2" spans="1:3">
      <c r="A2" t="s" s="3">
        <v>897</v>
      </c>
    </row>
    <row r="3" spans="1:3">
      <c r="A3" t="s" s="4">
        <v>898</v>
      </c>
      <c r="B3" t="n" s="7">
        <v>262004</v>
      </c>
      <c r="C3" t="n" s="7">
        <v>1355613</v>
      </c>
    </row>
    <row r="4" spans="1:3">
      <c r="A4" t="s" s="4">
        <v>899</v>
      </c>
    </row>
    <row r="5" spans="1:3">
      <c r="A5" t="s" s="3">
        <v>897</v>
      </c>
    </row>
    <row r="6" spans="1:3">
      <c r="A6" t="s" s="4">
        <v>898</v>
      </c>
      <c r="B6" t="n" s="5">
        <v>0</v>
      </c>
    </row>
    <row r="7" spans="1:3">
      <c r="A7" t="s" s="4">
        <v>900</v>
      </c>
    </row>
    <row r="8" spans="1:3">
      <c r="A8" t="s" s="3">
        <v>897</v>
      </c>
    </row>
    <row r="9" spans="1:3">
      <c r="A9" t="s" s="4">
        <v>898</v>
      </c>
      <c r="B9" t="n" s="5">
        <v>0</v>
      </c>
    </row>
    <row r="10" spans="1:3">
      <c r="A10" t="s" s="4">
        <v>901</v>
      </c>
    </row>
    <row r="11" spans="1:3">
      <c r="A11" t="s" s="3">
        <v>897</v>
      </c>
    </row>
    <row r="12" spans="1:3">
      <c r="A12" t="s" s="4">
        <v>898</v>
      </c>
      <c r="B12" t="n" s="5">
        <v>262004</v>
      </c>
    </row>
    <row r="13" spans="1:3">
      <c r="A13" t="s" s="4">
        <v>902</v>
      </c>
    </row>
    <row r="14" spans="1:3">
      <c r="A14" t="s" s="3">
        <v>897</v>
      </c>
    </row>
    <row r="15" spans="1:3">
      <c r="A15" t="s" s="4">
        <v>898</v>
      </c>
      <c r="B15" t="n" s="5">
        <v>262004</v>
      </c>
    </row>
    <row r="16" spans="1:3">
      <c r="A16" t="s" s="4">
        <v>903</v>
      </c>
    </row>
    <row r="17" spans="1:3">
      <c r="A17" t="s" s="3">
        <v>897</v>
      </c>
    </row>
    <row r="18" spans="1:3">
      <c r="A18" t="s" s="4">
        <v>898</v>
      </c>
      <c r="B18" t="n" s="5">
        <v>0</v>
      </c>
    </row>
    <row r="19" spans="1:3">
      <c r="A19" t="s" s="4">
        <v>904</v>
      </c>
    </row>
    <row r="20" spans="1:3">
      <c r="A20" t="s" s="3">
        <v>897</v>
      </c>
    </row>
    <row r="21" spans="1:3">
      <c r="A21" t="s" s="4">
        <v>898</v>
      </c>
      <c r="B21" t="n" s="5">
        <v>0</v>
      </c>
    </row>
    <row r="22" spans="1:3">
      <c r="A22" t="s" s="4">
        <v>905</v>
      </c>
    </row>
    <row r="23" spans="1:3">
      <c r="A23" t="s" s="3">
        <v>897</v>
      </c>
    </row>
    <row r="24" spans="1:3">
      <c r="A24" t="s" s="4">
        <v>898</v>
      </c>
      <c r="B24" t="n" s="7">
        <v>2620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906</v>
      </c>
      <c r="B1" t="s" s="2">
        <v>1</v>
      </c>
    </row>
    <row r="2" spans="1:2">
      <c r="B2" t="s" s="2">
        <v>202</v>
      </c>
    </row>
    <row r="3" spans="1:2">
      <c r="A3" t="s" s="3">
        <v>907</v>
      </c>
    </row>
    <row r="4" spans="1:2">
      <c r="A4" t="s" s="4">
        <v>908</v>
      </c>
      <c r="B4" t="n" s="7">
        <v>1355613</v>
      </c>
    </row>
    <row r="5" spans="1:2">
      <c r="A5" t="s" s="3">
        <v>909</v>
      </c>
    </row>
    <row r="6" spans="1:2">
      <c r="A6" t="s" s="4">
        <v>910</v>
      </c>
      <c r="B6" t="n" s="5">
        <v>567224</v>
      </c>
    </row>
    <row r="7" spans="1:2">
      <c r="A7" t="s" s="4">
        <v>911</v>
      </c>
      <c r="B7" t="n" s="5">
        <v>305220</v>
      </c>
    </row>
    <row r="8" spans="1:2">
      <c r="A8" t="s" s="4">
        <v>912</v>
      </c>
      <c r="B8" t="n" s="5">
        <v>262004</v>
      </c>
    </row>
    <row r="9" spans="1:2">
      <c r="A9" t="s" s="4">
        <v>702</v>
      </c>
    </row>
    <row r="10" spans="1:2">
      <c r="A10" t="s" s="3">
        <v>913</v>
      </c>
    </row>
    <row r="11" spans="1:2">
      <c r="A11" t="s" s="4">
        <v>914</v>
      </c>
      <c r="B11" t="n" s="5">
        <v>80240</v>
      </c>
    </row>
    <row r="12" spans="1:2">
      <c r="A12" t="s" s="4">
        <v>915</v>
      </c>
      <c r="B12" t="n" s="5">
        <v>234303</v>
      </c>
    </row>
    <row r="13" spans="1:2">
      <c r="A13" t="s" s="3">
        <v>909</v>
      </c>
    </row>
    <row r="14" spans="1:2">
      <c r="A14" t="s" s="4">
        <v>916</v>
      </c>
      <c r="B14" t="n" s="5">
        <v>-1102932</v>
      </c>
    </row>
    <row r="15" spans="1:2">
      <c r="A15" t="s" s="4">
        <v>64</v>
      </c>
    </row>
    <row r="16" spans="1:2">
      <c r="A16" t="s" s="3">
        <v>909</v>
      </c>
    </row>
    <row r="17" spans="1:2">
      <c r="A17" t="s" s="4">
        <v>916</v>
      </c>
      <c r="B17" t="n" s="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t="s" s="1">
        <v>917</v>
      </c>
      <c r="B1" t="s" s="2">
        <v>918</v>
      </c>
      <c r="C1" t="s" s="2">
        <v>919</v>
      </c>
      <c r="D1" t="s" s="2">
        <v>920</v>
      </c>
      <c r="E1" t="s" s="2">
        <v>2</v>
      </c>
      <c r="F1" t="s" s="2">
        <v>83</v>
      </c>
      <c r="G1" t="s" s="2">
        <v>27</v>
      </c>
    </row>
    <row r="2" spans="1:7">
      <c r="A2" t="s" s="3">
        <v>921</v>
      </c>
    </row>
    <row r="3" spans="1:7">
      <c r="A3" t="s" s="4">
        <v>795</v>
      </c>
      <c r="E3" t="n" s="7">
        <v>277500</v>
      </c>
      <c r="F3" t="n" s="7">
        <v>13500</v>
      </c>
    </row>
    <row r="4" spans="1:7">
      <c r="A4" t="s" s="4">
        <v>458</v>
      </c>
      <c r="E4" t="n" s="5">
        <v>411167</v>
      </c>
      <c r="G4" t="n" s="5">
        <v>351586</v>
      </c>
    </row>
    <row r="5" spans="1:7">
      <c r="A5" t="s" s="4">
        <v>66</v>
      </c>
    </row>
    <row r="6" spans="1:7">
      <c r="A6" t="s" s="3">
        <v>921</v>
      </c>
    </row>
    <row r="7" spans="1:7">
      <c r="A7" t="s" s="4">
        <v>169</v>
      </c>
      <c r="E7" t="n" s="7">
        <v>200000</v>
      </c>
      <c r="F7" t="n" s="5">
        <v>0</v>
      </c>
    </row>
    <row r="8" spans="1:7">
      <c r="A8" t="s" s="4">
        <v>692</v>
      </c>
      <c r="E8" t="n" s="9">
        <v>0.5</v>
      </c>
    </row>
    <row r="9" spans="1:7">
      <c r="A9" t="s" s="4">
        <v>462</v>
      </c>
      <c r="E9" t="n" s="5">
        <v>257200</v>
      </c>
      <c r="G9" t="n" s="5">
        <v>285900</v>
      </c>
    </row>
    <row r="10" spans="1:7">
      <c r="A10" t="s" s="4">
        <v>67</v>
      </c>
    </row>
    <row r="11" spans="1:7">
      <c r="A11" t="s" s="3">
        <v>921</v>
      </c>
    </row>
    <row r="12" spans="1:7">
      <c r="A12" t="s" s="4">
        <v>169</v>
      </c>
      <c r="E12" t="n" s="7">
        <v>547000</v>
      </c>
      <c r="F12" t="n" s="7">
        <v>0</v>
      </c>
    </row>
    <row r="13" spans="1:7">
      <c r="A13" t="s" s="4">
        <v>462</v>
      </c>
      <c r="E13" t="n" s="5">
        <v>153400</v>
      </c>
      <c r="G13" t="n" s="5">
        <v>42000</v>
      </c>
    </row>
    <row r="14" spans="1:7">
      <c r="A14" t="s" s="4">
        <v>334</v>
      </c>
    </row>
    <row r="15" spans="1:7">
      <c r="A15" t="s" s="3">
        <v>921</v>
      </c>
    </row>
    <row r="16" spans="1:7">
      <c r="A16" t="s" s="4">
        <v>458</v>
      </c>
      <c r="E16" t="n" s="5">
        <v>85799012</v>
      </c>
    </row>
    <row r="17" spans="1:7">
      <c r="A17" t="s" s="4">
        <v>922</v>
      </c>
    </row>
    <row r="18" spans="1:7">
      <c r="A18" t="s" s="3">
        <v>921</v>
      </c>
    </row>
    <row r="19" spans="1:7">
      <c r="A19" t="s" s="4">
        <v>692</v>
      </c>
      <c r="E19" t="n" s="9">
        <v>0.1</v>
      </c>
    </row>
    <row r="20" spans="1:7">
      <c r="A20" t="s" s="4">
        <v>400</v>
      </c>
    </row>
    <row r="21" spans="1:7">
      <c r="A21" t="s" s="3">
        <v>921</v>
      </c>
    </row>
    <row r="22" spans="1:7">
      <c r="A22" t="s" s="4">
        <v>795</v>
      </c>
      <c r="C22" t="n" s="7">
        <v>2500</v>
      </c>
    </row>
    <row r="23" spans="1:7">
      <c r="A23" t="s" s="4">
        <v>458</v>
      </c>
      <c r="C23" t="n" s="5">
        <v>50000</v>
      </c>
    </row>
    <row r="24" spans="1:7">
      <c r="A24" t="s" s="4">
        <v>923</v>
      </c>
    </row>
    <row r="25" spans="1:7">
      <c r="A25" t="s" s="3">
        <v>921</v>
      </c>
    </row>
    <row r="26" spans="1:7">
      <c r="A26" t="s" s="4">
        <v>924</v>
      </c>
      <c r="C26" t="n" s="5">
        <v>1200000</v>
      </c>
    </row>
    <row r="27" spans="1:7">
      <c r="A27" t="s" s="4">
        <v>692</v>
      </c>
      <c r="C27" t="n" s="9">
        <v>0.01</v>
      </c>
    </row>
    <row r="28" spans="1:7">
      <c r="A28" t="s" s="4">
        <v>925</v>
      </c>
    </row>
    <row r="29" spans="1:7">
      <c r="A29" t="s" s="3">
        <v>921</v>
      </c>
    </row>
    <row r="30" spans="1:7">
      <c r="A30" t="s" s="4">
        <v>795</v>
      </c>
      <c r="C30" t="n" s="7">
        <v>20000</v>
      </c>
    </row>
    <row r="31" spans="1:7">
      <c r="A31" t="s" s="4">
        <v>462</v>
      </c>
      <c r="C31" t="n" s="5">
        <v>4000</v>
      </c>
    </row>
    <row r="32" spans="1:7">
      <c r="A32" t="s" s="4">
        <v>926</v>
      </c>
    </row>
    <row r="33" spans="1:7">
      <c r="A33" t="s" s="3">
        <v>921</v>
      </c>
    </row>
    <row r="34" spans="1:7">
      <c r="A34" t="s" s="4">
        <v>169</v>
      </c>
      <c r="B34" t="n" s="7">
        <v>5000</v>
      </c>
    </row>
    <row r="35" spans="1:7">
      <c r="A35" t="s" s="4">
        <v>795</v>
      </c>
      <c r="C35" t="n" s="7">
        <v>120000</v>
      </c>
    </row>
    <row r="36" spans="1:7">
      <c r="A36" t="s" s="4">
        <v>462</v>
      </c>
      <c r="B36" t="n" s="5">
        <v>1000</v>
      </c>
      <c r="C36" t="n" s="5">
        <v>24000</v>
      </c>
    </row>
    <row r="37" spans="1:7">
      <c r="A37" t="s" s="4">
        <v>927</v>
      </c>
    </row>
    <row r="38" spans="1:7">
      <c r="A38" t="s" s="3">
        <v>921</v>
      </c>
    </row>
    <row r="39" spans="1:7">
      <c r="A39" t="s" s="4">
        <v>924</v>
      </c>
      <c r="C39" t="n" s="5">
        <v>1000000</v>
      </c>
    </row>
    <row r="40" spans="1:7">
      <c r="A40" t="s" s="4">
        <v>692</v>
      </c>
      <c r="C40" t="n" s="9">
        <v>0.01</v>
      </c>
    </row>
    <row r="41" spans="1:7">
      <c r="A41" t="s" s="4">
        <v>928</v>
      </c>
    </row>
    <row r="42" spans="1:7">
      <c r="A42" t="s" s="3">
        <v>921</v>
      </c>
    </row>
    <row r="43" spans="1:7">
      <c r="A43" t="s" s="4">
        <v>795</v>
      </c>
      <c r="D43" t="n" s="7">
        <v>25000</v>
      </c>
    </row>
    <row r="44" spans="1:7">
      <c r="A44" t="s" s="4">
        <v>678</v>
      </c>
      <c r="D44" t="s" s="4">
        <v>652</v>
      </c>
    </row>
    <row r="45" spans="1:7">
      <c r="A45" t="s" s="4">
        <v>611</v>
      </c>
      <c r="D45" t="s" s="4">
        <v>929</v>
      </c>
    </row>
    <row r="46" spans="1:7">
      <c r="A46" t="s" s="4">
        <v>930</v>
      </c>
      <c r="C46" t="n" s="5">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01</v>
      </c>
      <c r="B1" t="s" s="2">
        <v>1</v>
      </c>
    </row>
    <row r="2" spans="1:2">
      <c r="B2" t="s" s="2">
        <v>202</v>
      </c>
    </row>
    <row r="3" spans="1:2">
      <c r="A3" t="s" s="4">
        <v>203</v>
      </c>
      <c r="B3" t="n" s="7">
        <v>15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_Pa</vt:lpstr>
      <vt:lpstr>Consolidated Statements of Oper</vt:lpstr>
      <vt:lpstr>Consolidated Statements of Cash</vt:lpstr>
      <vt:lpstr>Supplemental Disclosure of Non-</vt:lpstr>
      <vt:lpstr>Supplemental Disclosure of Non7</vt:lpstr>
      <vt:lpstr>Summary of Business Operations </vt:lpstr>
      <vt:lpstr>Restatement of Previously Issue</vt:lpstr>
      <vt:lpstr>Going Concern</vt:lpstr>
      <vt:lpstr>Investment in Equity Instrument</vt:lpstr>
      <vt:lpstr>Property and Equipment</vt:lpstr>
      <vt:lpstr>Website Development Costs and I</vt:lpstr>
      <vt:lpstr>Accounts Payable and Accrued Ex</vt:lpstr>
      <vt:lpstr>Notes Payable</vt:lpstr>
      <vt:lpstr>Other Notes Payable</vt:lpstr>
      <vt:lpstr>Other Advances</vt:lpstr>
      <vt:lpstr>Shareholder Loans</vt:lpstr>
      <vt:lpstr>Convertible Promissory Notes</vt:lpstr>
      <vt:lpstr>Stockholders' Deficit</vt:lpstr>
      <vt:lpstr>Commitments and Contingencies</vt:lpstr>
      <vt:lpstr>Segment Reporting</vt:lpstr>
      <vt:lpstr>Fair Value Measurements</vt:lpstr>
      <vt:lpstr>Subsequent Events</vt:lpstr>
      <vt:lpstr>Summary of Business Operation25</vt:lpstr>
      <vt:lpstr>Summary of Business Operation26</vt:lpstr>
      <vt:lpstr>Restatement of Previously Iss27</vt:lpstr>
      <vt:lpstr>Investment in Equity Instrume28</vt:lpstr>
      <vt:lpstr>Property and Equipment (Tables)</vt:lpstr>
      <vt:lpstr>Website Development Costs and30</vt:lpstr>
      <vt:lpstr>Accounts Payable and Accrued 31</vt:lpstr>
      <vt:lpstr>Notes Payable (Tables)</vt:lpstr>
      <vt:lpstr>Other Notes Payable (Tables)</vt:lpstr>
      <vt:lpstr>Convertible Promissory Notes (T</vt:lpstr>
      <vt:lpstr>Commitments and Contingencies (</vt:lpstr>
      <vt:lpstr>Segment Reporting (Tables)</vt:lpstr>
      <vt:lpstr>Fair Value Measurements (Tables</vt:lpstr>
      <vt:lpstr>Summary of Business Operation38</vt:lpstr>
      <vt:lpstr>Summary of Business Operation39</vt:lpstr>
      <vt:lpstr>Restatement of Previously Iss40</vt:lpstr>
      <vt:lpstr>Restatement of Previously Iss41</vt:lpstr>
      <vt:lpstr>Restatement of Previously Iss42</vt:lpstr>
      <vt:lpstr>Restatement of Previously Iss43</vt:lpstr>
      <vt:lpstr>Going Concern (Details Textual)</vt:lpstr>
      <vt:lpstr>Investment in Equity Instrume45</vt:lpstr>
      <vt:lpstr>Investment in Equity Instrume46</vt:lpstr>
      <vt:lpstr>Investment in Equity Instrume47</vt:lpstr>
      <vt:lpstr>Investment in Equity Instrume48</vt:lpstr>
      <vt:lpstr>Property and Equipment (Details</vt:lpstr>
      <vt:lpstr>Property and Equipment (Detai50</vt:lpstr>
      <vt:lpstr>Website Development Costs and51</vt:lpstr>
      <vt:lpstr>Website Development Costs and52</vt:lpstr>
      <vt:lpstr>Accounts Payable and Accrued 53</vt:lpstr>
      <vt:lpstr>Notes Payable (Details)</vt:lpstr>
      <vt:lpstr>Notes Payable (Details Textual)</vt:lpstr>
      <vt:lpstr>Other Notes Payable (Details)</vt:lpstr>
      <vt:lpstr>Other Notes Payable (Details Te</vt:lpstr>
      <vt:lpstr>Other Advances (Details Textual</vt:lpstr>
      <vt:lpstr>Shareholder Loans (Details Text</vt:lpstr>
      <vt:lpstr>Convertible Promissory Notes (D</vt:lpstr>
      <vt:lpstr>Convertible Promissory Notes 61</vt:lpstr>
      <vt:lpstr>Stockholders' Deficit (Details </vt:lpstr>
      <vt:lpstr>Commitments and Contingencies63</vt:lpstr>
      <vt:lpstr>Commitments and Contingencies64</vt:lpstr>
      <vt:lpstr>Segment Reporting (Details)</vt:lpstr>
      <vt:lpstr>Fair Value Measurements (Detail</vt:lpstr>
      <vt:lpstr>Fair Value Measurements (Deta6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32:12Z</dcterms:created>
  <dcterms:modified xmlns:dcterms="http://purl.org/dc/terms/" xmlns:xsi="http://www.w3.org/2001/XMLSchema-instance" xsi:type="dcterms:W3CDTF">2015-11-20T17:32:12Z</dcterms:modified>
  <dc:title xmlns:dc="http://purl.org/dc/elements/1.1/">Untitled</dc:title>
  <dc:description xmlns:dc="http://purl.org/dc/elements/1.1/"/>
  <dc:subject xmlns:dc="http://purl.org/dc/elements/1.1/"/>
  <cp:keywords/>
  <cp:category/>
</cp:coreProperties>
</file>